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Principles and Accounting Metho"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Cash, Cash Equivalents, Marketa" sheetId="13" state="visible" r:id="rId13"/>
    <sheet xmlns:r="http://schemas.openxmlformats.org/officeDocument/2006/relationships" name="Trade Receivabl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Financial Liabilities" sheetId="19" state="visible" r:id="rId19"/>
    <sheet xmlns:r="http://schemas.openxmlformats.org/officeDocument/2006/relationships" name="Leases" sheetId="20" state="visible" r:id="rId20"/>
    <sheet xmlns:r="http://schemas.openxmlformats.org/officeDocument/2006/relationships" name="Other Current Liabilities and N" sheetId="21" state="visible" r:id="rId21"/>
    <sheet xmlns:r="http://schemas.openxmlformats.org/officeDocument/2006/relationships" name="Employee Benefits" sheetId="22" state="visible" r:id="rId22"/>
    <sheet xmlns:r="http://schemas.openxmlformats.org/officeDocument/2006/relationships" name="Common shares and Treasury stoc" sheetId="23" state="visible" r:id="rId23"/>
    <sheet xmlns:r="http://schemas.openxmlformats.org/officeDocument/2006/relationships" name="Share-Based Compensation" sheetId="24" state="visible" r:id="rId24"/>
    <sheet xmlns:r="http://schemas.openxmlformats.org/officeDocument/2006/relationships" name="Financial and Other Income (Exp"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Breakdown of Revenue and Non-Cu" sheetId="29" state="visible" r:id="rId29"/>
    <sheet xmlns:r="http://schemas.openxmlformats.org/officeDocument/2006/relationships" name="Subsequent Events" sheetId="30" state="visible" r:id="rId30"/>
    <sheet xmlns:r="http://schemas.openxmlformats.org/officeDocument/2006/relationships" name="Principles and Accounting Met_2" sheetId="31" state="visible" r:id="rId31"/>
    <sheet xmlns:r="http://schemas.openxmlformats.org/officeDocument/2006/relationships" name="Principles and Accounting Met_3" sheetId="32" state="visible" r:id="rId32"/>
    <sheet xmlns:r="http://schemas.openxmlformats.org/officeDocument/2006/relationships" name="Business Combinations (Tables)" sheetId="33" state="visible" r:id="rId33"/>
    <sheet xmlns:r="http://schemas.openxmlformats.org/officeDocument/2006/relationships" name="Segment information (Tables)" sheetId="34" state="visible" r:id="rId34"/>
    <sheet xmlns:r="http://schemas.openxmlformats.org/officeDocument/2006/relationships" name="Cash, Cash Equivalents, Marke_2" sheetId="35" state="visible" r:id="rId35"/>
    <sheet xmlns:r="http://schemas.openxmlformats.org/officeDocument/2006/relationships" name="Trade Receivables (Tables)" sheetId="36" state="visible" r:id="rId36"/>
    <sheet xmlns:r="http://schemas.openxmlformats.org/officeDocument/2006/relationships" name="Other Current Asset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Financial Liabilities (Tables)" sheetId="41" state="visible" r:id="rId41"/>
    <sheet xmlns:r="http://schemas.openxmlformats.org/officeDocument/2006/relationships" name="Leases (Tables)" sheetId="42" state="visible" r:id="rId42"/>
    <sheet xmlns:r="http://schemas.openxmlformats.org/officeDocument/2006/relationships" name="Other Current Liabilities and_2" sheetId="43" state="visible" r:id="rId43"/>
    <sheet xmlns:r="http://schemas.openxmlformats.org/officeDocument/2006/relationships" name="Employee Benefits (Tables)" sheetId="44" state="visible" r:id="rId44"/>
    <sheet xmlns:r="http://schemas.openxmlformats.org/officeDocument/2006/relationships" name="Common shares and Treasury st_2" sheetId="45" state="visible" r:id="rId45"/>
    <sheet xmlns:r="http://schemas.openxmlformats.org/officeDocument/2006/relationships" name="Share-Based Compensation (Table" sheetId="46" state="visible" r:id="rId46"/>
    <sheet xmlns:r="http://schemas.openxmlformats.org/officeDocument/2006/relationships" name="Financial and Other Income (E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Breakdown of Revenue and Non-_2" sheetId="50" state="visible" r:id="rId50"/>
    <sheet xmlns:r="http://schemas.openxmlformats.org/officeDocument/2006/relationships" name="Principles and Accounting Met_4" sheetId="51" state="visible" r:id="rId51"/>
    <sheet xmlns:r="http://schemas.openxmlformats.org/officeDocument/2006/relationships" name="Principles and Accounting Met_5" sheetId="52" state="visible" r:id="rId52"/>
    <sheet xmlns:r="http://schemas.openxmlformats.org/officeDocument/2006/relationships" name="Business Combinations - Schedul" sheetId="53" state="visible" r:id="rId53"/>
    <sheet xmlns:r="http://schemas.openxmlformats.org/officeDocument/2006/relationships" name="Business Combinations - Narrati" sheetId="54" state="visible" r:id="rId54"/>
    <sheet xmlns:r="http://schemas.openxmlformats.org/officeDocument/2006/relationships" name="Business Combinations - Sched_2"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Cash, Cash Equivalents, Marke_3" sheetId="58" state="visible" r:id="rId58"/>
    <sheet xmlns:r="http://schemas.openxmlformats.org/officeDocument/2006/relationships" name="Cash, Cash Equivalents, Marke_4" sheetId="59" state="visible" r:id="rId59"/>
    <sheet xmlns:r="http://schemas.openxmlformats.org/officeDocument/2006/relationships" name="Cash, Cash Equivalents, Marke_5" sheetId="60" state="visible" r:id="rId60"/>
    <sheet xmlns:r="http://schemas.openxmlformats.org/officeDocument/2006/relationships" name="Cash, Cash Equivalents, Marke_6" sheetId="61" state="visible" r:id="rId61"/>
    <sheet xmlns:r="http://schemas.openxmlformats.org/officeDocument/2006/relationships" name="Cash, Cash Equivalents, Marke_7" sheetId="62" state="visible" r:id="rId62"/>
    <sheet xmlns:r="http://schemas.openxmlformats.org/officeDocument/2006/relationships" name="Trade Receivables - Net Book Va" sheetId="63" state="visible" r:id="rId63"/>
    <sheet xmlns:r="http://schemas.openxmlformats.org/officeDocument/2006/relationships" name="Trade Receivables - Allowance f" sheetId="64" state="visible" r:id="rId64"/>
    <sheet xmlns:r="http://schemas.openxmlformats.org/officeDocument/2006/relationships" name="Trade Receivables - Narrative (" sheetId="65" state="visible" r:id="rId65"/>
    <sheet xmlns:r="http://schemas.openxmlformats.org/officeDocument/2006/relationships" name="Other Current Assets (Details)"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tangible assets - Schedule (D" sheetId="69" state="visible" r:id="rId69"/>
    <sheet xmlns:r="http://schemas.openxmlformats.org/officeDocument/2006/relationships" name="Intangible assets - Narrative (" sheetId="70" state="visible" r:id="rId70"/>
    <sheet xmlns:r="http://schemas.openxmlformats.org/officeDocument/2006/relationships" name="Intangible assets - Schedule of" sheetId="71" state="visible" r:id="rId71"/>
    <sheet xmlns:r="http://schemas.openxmlformats.org/officeDocument/2006/relationships" name="Goodwill - Schedule of Goodwill" sheetId="72" state="visible" r:id="rId72"/>
    <sheet xmlns:r="http://schemas.openxmlformats.org/officeDocument/2006/relationships" name="Goodwill - Narrative (Details)" sheetId="73" state="visible" r:id="rId73"/>
    <sheet xmlns:r="http://schemas.openxmlformats.org/officeDocument/2006/relationships" name="Financial Liabilities - Loans a" sheetId="74" state="visible" r:id="rId74"/>
    <sheet xmlns:r="http://schemas.openxmlformats.org/officeDocument/2006/relationships" name="Financial Liabilities - Narrati" sheetId="75" state="visible" r:id="rId75"/>
    <sheet xmlns:r="http://schemas.openxmlformats.org/officeDocument/2006/relationships" name="Financial Liabilities - Maturit" sheetId="76" state="visible" r:id="rId76"/>
    <sheet xmlns:r="http://schemas.openxmlformats.org/officeDocument/2006/relationships" name="Leases - Components of Lease Ex" sheetId="77" state="visible" r:id="rId77"/>
    <sheet xmlns:r="http://schemas.openxmlformats.org/officeDocument/2006/relationships" name="Leases - Future Minimum Lease P" sheetId="78" state="visible" r:id="rId78"/>
    <sheet xmlns:r="http://schemas.openxmlformats.org/officeDocument/2006/relationships" name="Leases - Weighted Average Remai" sheetId="79" state="visible" r:id="rId79"/>
    <sheet xmlns:r="http://schemas.openxmlformats.org/officeDocument/2006/relationships" name="Leases - Supplemental Cash Flow" sheetId="80" state="visible" r:id="rId80"/>
    <sheet xmlns:r="http://schemas.openxmlformats.org/officeDocument/2006/relationships" name="Leases - Additional Operating L" sheetId="81" state="visible" r:id="rId81"/>
    <sheet xmlns:r="http://schemas.openxmlformats.org/officeDocument/2006/relationships" name="Other Current Liabilities and_3" sheetId="82" state="visible" r:id="rId82"/>
    <sheet xmlns:r="http://schemas.openxmlformats.org/officeDocument/2006/relationships" name="Other Current Liabilities and_4" sheetId="83" state="visible" r:id="rId83"/>
    <sheet xmlns:r="http://schemas.openxmlformats.org/officeDocument/2006/relationships" name="Other Current Liabilities and_5" sheetId="84" state="visible" r:id="rId84"/>
    <sheet xmlns:r="http://schemas.openxmlformats.org/officeDocument/2006/relationships" name="Employee Benefits - Schedule of" sheetId="85" state="visible" r:id="rId85"/>
    <sheet xmlns:r="http://schemas.openxmlformats.org/officeDocument/2006/relationships" name="Employee Benefits - Schedule _2" sheetId="86" state="visible" r:id="rId86"/>
    <sheet xmlns:r="http://schemas.openxmlformats.org/officeDocument/2006/relationships" name="Employee Benefits - Schedule _3" sheetId="87" state="visible" r:id="rId87"/>
    <sheet xmlns:r="http://schemas.openxmlformats.org/officeDocument/2006/relationships" name="Common shares and Treasury st_3" sheetId="88" state="visible" r:id="rId88"/>
    <sheet xmlns:r="http://schemas.openxmlformats.org/officeDocument/2006/relationships" name="Share-Based Compensation - Equi" sheetId="89" state="visible" r:id="rId89"/>
    <sheet xmlns:r="http://schemas.openxmlformats.org/officeDocument/2006/relationships" name="Share-Based Compensation - Narr" sheetId="90" state="visible" r:id="rId90"/>
    <sheet xmlns:r="http://schemas.openxmlformats.org/officeDocument/2006/relationships" name="Share-Based Compensation - Opti" sheetId="91" state="visible" r:id="rId91"/>
    <sheet xmlns:r="http://schemas.openxmlformats.org/officeDocument/2006/relationships" name="Share-Based Compensation - Lock" sheetId="92" state="visible" r:id="rId92"/>
    <sheet xmlns:r="http://schemas.openxmlformats.org/officeDocument/2006/relationships" name="Share-Based Compensation - RSU " sheetId="93" state="visible" r:id="rId93"/>
    <sheet xmlns:r="http://schemas.openxmlformats.org/officeDocument/2006/relationships" name="Share-Based Compensation - PSU " sheetId="94" state="visible" r:id="rId94"/>
    <sheet xmlns:r="http://schemas.openxmlformats.org/officeDocument/2006/relationships" name="Share-Based Compensation - Warr" sheetId="95" state="visible" r:id="rId95"/>
    <sheet xmlns:r="http://schemas.openxmlformats.org/officeDocument/2006/relationships" name="Financial and Other Income (E_3" sheetId="96" state="visible" r:id="rId96"/>
    <sheet xmlns:r="http://schemas.openxmlformats.org/officeDocument/2006/relationships" name="Financial and Other Income (E_4" sheetId="97" state="visible" r:id="rId97"/>
    <sheet xmlns:r="http://schemas.openxmlformats.org/officeDocument/2006/relationships" name="Income Taxes - Breakdown of Inc" sheetId="98" state="visible" r:id="rId98"/>
    <sheet xmlns:r="http://schemas.openxmlformats.org/officeDocument/2006/relationships" name="Income Taxes - Narrative (Detai" sheetId="99" state="visible" r:id="rId99"/>
    <sheet xmlns:r="http://schemas.openxmlformats.org/officeDocument/2006/relationships" name="Income Taxes - Reconciliation B" sheetId="100" state="visible" r:id="rId100"/>
    <sheet xmlns:r="http://schemas.openxmlformats.org/officeDocument/2006/relationships" name="Income Taxes - Deferred Tax Ass" sheetId="101" state="visible" r:id="rId101"/>
    <sheet xmlns:r="http://schemas.openxmlformats.org/officeDocument/2006/relationships" name="Income Taxes - Summary of Incom" sheetId="102" state="visible" r:id="rId102"/>
    <sheet xmlns:r="http://schemas.openxmlformats.org/officeDocument/2006/relationships" name="Earnings Per Share - Schedule o" sheetId="103" state="visible" r:id="rId103"/>
    <sheet xmlns:r="http://schemas.openxmlformats.org/officeDocument/2006/relationships" name="Earnings Per Share - Anti-Dilut" sheetId="104" state="visible" r:id="rId104"/>
    <sheet xmlns:r="http://schemas.openxmlformats.org/officeDocument/2006/relationships" name="Commitments and contingencies (" sheetId="105" state="visible" r:id="rId105"/>
    <sheet xmlns:r="http://schemas.openxmlformats.org/officeDocument/2006/relationships" name="Breakdown of Revenue and Non-_3" sheetId="106" state="visible" r:id="rId106"/>
    <sheet xmlns:r="http://schemas.openxmlformats.org/officeDocument/2006/relationships" name="Breakdown of Revenue and Non-_4" sheetId="107" state="visible" r:id="rId107"/>
    <sheet xmlns:r="http://schemas.openxmlformats.org/officeDocument/2006/relationships" name="Uncategorized Items - crto-2022"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_);_(&quot;€ &quot;(#,##0)"/>
    <numFmt numFmtId="171" formatCode="#,##0.00%_);(#,##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3</t>
        </is>
      </c>
      <c r="C9" s="4" t="inlineStr">
        <is>
          <t xml:space="preserve"> </t>
        </is>
      </c>
      <c r="D9" s="4" t="inlineStr">
        <is>
          <t xml:space="preserve"> </t>
        </is>
      </c>
    </row>
    <row r="10">
      <c r="A10" s="4" t="inlineStr">
        <is>
          <t>Entity Registrant Name</t>
        </is>
      </c>
      <c r="B10" s="4" t="inlineStr">
        <is>
          <t>Criteo S.A.</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Entity Address, Address Line One</t>
        </is>
      </c>
      <c r="B12" s="4" t="inlineStr">
        <is>
          <t>32 Rue Blanche</t>
        </is>
      </c>
      <c r="C12" s="4" t="inlineStr">
        <is>
          <t xml:space="preserve"> </t>
        </is>
      </c>
      <c r="D12" s="4" t="inlineStr">
        <is>
          <t xml:space="preserve"> </t>
        </is>
      </c>
    </row>
    <row r="13">
      <c r="A13" s="4" t="inlineStr">
        <is>
          <t>Entity Address, Postal Zip Code</t>
        </is>
      </c>
      <c r="B13" s="4" t="inlineStr">
        <is>
          <t>75009</t>
        </is>
      </c>
      <c r="C13" s="4" t="inlineStr">
        <is>
          <t xml:space="preserve"> </t>
        </is>
      </c>
      <c r="D13" s="4" t="inlineStr">
        <is>
          <t xml:space="preserve"> </t>
        </is>
      </c>
    </row>
    <row r="14">
      <c r="A14" s="4" t="inlineStr">
        <is>
          <t>Entity Address, City or Town</t>
        </is>
      </c>
      <c r="B14" s="4" t="inlineStr">
        <is>
          <t>Paris</t>
        </is>
      </c>
      <c r="C14" s="4" t="inlineStr">
        <is>
          <t xml:space="preserve"> </t>
        </is>
      </c>
      <c r="D14" s="4" t="inlineStr">
        <is>
          <t xml:space="preserve"> </t>
        </is>
      </c>
    </row>
    <row r="15">
      <c r="A15" s="4" t="inlineStr">
        <is>
          <t>Entity Address, Country</t>
        </is>
      </c>
      <c r="B15" s="4" t="inlineStr">
        <is>
          <t>FR</t>
        </is>
      </c>
      <c r="C15" s="4" t="inlineStr">
        <is>
          <t xml:space="preserve"> </t>
        </is>
      </c>
      <c r="D15" s="4" t="inlineStr">
        <is>
          <t xml:space="preserve"> </t>
        </is>
      </c>
    </row>
    <row r="16">
      <c r="A16" s="4" t="inlineStr">
        <is>
          <t>Country Region</t>
        </is>
      </c>
      <c r="B16" s="4" t="inlineStr">
        <is>
          <t>33</t>
        </is>
      </c>
      <c r="C16" s="4" t="inlineStr">
        <is>
          <t xml:space="preserve"> </t>
        </is>
      </c>
      <c r="D16" s="4" t="inlineStr">
        <is>
          <t xml:space="preserve"> </t>
        </is>
      </c>
    </row>
    <row r="17">
      <c r="A17" s="4" t="inlineStr">
        <is>
          <t>City Area Code</t>
        </is>
      </c>
      <c r="B17" s="4" t="inlineStr">
        <is>
          <t>75</t>
        </is>
      </c>
      <c r="C17" s="4" t="inlineStr">
        <is>
          <t xml:space="preserve"> </t>
        </is>
      </c>
      <c r="D17" s="4" t="inlineStr">
        <is>
          <t xml:space="preserve"> </t>
        </is>
      </c>
    </row>
    <row r="18">
      <c r="A18" s="4" t="inlineStr">
        <is>
          <t>Local Phone Number</t>
        </is>
      </c>
      <c r="B18" s="4" t="inlineStr">
        <is>
          <t>85 09 39</t>
        </is>
      </c>
      <c r="C18" s="4" t="inlineStr">
        <is>
          <t xml:space="preserve"> </t>
        </is>
      </c>
      <c r="D18" s="4" t="inlineStr">
        <is>
          <t xml:space="preserve"> </t>
        </is>
      </c>
    </row>
    <row r="19">
      <c r="A19" s="4" t="inlineStr">
        <is>
          <t>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05</v>
      </c>
    </row>
    <row r="29">
      <c r="A29" s="4" t="inlineStr">
        <is>
          <t>Entity Common Stock, Shares Outstanding (in shares)</t>
        </is>
      </c>
      <c r="B29" s="4" t="inlineStr">
        <is>
          <t xml:space="preserve"> </t>
        </is>
      </c>
      <c r="C29" s="6" t="n">
        <v>55833562</v>
      </c>
      <c r="D29" s="4" t="inlineStr">
        <is>
          <t xml:space="preserve"> </t>
        </is>
      </c>
    </row>
    <row r="30">
      <c r="A30" s="4" t="inlineStr">
        <is>
          <t>Documents Incorporated by Reference</t>
        </is>
      </c>
      <c r="B30" s="4" t="inlineStr">
        <is>
          <t>Part III incorporates certain information by reference from the registrant’s proxy statement for the 2023 Annual Meeting of Shareholders. Such proxy statement will be filed no later than 120 days after the close of the registrant’s fiscal year ended December 31, 2022.</t>
        </is>
      </c>
      <c r="C30" s="4" t="inlineStr">
        <is>
          <t xml:space="preserve"> </t>
        </is>
      </c>
      <c r="D30" s="4" t="inlineStr">
        <is>
          <t xml:space="preserve"> </t>
        </is>
      </c>
    </row>
    <row r="31">
      <c r="A31" s="4" t="inlineStr">
        <is>
          <t>Entity Central Index Key</t>
        </is>
      </c>
      <c r="B31" s="4" t="inlineStr">
        <is>
          <t>000157642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merican Depositary Share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American Depositary Shares, each representing one ordinary share, nominal value €0.025 per share</t>
        </is>
      </c>
      <c r="C37" s="4" t="inlineStr">
        <is>
          <t xml:space="preserve"> </t>
        </is>
      </c>
      <c r="D37" s="4" t="inlineStr">
        <is>
          <t xml:space="preserve"> </t>
        </is>
      </c>
    </row>
    <row r="38">
      <c r="A38" s="4" t="inlineStr">
        <is>
          <t>Trading Symbol</t>
        </is>
      </c>
      <c r="B38" s="4" t="inlineStr">
        <is>
          <t>CRTO</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hare capital</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Ordinary shares, nominal value €0.025 per share</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les and Accounting Methods</t>
        </is>
      </c>
      <c r="B1" s="2" t="inlineStr">
        <is>
          <t>12 Months Ended</t>
        </is>
      </c>
    </row>
    <row r="2">
      <c r="B2" s="2" t="inlineStr">
        <is>
          <t>Dec. 31, 2022</t>
        </is>
      </c>
    </row>
    <row r="3">
      <c r="A3" s="3" t="inlineStr">
        <is>
          <t>Accounting Policies [Abstract]</t>
        </is>
      </c>
      <c r="B3" s="4" t="inlineStr">
        <is>
          <t xml:space="preserve"> </t>
        </is>
      </c>
    </row>
    <row r="4">
      <c r="A4" s="4" t="inlineStr">
        <is>
          <t>Principles and Accounting Methods</t>
        </is>
      </c>
      <c r="B4" s="4" t="inlineStr">
        <is>
          <t>Principles and Accounting Methods Basis of Preparation We prepared the consolidated financial statements in accordance with the U.S. generally accepted accounting principles (“U.S. GAAP”). The consolidated financial statements include the accounts of Criteo S.A and its wholly owned subsidiari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22 2021 Country Voting rights Ownership Interest Voting rights Ownership Interest Consolidation Method Parent company Criteo S.A France 100 % 100 % 100 % 100 % Parent company French subsidiaries Criteo France SAS France 100 % 100 % 100 % 100 % Fully consolidated Criteo Finance SAS (1) France — % — % 100 % 100 % Fully consolidated Criteo Technology France 100 % 100 % 100 % 100 % Fully consolidated Condigolabs SAS France 40 % 40 % 40 % 40 % Fully consolidated Foreign subsidiaries Criteo Ltd United Kingdom 100 % 100 % 100 % 100 % Fully consolidated Criteo Corp. United States 100 % 100 % 100 % 100 % Fully consolidated Madyourself Technologies, Inc. United States 100 % 100 % 100 % 100 % Fully consolidated Doobe In Site Ltd. Israel 100 % 100 % 100 % 100 % Fully consolidated Criteo GmbH Germany 100 % 100 % 100 % 100 % Fully consolidated Criteo Nordics AB Sweden 100 % 100 % 100 % 100 % Fully consolidated Criteo Korea Ltd. Korea 100 % 100 % 100 % 100 % Fully consolidated Criteo KK Japan 66 % 66 % 66 % 66 % Fully consolidated Criteo do Brasil Desenvolvimento De Serviços De Internet Ltda. Brazil 100 % 100 % 100 % 100 % Fully consolidated Criteo BV The Netherlands 100 % 100 % 100 % 100 % Fully consolidated Criteo Australia Pty Ltd Australia 100 % 100 % 100 % 100 % Fully consolidated Criteo Srl Italy 100 % 100 % 100 % 100 % Fully consolidated Criteo Advertising (Beijing) Co. Ltd China 100 % 100 % 100 % 100 % Fully consolidated Criteo Singapore Pte. Ltd. Singapore 100 % 100 % 100 % 100 % Fully consolidated Criteo LLC Russia 100 % 100 % 100 % 100 % Fully consolidated Criteo Europa MM S.L. Spain 100 % 100 % 100 % 100 % Fully consolidated Criteo Españ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imited India 100 % 100 % 100 % 100 % Fully consolidated Gemini HoldCo, LLC United States 100 % 100 % 100 % 100 % Fully consolidated Bidswitch GmbH Switzerland 100 % 100 % — % — % Fully consolidated Bidswitch Inc. United States 100 % 100 % — % — % Fully consolidated Iponweb GmbH Switzerland 100 % 100 % — % — % Fully consolidated Iponweb GmbH Deutschland 100 % 100 % — % — % Fully consolidated Iponweb Limited United Kingdom 100 % 100 % — % — % Fully consolidated Iponweb Labs Limited Cyprus 100 % 100 % — % — % Fully consolidated Iponweb Inc. United States 100 % 100 % — % — % Fully consolidated The MediaGrid Inc. United States 100 % 100 % — % — % Fully consolidated Iponweb Labs LLC Armenia 100 % 100 % — % — % Fully consolidated (1) Merged with Criteo Technology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7) assumptions surrounding the recognition and valuation of contingent liabilities and losses.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composed of technology and customer relationships amortized on a straight-line basis over their estimated useful lives comprised between three Intangible asse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generally estimated at three year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s certain implementation costs for its CCAs that are service contracts, which are included in other current assets. The Company amortizes capitalized implementation costs in a CCA over the life of the service contract. 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 Leasehold improvements are depreciated over their useful life or over the lease term, whichever is shorter.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hree single reporting units and has selected December 31 as the date to perform its annual impairment test. Goodwill has been allocated to these three segments using a relative fair value allocation approach.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 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We lease space under non-cancellable operating leases for our offices and data centers. Our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Our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include changes in indexation and are expensed in the period incurred. We chose to use certain practical expedients upon adaption of ASC 842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The Company carries the accounts receivable at original invoiced amount less an allowance for any potential uncollectible amounts. Receivables are presented on a gross basis and are not netted against the payments we are required to make to advertising inventory publishers. Management makes estimates of expected credit trends for the allowance for credit losses based on, among other factors, a past history of collections, current credit conditions, the aging of the receivables, past history of write downs, credit quality of our customers, current economic conditions, and reasonable and supportable forecasts of future economic conditions. A receivable is considered past due if we have not received payments based on agreed-upon terms. A higher default rate than estimated or a deterioration in our clients’ creditworthiness could have an adverse impact on our future results. Allowances for credit losses on trade receivables are recorded in “sales and operations expenses” in our Consolidated Statements of Income. We generally do not require any security or collateral to support our receivables. Derivative financial instruments We buy and sell derivative financial instruments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Generally, our derivatives are not designated as hedging instruments and mainly consist of forward buy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We report the cash impact of the settlement of hedging derivatives in cash from (used for) financing activities in the consolidated statements of cash flows. This results in the cash flows from derivative instruments to be classified in the same category as the underlying cash flows. Derivatives are considered level 2 financial instruments as they are measured using valuation techniques based on observable market data. 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term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Our held-to-maturity investments are carried at amortized cost, and are subject to impairment assessments. Interest income generated from held-to-maturity investments is recorded as financial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2 and 2021 no customer accounted for 10% or more of accounts receivable. During the years ended December 31, 2022, 2021 and 2020,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claims and non income tax risks, that may result in a provision to be recognized, we exercise significant judgment in measuring and recognizing provisions or determining exposure to contingent liabilities that are related to pending litigation, other outstanding claims and tax audits. These judgment and estimates are subject to change as new information becomes available. Revenue Recognition We sell personalized display advertisements featuring product-level recommendations either directly to clients or to advertising agencies. We have multiple pricing models which include percentage of spend models in addition to cost-per-click, cost-per-install and cost-per-impression pricing models. Cost-per-click, cost-per-install and cost-per-impression pricing models We recognize revenues when we transfer control of promised services directly to our clients in an amount that reflects the consideration to which we expect to be entitled to in exchange for those services. For campaigns priced on a cost-per-click,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as we consider the delivery of clicks or installs our performance obligation. For campaigns priced on a cost-per-impression basis, we bill our clients based on the number of times an advertisement is displayed to a user. For this pricing model, we recognize revenue when an advertisement is displayed as we consider the display of advertisements our performance obligation. Percentage of spend models Criteo's Platform enables the buying and selling of retail media with an end-to-end, self-service platform geared toward our brand, agency and retailer customers and is priced using a percentage of spend model. We generate revenues when we provide a platform for the purchase and sale of retail media digital advertising inventory. The platform connects sellers and buyers of retail media inventory, in an online marketplace. Retailers provide advertising inventory to the platform and brands and agencies bid on the retailers digital advertising inventory. Winning bids can create advertising, or paid impressions, which retailers display to their website visitors. The total volume of spending between buyers and sellers on the Company's platform is referred to as working media spend. We charge both the brands and agencies and retailers a contractual fee, based on a percentage of working media spend, for the use of our platform. We recognize revenue when an ad is displayed or clicked on. Criteo's Iponweb solutions offer an online trading platform through which supply partners can submit bid requests for media that they wish to sell, and demand partners can submit bids for media that they wish to buy through the operations of a dynamic, real-time exchange whereby media is sold to demand partners whose bids are selected by supply partners. We generate revenues by charging demand or supply a percentage of total media spend traded through our solutions. We recognize revenue when an ad is displayed or clicked on. Agent vs Principal When a third-party is involved in the delivery of our services to the client, through the supply of digital advertising inventory, we assess whether we act as principal or agent in the arrangement. The assessment is based on the degree we control the specified services at any time before they are transferred to the customer. The determination of whether we are acting as principal or agent requires judgment. We act as principal in our Criteo Marketing Solutions arrangements because (i) we control the advertising inventory before it is transferred to our clients; (ii) we bear sole responsibility in fulfillment of the advertising promise and bear inventory risks and (iii) we have full discretion in establishing prices. Therefore, based on these and other factors, we have determined that we act as principal for our Criteo Marketing Solutions engagements and accordingly report the revenue earned and related costs incurred on a gross basis. We act either as principal or as agent in our Criteo Retail Media segment. For the arrangements related to transactions using our legacy Retail Media solutions, we consider that we act as principal, as we exercise significant control over the client’s advertising campaign. For arrangements related to transactions using our Platform, a self-service solution providing transparency, measurement and control to our brand, agency and retailer customers, we act as agent, because we (i) do not control the advertising inventory before it is transferred to our clients, (ii) do not have inventory risks because we do not purchase the inventory upfront and (iii) have limited discretion in establishing prices as we charge a platform fee based on a percentage of the digital advertising inventory purchased through the use of the platform. Therefore, we report the revenue earned and related costs incurred by the Platform solution on a net basis. We act as agent in Iponweb provided solutions as we (i) do not control the advertising inventory before it is transferred to our clients, (ii) do not have inventory risks because we do not purchase the inventory upfront and (iii) have limited discretion in establishing prices as we charge a fee based on a percentage of the digital advertising inventory traded through our solutions. Therefore, we report the revenue earned and related costs incurred by the Iponweb solutions on a net basis.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For legacy solutions within Criteo Retail Media, we pay for the inventory of our retailer partners on a revenue sharing basis, effectively paying the retailers a portion of the click-based revenue generated by user clicks on the sponsored products advertisements or impressions on the commerce display advertisements displaying the products of our consumer brand clients. For Retail Media Platform solutions, revenue is recognized on a net basis, and there are no associated Traffic Acquisition Costs. For solutions within Iponweb, revenue is recognized on a net basis, and there are no associated Traffic Acquisition Costs. Other Cost of Revenue . Other cost of revenue includes expenses related to third-party hosting fees, depreciation of data center equipment,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As of December 31, 2022, we have offset $14.7 million of CIR tax credits against “research and development expenses” in our Consolidated Statements of Income.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Nominal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42061</v>
      </c>
      <c r="C4" s="5" t="n">
        <v>153816</v>
      </c>
      <c r="D4" s="5" t="n">
        <v>106886</v>
      </c>
    </row>
    <row r="5">
      <c r="A5" s="4" t="inlineStr">
        <is>
          <t>Theoretical group tax-rates</t>
        </is>
      </c>
      <c r="B5" s="13" t="n">
        <v>0.258</v>
      </c>
      <c r="C5" s="13" t="n">
        <v>0.284</v>
      </c>
      <c r="D5" s="9" t="n">
        <v>0.32</v>
      </c>
    </row>
    <row r="6">
      <c r="A6" s="4" t="inlineStr">
        <is>
          <t>Nominal tax expense (benefit)</t>
        </is>
      </c>
      <c r="B6" s="5" t="n">
        <v>10860</v>
      </c>
      <c r="C6" s="5" t="n">
        <v>43684</v>
      </c>
      <c r="D6" s="5" t="n">
        <v>34225</v>
      </c>
    </row>
    <row r="7">
      <c r="A7" s="3" t="inlineStr">
        <is>
          <t>Increase / decrease in tax expense arising from:</t>
        </is>
      </c>
      <c r="B7" s="4" t="inlineStr">
        <is>
          <t xml:space="preserve"> </t>
        </is>
      </c>
      <c r="C7" s="4" t="inlineStr">
        <is>
          <t xml:space="preserve"> </t>
        </is>
      </c>
      <c r="D7" s="4" t="inlineStr">
        <is>
          <t xml:space="preserve"> </t>
        </is>
      </c>
    </row>
    <row r="8">
      <c r="A8" s="4" t="inlineStr">
        <is>
          <t>French Research Tax Credit, Crédit d’Impôt Recherche (“CIR”)</t>
        </is>
      </c>
      <c r="B8" s="6" t="n">
        <v>-2901</v>
      </c>
      <c r="C8" s="6" t="n">
        <v>-4830</v>
      </c>
      <c r="D8" s="6" t="n">
        <v>-5298</v>
      </c>
    </row>
    <row r="9">
      <c r="A9" s="4" t="inlineStr">
        <is>
          <t>Shared-based Compensation</t>
        </is>
      </c>
      <c r="B9" s="6" t="n">
        <v>2895</v>
      </c>
      <c r="C9" s="6" t="n">
        <v>-1429</v>
      </c>
      <c r="D9" s="6" t="n">
        <v>11604</v>
      </c>
    </row>
    <row r="10">
      <c r="A10" s="4" t="inlineStr">
        <is>
          <t>BEAT tax</t>
        </is>
      </c>
      <c r="B10" s="6" t="n">
        <v>0</v>
      </c>
      <c r="C10" s="6" t="n">
        <v>6560</v>
      </c>
      <c r="D10" s="6" t="n">
        <v>18640</v>
      </c>
    </row>
    <row r="11">
      <c r="A11" s="4" t="inlineStr">
        <is>
          <t>Non-tax deductible provision from loss contingency on regulatory matters (see Note 19)</t>
        </is>
      </c>
      <c r="B11" s="6" t="n">
        <v>16971</v>
      </c>
      <c r="C11" s="6" t="n">
        <v>0</v>
      </c>
      <c r="D11" s="6" t="n">
        <v>0</v>
      </c>
    </row>
    <row r="12">
      <c r="A12" s="4" t="inlineStr">
        <is>
          <t>Nondeductible Expenses</t>
        </is>
      </c>
      <c r="B12" s="6" t="n">
        <v>6178</v>
      </c>
      <c r="C12" s="6" t="n">
        <v>6476</v>
      </c>
      <c r="D12" s="6" t="n">
        <v>-8979</v>
      </c>
    </row>
    <row r="13">
      <c r="A13" s="4" t="inlineStr">
        <is>
          <t>Non recognition of deferred tax assets</t>
        </is>
      </c>
      <c r="B13" s="6" t="n">
        <v>3190</v>
      </c>
      <c r="C13" s="6" t="n">
        <v>1666</v>
      </c>
      <c r="D13" s="6" t="n">
        <v>6026</v>
      </c>
    </row>
    <row r="14">
      <c r="A14" s="4" t="inlineStr">
        <is>
          <t>Utilization or recognition of previously unrecognized tax losses</t>
        </is>
      </c>
      <c r="B14" s="6" t="n">
        <v>-1338</v>
      </c>
      <c r="C14" s="6" t="n">
        <v>-10357</v>
      </c>
      <c r="D14" s="6" t="n">
        <v>-2511</v>
      </c>
    </row>
    <row r="15">
      <c r="A15" s="4" t="inlineStr">
        <is>
          <t>French CVAE</t>
        </is>
      </c>
      <c r="B15" s="6" t="n">
        <v>1635</v>
      </c>
      <c r="C15" s="6" t="n">
        <v>2170</v>
      </c>
      <c r="D15" s="6" t="n">
        <v>3464</v>
      </c>
    </row>
    <row r="16">
      <c r="A16" s="4" t="inlineStr">
        <is>
          <t>Income eligible to reduced taxation rate</t>
        </is>
      </c>
      <c r="B16" s="6" t="n">
        <v>-6766</v>
      </c>
      <c r="C16" s="6" t="n">
        <v>-25655</v>
      </c>
      <c r="D16" s="6" t="n">
        <v>-13402</v>
      </c>
    </row>
    <row r="17">
      <c r="A17" s="4" t="inlineStr">
        <is>
          <t>Change in Uncertain Tax Positions</t>
        </is>
      </c>
      <c r="B17" s="6" t="n">
        <v>412</v>
      </c>
      <c r="C17" s="6" t="n">
        <v>0</v>
      </c>
      <c r="D17" s="6" t="n">
        <v>0</v>
      </c>
    </row>
    <row r="18">
      <c r="A18" s="4" t="inlineStr">
        <is>
          <t>Effect of different tax rates</t>
        </is>
      </c>
      <c r="B18" s="6" t="n">
        <v>201</v>
      </c>
      <c r="C18" s="6" t="n">
        <v>395</v>
      </c>
      <c r="D18" s="6" t="n">
        <v>-3963</v>
      </c>
    </row>
    <row r="19">
      <c r="A19" s="4" t="inlineStr">
        <is>
          <t>Other differences</t>
        </is>
      </c>
      <c r="B19" s="6" t="n">
        <v>-151</v>
      </c>
      <c r="C19" s="6" t="n">
        <v>-2511</v>
      </c>
      <c r="D19" s="6" t="n">
        <v>-7609</v>
      </c>
    </row>
    <row r="20">
      <c r="A20" s="4" t="inlineStr">
        <is>
          <t>Provision for income tax expense (benefit)</t>
        </is>
      </c>
      <c r="B20" s="5" t="n">
        <v>31186</v>
      </c>
      <c r="C20" s="5" t="n">
        <v>16169</v>
      </c>
      <c r="D20" s="5" t="n">
        <v>32197</v>
      </c>
    </row>
    <row r="21">
      <c r="A21" s="4" t="inlineStr">
        <is>
          <t>Effective tax rate</t>
        </is>
      </c>
      <c r="B21" s="13" t="n">
        <v>0.741</v>
      </c>
      <c r="C21" s="13" t="n">
        <v>0.105</v>
      </c>
      <c r="D21" s="13" t="n">
        <v>0.3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eferred Tax Asset and Liability Activity [Roll Forward]</t>
        </is>
      </c>
      <c r="B3" s="4" t="inlineStr">
        <is>
          <t xml:space="preserve"> </t>
        </is>
      </c>
      <c r="C3" s="4" t="inlineStr">
        <is>
          <t xml:space="preserve"> </t>
        </is>
      </c>
      <c r="D3" s="4" t="inlineStr">
        <is>
          <t xml:space="preserve"> </t>
        </is>
      </c>
    </row>
    <row r="4">
      <c r="A4" s="4" t="inlineStr">
        <is>
          <t>Deferred tax assets, beginning balance</t>
        </is>
      </c>
      <c r="B4" s="5" t="n">
        <v>67276</v>
      </c>
      <c r="C4" s="5" t="n">
        <v>50823</v>
      </c>
      <c r="D4" s="4" t="inlineStr">
        <is>
          <t xml:space="preserve"> </t>
        </is>
      </c>
    </row>
    <row r="5">
      <c r="A5" s="4" t="inlineStr">
        <is>
          <t>Valuation allowance, beginning balance</t>
        </is>
      </c>
      <c r="B5" s="6" t="n">
        <v>-35000</v>
      </c>
      <c r="C5" s="6" t="n">
        <v>-37300</v>
      </c>
      <c r="D5" s="4" t="inlineStr">
        <is>
          <t xml:space="preserve"> </t>
        </is>
      </c>
    </row>
    <row r="6">
      <c r="A6" s="4" t="inlineStr">
        <is>
          <t>Deferred tax assets, net of valuation allowance, beginning balance</t>
        </is>
      </c>
      <c r="B6" s="6" t="n">
        <v>32282</v>
      </c>
      <c r="C6" s="6" t="n">
        <v>14482</v>
      </c>
      <c r="D6" s="4" t="inlineStr">
        <is>
          <t xml:space="preserve"> </t>
        </is>
      </c>
    </row>
    <row r="7">
      <c r="A7" s="4" t="inlineStr">
        <is>
          <t>Change recognized in profit or loss</t>
        </is>
      </c>
      <c r="B7" s="6" t="n">
        <v>-3602</v>
      </c>
      <c r="C7" s="6" t="n">
        <v>18642</v>
      </c>
      <c r="D7" s="5" t="n">
        <v>-3720</v>
      </c>
    </row>
    <row r="8">
      <c r="A8" s="4" t="inlineStr">
        <is>
          <t>Change recognized in OCI</t>
        </is>
      </c>
      <c r="B8" s="6" t="n">
        <v>-342</v>
      </c>
      <c r="C8" s="6" t="n">
        <v>-169</v>
      </c>
      <c r="D8" s="4" t="inlineStr">
        <is>
          <t xml:space="preserve"> </t>
        </is>
      </c>
    </row>
    <row r="9">
      <c r="A9" s="4" t="inlineStr">
        <is>
          <t>Purchase Price Accounting</t>
        </is>
      </c>
      <c r="B9" s="6" t="n">
        <v>609</v>
      </c>
      <c r="C9" s="6" t="n">
        <v>0</v>
      </c>
      <c r="D9" s="4" t="inlineStr">
        <is>
          <t xml:space="preserve"> </t>
        </is>
      </c>
    </row>
    <row r="10">
      <c r="A10" s="4" t="inlineStr">
        <is>
          <t>Other</t>
        </is>
      </c>
      <c r="B10" s="6" t="n">
        <v>85</v>
      </c>
      <c r="C10" s="6" t="n">
        <v>0</v>
      </c>
      <c r="D10" s="4" t="inlineStr">
        <is>
          <t xml:space="preserve"> </t>
        </is>
      </c>
    </row>
    <row r="11">
      <c r="A11" s="4" t="inlineStr">
        <is>
          <t>Currency translation adjustments</t>
        </is>
      </c>
      <c r="B11" s="6" t="n">
        <v>-849</v>
      </c>
      <c r="C11" s="6" t="n">
        <v>-673</v>
      </c>
      <c r="D11" s="4" t="inlineStr">
        <is>
          <t xml:space="preserve"> </t>
        </is>
      </c>
    </row>
    <row r="12">
      <c r="A12" s="4" t="inlineStr">
        <is>
          <t>Deferred tax assets, ending balance</t>
        </is>
      </c>
      <c r="B12" s="6" t="n">
        <v>59322</v>
      </c>
      <c r="C12" s="6" t="n">
        <v>67276</v>
      </c>
      <c r="D12" s="6" t="n">
        <v>50823</v>
      </c>
    </row>
    <row r="13">
      <c r="A13" s="4" t="inlineStr">
        <is>
          <t>Valuation allowance, ending balance</t>
        </is>
      </c>
      <c r="B13" s="6" t="n">
        <v>-31100</v>
      </c>
      <c r="C13" s="6" t="n">
        <v>-35000</v>
      </c>
      <c r="D13" s="6" t="n">
        <v>-37300</v>
      </c>
    </row>
    <row r="14">
      <c r="A14" s="4" t="inlineStr">
        <is>
          <t>Deferred tax assets, net of valuation allowance, ending balance</t>
        </is>
      </c>
      <c r="B14" s="6" t="n">
        <v>28183</v>
      </c>
      <c r="C14" s="6" t="n">
        <v>32282</v>
      </c>
      <c r="D14" s="6" t="n">
        <v>14482</v>
      </c>
    </row>
    <row r="15">
      <c r="A15" s="4" t="inlineStr">
        <is>
          <t>Net operating loss carryforwards</t>
        </is>
      </c>
      <c r="B15" s="4" t="inlineStr">
        <is>
          <t xml:space="preserve"> </t>
        </is>
      </c>
      <c r="C15" s="4" t="inlineStr">
        <is>
          <t xml:space="preserve"> </t>
        </is>
      </c>
      <c r="D15" s="4" t="inlineStr">
        <is>
          <t xml:space="preserve"> </t>
        </is>
      </c>
    </row>
    <row r="16">
      <c r="A16" s="3" t="inlineStr">
        <is>
          <t>Deferred Tax Asset and Liability Activity [Roll Forward]</t>
        </is>
      </c>
      <c r="B16" s="4" t="inlineStr">
        <is>
          <t xml:space="preserve"> </t>
        </is>
      </c>
      <c r="C16" s="4" t="inlineStr">
        <is>
          <t xml:space="preserve"> </t>
        </is>
      </c>
      <c r="D16" s="4" t="inlineStr">
        <is>
          <t xml:space="preserve"> </t>
        </is>
      </c>
    </row>
    <row r="17">
      <c r="A17" s="4" t="inlineStr">
        <is>
          <t>Deferred tax assets, beginning balance</t>
        </is>
      </c>
      <c r="B17" s="6" t="n">
        <v>33528</v>
      </c>
      <c r="C17" s="6" t="n">
        <v>24576</v>
      </c>
      <c r="D17" s="4" t="inlineStr">
        <is>
          <t xml:space="preserve"> </t>
        </is>
      </c>
    </row>
    <row r="18">
      <c r="A18" s="4" t="inlineStr">
        <is>
          <t>Change recognized in profit or loss</t>
        </is>
      </c>
      <c r="B18" s="6" t="n">
        <v>-10285</v>
      </c>
      <c r="C18" s="6" t="n">
        <v>7082</v>
      </c>
      <c r="D18" s="4" t="inlineStr">
        <is>
          <t xml:space="preserve"> </t>
        </is>
      </c>
    </row>
    <row r="19">
      <c r="A19" s="4" t="inlineStr">
        <is>
          <t>Change recognized in OCI</t>
        </is>
      </c>
      <c r="B19" s="6" t="n">
        <v>0</v>
      </c>
      <c r="C19" s="6" t="n">
        <v>0</v>
      </c>
      <c r="D19" s="4" t="inlineStr">
        <is>
          <t xml:space="preserve"> </t>
        </is>
      </c>
    </row>
    <row r="20">
      <c r="A20" s="4" t="inlineStr">
        <is>
          <t>Purchase Price Accounting</t>
        </is>
      </c>
      <c r="B20" s="6" t="n">
        <v>0</v>
      </c>
      <c r="C20" s="6" t="n">
        <v>2542</v>
      </c>
      <c r="D20" s="4" t="inlineStr">
        <is>
          <t xml:space="preserve"> </t>
        </is>
      </c>
    </row>
    <row r="21">
      <c r="A21" s="4" t="inlineStr">
        <is>
          <t>Other</t>
        </is>
      </c>
      <c r="B21" s="6" t="n">
        <v>0</v>
      </c>
      <c r="C21" s="6" t="n">
        <v>0</v>
      </c>
      <c r="D21" s="4" t="inlineStr">
        <is>
          <t xml:space="preserve"> </t>
        </is>
      </c>
    </row>
    <row r="22">
      <c r="A22" s="4" t="inlineStr">
        <is>
          <t>Currency translation adjustments</t>
        </is>
      </c>
      <c r="B22" s="6" t="n">
        <v>-1793</v>
      </c>
      <c r="C22" s="6" t="n">
        <v>-672</v>
      </c>
      <c r="D22" s="4" t="inlineStr">
        <is>
          <t xml:space="preserve"> </t>
        </is>
      </c>
    </row>
    <row r="23">
      <c r="A23" s="4" t="inlineStr">
        <is>
          <t>Deferred tax assets, ending balance</t>
        </is>
      </c>
      <c r="B23" s="6" t="n">
        <v>21450</v>
      </c>
      <c r="C23" s="6" t="n">
        <v>33528</v>
      </c>
      <c r="D23" s="6" t="n">
        <v>24576</v>
      </c>
    </row>
    <row r="24">
      <c r="A24" s="4" t="inlineStr">
        <is>
          <t>Shared-based Compensation</t>
        </is>
      </c>
      <c r="B24" s="4" t="inlineStr">
        <is>
          <t xml:space="preserve"> </t>
        </is>
      </c>
      <c r="C24" s="4" t="inlineStr">
        <is>
          <t xml:space="preserve"> </t>
        </is>
      </c>
      <c r="D24" s="4" t="inlineStr">
        <is>
          <t xml:space="preserve"> </t>
        </is>
      </c>
    </row>
    <row r="25">
      <c r="A25" s="3" t="inlineStr">
        <is>
          <t>Deferred Tax Asset and Liability Activity [Roll Forward]</t>
        </is>
      </c>
      <c r="B25" s="4" t="inlineStr">
        <is>
          <t xml:space="preserve"> </t>
        </is>
      </c>
      <c r="C25" s="4" t="inlineStr">
        <is>
          <t xml:space="preserve"> </t>
        </is>
      </c>
      <c r="D25" s="4" t="inlineStr">
        <is>
          <t xml:space="preserve"> </t>
        </is>
      </c>
    </row>
    <row r="26">
      <c r="A26" s="4" t="inlineStr">
        <is>
          <t>Deferred tax assets, beginning balance</t>
        </is>
      </c>
      <c r="B26" s="6" t="n">
        <v>6285</v>
      </c>
      <c r="C26" s="6" t="n">
        <v>6712</v>
      </c>
      <c r="D26" s="4" t="inlineStr">
        <is>
          <t xml:space="preserve"> </t>
        </is>
      </c>
    </row>
    <row r="27">
      <c r="A27" s="4" t="inlineStr">
        <is>
          <t>Change recognized in profit or loss</t>
        </is>
      </c>
      <c r="B27" s="6" t="n">
        <v>-469</v>
      </c>
      <c r="C27" s="6" t="n">
        <v>4727</v>
      </c>
      <c r="D27" s="4" t="inlineStr">
        <is>
          <t xml:space="preserve"> </t>
        </is>
      </c>
    </row>
    <row r="28">
      <c r="A28" s="4" t="inlineStr">
        <is>
          <t>Change recognized in OCI</t>
        </is>
      </c>
      <c r="B28" s="6" t="n">
        <v>0</v>
      </c>
      <c r="C28" s="6" t="n">
        <v>0</v>
      </c>
      <c r="D28" s="4" t="inlineStr">
        <is>
          <t xml:space="preserve"> </t>
        </is>
      </c>
    </row>
    <row r="29">
      <c r="A29" s="4" t="inlineStr">
        <is>
          <t>Purchase Price Accounting</t>
        </is>
      </c>
      <c r="B29" s="6" t="n">
        <v>0</v>
      </c>
      <c r="C29" s="6" t="n">
        <v>0</v>
      </c>
      <c r="D29" s="4" t="inlineStr">
        <is>
          <t xml:space="preserve"> </t>
        </is>
      </c>
    </row>
    <row r="30">
      <c r="A30" s="4" t="inlineStr">
        <is>
          <t>Other</t>
        </is>
      </c>
      <c r="B30" s="6" t="n">
        <v>0</v>
      </c>
      <c r="C30" s="6" t="n">
        <v>-5177</v>
      </c>
      <c r="D30" s="4" t="inlineStr">
        <is>
          <t xml:space="preserve"> </t>
        </is>
      </c>
    </row>
    <row r="31">
      <c r="A31" s="4" t="inlineStr">
        <is>
          <t>Currency translation adjustments</t>
        </is>
      </c>
      <c r="B31" s="6" t="n">
        <v>-11</v>
      </c>
      <c r="C31" s="6" t="n">
        <v>23</v>
      </c>
      <c r="D31" s="4" t="inlineStr">
        <is>
          <t xml:space="preserve"> </t>
        </is>
      </c>
    </row>
    <row r="32">
      <c r="A32" s="4" t="inlineStr">
        <is>
          <t>Deferred tax assets, ending balance</t>
        </is>
      </c>
      <c r="B32" s="6" t="n">
        <v>5805</v>
      </c>
      <c r="C32" s="6" t="n">
        <v>6285</v>
      </c>
      <c r="D32" s="6" t="n">
        <v>6712</v>
      </c>
    </row>
    <row r="33">
      <c r="A33" s="4" t="inlineStr">
        <is>
          <t>Bad debt allowance</t>
        </is>
      </c>
      <c r="B33" s="4" t="inlineStr">
        <is>
          <t xml:space="preserve"> </t>
        </is>
      </c>
      <c r="C33" s="4" t="inlineStr">
        <is>
          <t xml:space="preserve"> </t>
        </is>
      </c>
      <c r="D33" s="4" t="inlineStr">
        <is>
          <t xml:space="preserve"> </t>
        </is>
      </c>
    </row>
    <row r="34">
      <c r="A34" s="3" t="inlineStr">
        <is>
          <t>Deferred Tax Asset and Liability Activity [Roll Forward]</t>
        </is>
      </c>
      <c r="B34" s="4" t="inlineStr">
        <is>
          <t xml:space="preserve"> </t>
        </is>
      </c>
      <c r="C34" s="4" t="inlineStr">
        <is>
          <t xml:space="preserve"> </t>
        </is>
      </c>
      <c r="D34" s="4" t="inlineStr">
        <is>
          <t xml:space="preserve"> </t>
        </is>
      </c>
    </row>
    <row r="35">
      <c r="A35" s="4" t="inlineStr">
        <is>
          <t>Deferred tax assets, beginning balance</t>
        </is>
      </c>
      <c r="B35" s="6" t="n">
        <v>5545</v>
      </c>
      <c r="C35" s="6" t="n">
        <v>5216</v>
      </c>
      <c r="D35" s="4" t="inlineStr">
        <is>
          <t xml:space="preserve"> </t>
        </is>
      </c>
    </row>
    <row r="36">
      <c r="A36" s="4" t="inlineStr">
        <is>
          <t>Change recognized in profit or loss</t>
        </is>
      </c>
      <c r="B36" s="6" t="n">
        <v>-291</v>
      </c>
      <c r="C36" s="6" t="n">
        <v>425</v>
      </c>
      <c r="D36" s="4" t="inlineStr">
        <is>
          <t xml:space="preserve"> </t>
        </is>
      </c>
    </row>
    <row r="37">
      <c r="A37" s="4" t="inlineStr">
        <is>
          <t>Change recognized in OCI</t>
        </is>
      </c>
      <c r="B37" s="6" t="n">
        <v>0</v>
      </c>
      <c r="C37" s="6" t="n">
        <v>0</v>
      </c>
      <c r="D37" s="4" t="inlineStr">
        <is>
          <t xml:space="preserve"> </t>
        </is>
      </c>
    </row>
    <row r="38">
      <c r="A38" s="4" t="inlineStr">
        <is>
          <t>Purchase Price Accounting</t>
        </is>
      </c>
      <c r="B38" s="6" t="n">
        <v>0</v>
      </c>
      <c r="C38" s="6" t="n">
        <v>0</v>
      </c>
      <c r="D38" s="4" t="inlineStr">
        <is>
          <t xml:space="preserve"> </t>
        </is>
      </c>
    </row>
    <row r="39">
      <c r="A39" s="4" t="inlineStr">
        <is>
          <t>Other</t>
        </is>
      </c>
      <c r="B39" s="6" t="n">
        <v>0</v>
      </c>
      <c r="C39" s="6" t="n">
        <v>0</v>
      </c>
      <c r="D39" s="4" t="inlineStr">
        <is>
          <t xml:space="preserve"> </t>
        </is>
      </c>
    </row>
    <row r="40">
      <c r="A40" s="4" t="inlineStr">
        <is>
          <t>Currency translation adjustments</t>
        </is>
      </c>
      <c r="B40" s="6" t="n">
        <v>-62</v>
      </c>
      <c r="C40" s="6" t="n">
        <v>-96</v>
      </c>
      <c r="D40" s="4" t="inlineStr">
        <is>
          <t xml:space="preserve"> </t>
        </is>
      </c>
    </row>
    <row r="41">
      <c r="A41" s="4" t="inlineStr">
        <is>
          <t>Deferred tax assets, ending balance</t>
        </is>
      </c>
      <c r="B41" s="6" t="n">
        <v>5192</v>
      </c>
      <c r="C41" s="6" t="n">
        <v>5545</v>
      </c>
      <c r="D41" s="6" t="n">
        <v>5216</v>
      </c>
    </row>
    <row r="42">
      <c r="A42" s="4" t="inlineStr">
        <is>
          <t>Personnel-related accruals</t>
        </is>
      </c>
      <c r="B42" s="4" t="inlineStr">
        <is>
          <t xml:space="preserve"> </t>
        </is>
      </c>
      <c r="C42" s="4" t="inlineStr">
        <is>
          <t xml:space="preserve"> </t>
        </is>
      </c>
      <c r="D42" s="4" t="inlineStr">
        <is>
          <t xml:space="preserve"> </t>
        </is>
      </c>
    </row>
    <row r="43">
      <c r="A43" s="3" t="inlineStr">
        <is>
          <t>Deferred Tax Asset and Liability Activity [Roll Forward]</t>
        </is>
      </c>
      <c r="B43" s="4" t="inlineStr">
        <is>
          <t xml:space="preserve"> </t>
        </is>
      </c>
      <c r="C43" s="4" t="inlineStr">
        <is>
          <t xml:space="preserve"> </t>
        </is>
      </c>
      <c r="D43" s="4" t="inlineStr">
        <is>
          <t xml:space="preserve"> </t>
        </is>
      </c>
    </row>
    <row r="44">
      <c r="A44" s="4" t="inlineStr">
        <is>
          <t>Deferred tax assets, beginning balance</t>
        </is>
      </c>
      <c r="B44" s="6" t="n">
        <v>8781</v>
      </c>
      <c r="C44" s="6" t="n">
        <v>6850</v>
      </c>
      <c r="D44" s="4" t="inlineStr">
        <is>
          <t xml:space="preserve"> </t>
        </is>
      </c>
    </row>
    <row r="45">
      <c r="A45" s="4" t="inlineStr">
        <is>
          <t>Change recognized in profit or loss</t>
        </is>
      </c>
      <c r="B45" s="6" t="n">
        <v>-225</v>
      </c>
      <c r="C45" s="6" t="n">
        <v>2093</v>
      </c>
      <c r="D45" s="4" t="inlineStr">
        <is>
          <t xml:space="preserve"> </t>
        </is>
      </c>
    </row>
    <row r="46">
      <c r="A46" s="4" t="inlineStr">
        <is>
          <t>Change recognized in OCI</t>
        </is>
      </c>
      <c r="B46" s="6" t="n">
        <v>0</v>
      </c>
      <c r="C46" s="6" t="n">
        <v>0</v>
      </c>
      <c r="D46" s="4" t="inlineStr">
        <is>
          <t xml:space="preserve"> </t>
        </is>
      </c>
    </row>
    <row r="47">
      <c r="A47" s="4" t="inlineStr">
        <is>
          <t>Purchase Price Accounting</t>
        </is>
      </c>
      <c r="B47" s="6" t="n">
        <v>7</v>
      </c>
      <c r="C47" s="6" t="n">
        <v>21</v>
      </c>
      <c r="D47" s="4" t="inlineStr">
        <is>
          <t xml:space="preserve"> </t>
        </is>
      </c>
    </row>
    <row r="48">
      <c r="A48" s="4" t="inlineStr">
        <is>
          <t>Other</t>
        </is>
      </c>
      <c r="B48" s="6" t="n">
        <v>0</v>
      </c>
      <c r="C48" s="6" t="n">
        <v>0</v>
      </c>
      <c r="D48" s="4" t="inlineStr">
        <is>
          <t xml:space="preserve"> </t>
        </is>
      </c>
    </row>
    <row r="49">
      <c r="A49" s="4" t="inlineStr">
        <is>
          <t>Currency translation adjustments</t>
        </is>
      </c>
      <c r="B49" s="6" t="n">
        <v>-144</v>
      </c>
      <c r="C49" s="6" t="n">
        <v>-183</v>
      </c>
      <c r="D49" s="4" t="inlineStr">
        <is>
          <t xml:space="preserve"> </t>
        </is>
      </c>
    </row>
    <row r="50">
      <c r="A50" s="4" t="inlineStr">
        <is>
          <t>Deferred tax assets, ending balance</t>
        </is>
      </c>
      <c r="B50" s="6" t="n">
        <v>8419</v>
      </c>
      <c r="C50" s="6" t="n">
        <v>8781</v>
      </c>
      <c r="D50" s="6" t="n">
        <v>6850</v>
      </c>
    </row>
    <row r="51">
      <c r="A51" s="4" t="inlineStr">
        <is>
          <t>Other accruals</t>
        </is>
      </c>
      <c r="B51" s="4" t="inlineStr">
        <is>
          <t xml:space="preserve"> </t>
        </is>
      </c>
      <c r="C51" s="4" t="inlineStr">
        <is>
          <t xml:space="preserve"> </t>
        </is>
      </c>
      <c r="D51" s="4" t="inlineStr">
        <is>
          <t xml:space="preserve"> </t>
        </is>
      </c>
    </row>
    <row r="52">
      <c r="A52" s="3" t="inlineStr">
        <is>
          <t>Deferred Tax Asset and Liability Activity [Roll Forward]</t>
        </is>
      </c>
      <c r="B52" s="4" t="inlineStr">
        <is>
          <t xml:space="preserve"> </t>
        </is>
      </c>
      <c r="C52" s="4" t="inlineStr">
        <is>
          <t xml:space="preserve"> </t>
        </is>
      </c>
      <c r="D52" s="4" t="inlineStr">
        <is>
          <t xml:space="preserve"> </t>
        </is>
      </c>
    </row>
    <row r="53">
      <c r="A53" s="4" t="inlineStr">
        <is>
          <t>Deferred tax assets, beginning balance</t>
        </is>
      </c>
      <c r="B53" s="6" t="n">
        <v>5720</v>
      </c>
      <c r="C53" s="6" t="n">
        <v>4918</v>
      </c>
      <c r="D53" s="4" t="inlineStr">
        <is>
          <t xml:space="preserve"> </t>
        </is>
      </c>
    </row>
    <row r="54">
      <c r="A54" s="4" t="inlineStr">
        <is>
          <t>Change recognized in profit or loss</t>
        </is>
      </c>
      <c r="B54" s="6" t="n">
        <v>-1455</v>
      </c>
      <c r="C54" s="6" t="n">
        <v>1385</v>
      </c>
      <c r="D54" s="4" t="inlineStr">
        <is>
          <t xml:space="preserve"> </t>
        </is>
      </c>
    </row>
    <row r="55">
      <c r="A55" s="4" t="inlineStr">
        <is>
          <t>Change recognized in OCI</t>
        </is>
      </c>
      <c r="B55" s="6" t="n">
        <v>0</v>
      </c>
      <c r="C55" s="6" t="n">
        <v>0</v>
      </c>
      <c r="D55" s="4" t="inlineStr">
        <is>
          <t xml:space="preserve"> </t>
        </is>
      </c>
    </row>
    <row r="56">
      <c r="A56" s="4" t="inlineStr">
        <is>
          <t>Purchase Price Accounting</t>
        </is>
      </c>
      <c r="B56" s="6" t="n">
        <v>0</v>
      </c>
      <c r="C56" s="6" t="n">
        <v>0</v>
      </c>
      <c r="D56" s="4" t="inlineStr">
        <is>
          <t xml:space="preserve"> </t>
        </is>
      </c>
    </row>
    <row r="57">
      <c r="A57" s="4" t="inlineStr">
        <is>
          <t>Other</t>
        </is>
      </c>
      <c r="B57" s="6" t="n">
        <v>0</v>
      </c>
      <c r="C57" s="6" t="n">
        <v>0</v>
      </c>
      <c r="D57" s="4" t="inlineStr">
        <is>
          <t xml:space="preserve"> </t>
        </is>
      </c>
    </row>
    <row r="58">
      <c r="A58" s="4" t="inlineStr">
        <is>
          <t>Currency translation adjustments</t>
        </is>
      </c>
      <c r="B58" s="6" t="n">
        <v>-287</v>
      </c>
      <c r="C58" s="6" t="n">
        <v>-583</v>
      </c>
      <c r="D58" s="4" t="inlineStr">
        <is>
          <t xml:space="preserve"> </t>
        </is>
      </c>
    </row>
    <row r="59">
      <c r="A59" s="4" t="inlineStr">
        <is>
          <t>Deferred tax assets, ending balance</t>
        </is>
      </c>
      <c r="B59" s="6" t="n">
        <v>3978</v>
      </c>
      <c r="C59" s="6" t="n">
        <v>5720</v>
      </c>
      <c r="D59" s="6" t="n">
        <v>4918</v>
      </c>
    </row>
    <row r="60">
      <c r="A60" s="4" t="inlineStr">
        <is>
          <t>Projected benefit obligation</t>
        </is>
      </c>
      <c r="B60" s="4" t="inlineStr">
        <is>
          <t xml:space="preserve"> </t>
        </is>
      </c>
      <c r="C60" s="4" t="inlineStr">
        <is>
          <t xml:space="preserve"> </t>
        </is>
      </c>
      <c r="D60" s="4" t="inlineStr">
        <is>
          <t xml:space="preserve"> </t>
        </is>
      </c>
    </row>
    <row r="61">
      <c r="A61" s="3" t="inlineStr">
        <is>
          <t>Deferred Tax Asset and Liability Activity [Roll Forward]</t>
        </is>
      </c>
      <c r="B61" s="4" t="inlineStr">
        <is>
          <t xml:space="preserve"> </t>
        </is>
      </c>
      <c r="C61" s="4" t="inlineStr">
        <is>
          <t xml:space="preserve"> </t>
        </is>
      </c>
      <c r="D61" s="4" t="inlineStr">
        <is>
          <t xml:space="preserve"> </t>
        </is>
      </c>
    </row>
    <row r="62">
      <c r="A62" s="4" t="inlineStr">
        <is>
          <t>Deferred tax assets, beginning balance</t>
        </is>
      </c>
      <c r="B62" s="6" t="n">
        <v>1429</v>
      </c>
      <c r="C62" s="6" t="n">
        <v>1784</v>
      </c>
      <c r="D62" s="4" t="inlineStr">
        <is>
          <t xml:space="preserve"> </t>
        </is>
      </c>
    </row>
    <row r="63">
      <c r="A63" s="4" t="inlineStr">
        <is>
          <t>Change recognized in profit or loss</t>
        </is>
      </c>
      <c r="B63" s="6" t="n">
        <v>472</v>
      </c>
      <c r="C63" s="6" t="n">
        <v>164</v>
      </c>
      <c r="D63" s="4" t="inlineStr">
        <is>
          <t xml:space="preserve"> </t>
        </is>
      </c>
    </row>
    <row r="64">
      <c r="A64" s="4" t="inlineStr">
        <is>
          <t>Change recognized in OCI</t>
        </is>
      </c>
      <c r="B64" s="6" t="n">
        <v>-855</v>
      </c>
      <c r="C64" s="6" t="n">
        <v>-398</v>
      </c>
      <c r="D64" s="4" t="inlineStr">
        <is>
          <t xml:space="preserve"> </t>
        </is>
      </c>
    </row>
    <row r="65">
      <c r="A65" s="4" t="inlineStr">
        <is>
          <t>Purchase Price Accounting</t>
        </is>
      </c>
      <c r="B65" s="6" t="n">
        <v>0</v>
      </c>
      <c r="C65" s="6" t="n">
        <v>0</v>
      </c>
      <c r="D65" s="4" t="inlineStr">
        <is>
          <t xml:space="preserve"> </t>
        </is>
      </c>
    </row>
    <row r="66">
      <c r="A66" s="4" t="inlineStr">
        <is>
          <t>Other</t>
        </is>
      </c>
      <c r="B66" s="6" t="n">
        <v>0</v>
      </c>
      <c r="C66" s="6" t="n">
        <v>0</v>
      </c>
      <c r="D66" s="4" t="inlineStr">
        <is>
          <t xml:space="preserve"> </t>
        </is>
      </c>
    </row>
    <row r="67">
      <c r="A67" s="4" t="inlineStr">
        <is>
          <t>Currency translation adjustments</t>
        </is>
      </c>
      <c r="B67" s="6" t="n">
        <v>-88</v>
      </c>
      <c r="C67" s="6" t="n">
        <v>-121</v>
      </c>
      <c r="D67" s="4" t="inlineStr">
        <is>
          <t xml:space="preserve"> </t>
        </is>
      </c>
    </row>
    <row r="68">
      <c r="A68" s="4" t="inlineStr">
        <is>
          <t>Deferred tax assets, ending balance</t>
        </is>
      </c>
      <c r="B68" s="6" t="n">
        <v>958</v>
      </c>
      <c r="C68" s="6" t="n">
        <v>1429</v>
      </c>
      <c r="D68" s="6" t="n">
        <v>1784</v>
      </c>
    </row>
    <row r="69">
      <c r="A69" s="4" t="inlineStr">
        <is>
          <t>Financial instruments</t>
        </is>
      </c>
      <c r="B69" s="4" t="inlineStr">
        <is>
          <t xml:space="preserve"> </t>
        </is>
      </c>
      <c r="C69" s="4" t="inlineStr">
        <is>
          <t xml:space="preserve"> </t>
        </is>
      </c>
      <c r="D69" s="4" t="inlineStr">
        <is>
          <t xml:space="preserve"> </t>
        </is>
      </c>
    </row>
    <row r="70">
      <c r="A70" s="3" t="inlineStr">
        <is>
          <t>Deferred Tax Asset and Liability Activity [Roll Forward]</t>
        </is>
      </c>
      <c r="B70" s="4" t="inlineStr">
        <is>
          <t xml:space="preserve"> </t>
        </is>
      </c>
      <c r="C70" s="4" t="inlineStr">
        <is>
          <t xml:space="preserve"> </t>
        </is>
      </c>
      <c r="D70" s="4" t="inlineStr">
        <is>
          <t xml:space="preserve"> </t>
        </is>
      </c>
    </row>
    <row r="71">
      <c r="A71" s="4" t="inlineStr">
        <is>
          <t>Deferred tax assets, beginning balance</t>
        </is>
      </c>
      <c r="B71" s="4" t="inlineStr">
        <is>
          <t xml:space="preserve"> </t>
        </is>
      </c>
      <c r="C71" s="6" t="n">
        <v>268</v>
      </c>
      <c r="D71" s="4" t="inlineStr">
        <is>
          <t xml:space="preserve"> </t>
        </is>
      </c>
    </row>
    <row r="72">
      <c r="A72" s="4" t="inlineStr">
        <is>
          <t>Deferred tax liabilities, gross, beginning balance</t>
        </is>
      </c>
      <c r="B72" s="6" t="n">
        <v>-15</v>
      </c>
      <c r="C72" s="4" t="inlineStr">
        <is>
          <t xml:space="preserve"> </t>
        </is>
      </c>
      <c r="D72" s="4" t="inlineStr">
        <is>
          <t xml:space="preserve"> </t>
        </is>
      </c>
    </row>
    <row r="73">
      <c r="A73" s="4" t="inlineStr">
        <is>
          <t>Change recognized in profit or loss</t>
        </is>
      </c>
      <c r="B73" s="6" t="n">
        <v>-726</v>
      </c>
      <c r="C73" s="6" t="n">
        <v>-275</v>
      </c>
      <c r="D73" s="4" t="inlineStr">
        <is>
          <t xml:space="preserve"> </t>
        </is>
      </c>
    </row>
    <row r="74">
      <c r="A74" s="4" t="inlineStr">
        <is>
          <t>Change recognized in OCI</t>
        </is>
      </c>
      <c r="B74" s="6" t="n">
        <v>0</v>
      </c>
      <c r="C74" s="6" t="n">
        <v>0</v>
      </c>
      <c r="D74" s="4" t="inlineStr">
        <is>
          <t xml:space="preserve"> </t>
        </is>
      </c>
    </row>
    <row r="75">
      <c r="A75" s="4" t="inlineStr">
        <is>
          <t>Purchase Price Accounting</t>
        </is>
      </c>
      <c r="B75" s="6" t="n">
        <v>0</v>
      </c>
      <c r="C75" s="6" t="n">
        <v>0</v>
      </c>
      <c r="D75" s="4" t="inlineStr">
        <is>
          <t xml:space="preserve"> </t>
        </is>
      </c>
    </row>
    <row r="76">
      <c r="A76" s="4" t="inlineStr">
        <is>
          <t>Other</t>
        </is>
      </c>
      <c r="B76" s="6" t="n">
        <v>0</v>
      </c>
      <c r="C76" s="6" t="n">
        <v>0</v>
      </c>
      <c r="D76" s="4" t="inlineStr">
        <is>
          <t xml:space="preserve"> </t>
        </is>
      </c>
    </row>
    <row r="77">
      <c r="A77" s="4" t="inlineStr">
        <is>
          <t>Currency translation adjustments</t>
        </is>
      </c>
      <c r="B77" s="6" t="n">
        <v>-8</v>
      </c>
      <c r="C77" s="6" t="n">
        <v>-8</v>
      </c>
      <c r="D77" s="4" t="inlineStr">
        <is>
          <t xml:space="preserve"> </t>
        </is>
      </c>
    </row>
    <row r="78">
      <c r="A78" s="4" t="inlineStr">
        <is>
          <t>Deferred tax assets, ending balance</t>
        </is>
      </c>
      <c r="B78" s="4" t="inlineStr">
        <is>
          <t xml:space="preserve"> </t>
        </is>
      </c>
      <c r="C78" s="4" t="inlineStr">
        <is>
          <t xml:space="preserve"> </t>
        </is>
      </c>
      <c r="D78" s="6" t="n">
        <v>268</v>
      </c>
    </row>
    <row r="79">
      <c r="A79" s="4" t="inlineStr">
        <is>
          <t>Deferred tax liabilities, gross, ending balance</t>
        </is>
      </c>
      <c r="B79" s="6" t="n">
        <v>-749</v>
      </c>
      <c r="C79" s="6" t="n">
        <v>-15</v>
      </c>
      <c r="D79" s="4" t="inlineStr">
        <is>
          <t xml:space="preserve"> </t>
        </is>
      </c>
    </row>
    <row r="80">
      <c r="A80" s="4" t="inlineStr">
        <is>
          <t>Tax Credits</t>
        </is>
      </c>
      <c r="B80" s="4" t="inlineStr">
        <is>
          <t xml:space="preserve"> </t>
        </is>
      </c>
      <c r="C80" s="4" t="inlineStr">
        <is>
          <t xml:space="preserve"> </t>
        </is>
      </c>
      <c r="D80" s="4" t="inlineStr">
        <is>
          <t xml:space="preserve"> </t>
        </is>
      </c>
    </row>
    <row r="81">
      <c r="A81" s="3" t="inlineStr">
        <is>
          <t>Deferred Tax Asset and Liability Activity [Roll Forward]</t>
        </is>
      </c>
      <c r="B81" s="4" t="inlineStr">
        <is>
          <t xml:space="preserve"> </t>
        </is>
      </c>
      <c r="C81" s="4" t="inlineStr">
        <is>
          <t xml:space="preserve"> </t>
        </is>
      </c>
      <c r="D81" s="4" t="inlineStr">
        <is>
          <t xml:space="preserve"> </t>
        </is>
      </c>
    </row>
    <row r="82">
      <c r="A82" s="4" t="inlineStr">
        <is>
          <t>Deferred tax assets, beginning balance</t>
        </is>
      </c>
      <c r="B82" s="6" t="n">
        <v>17031</v>
      </c>
      <c r="C82" s="6" t="n">
        <v>16214</v>
      </c>
      <c r="D82" s="4" t="inlineStr">
        <is>
          <t xml:space="preserve"> </t>
        </is>
      </c>
    </row>
    <row r="83">
      <c r="A83" s="4" t="inlineStr">
        <is>
          <t>Change recognized in profit or loss</t>
        </is>
      </c>
      <c r="B83" s="6" t="n">
        <v>-11242</v>
      </c>
      <c r="C83" s="6" t="n">
        <v>817</v>
      </c>
      <c r="D83" s="4" t="inlineStr">
        <is>
          <t xml:space="preserve"> </t>
        </is>
      </c>
    </row>
    <row r="84">
      <c r="A84" s="4" t="inlineStr">
        <is>
          <t>Change recognized in OCI</t>
        </is>
      </c>
      <c r="B84" s="6" t="n">
        <v>0</v>
      </c>
      <c r="C84" s="6" t="n">
        <v>0</v>
      </c>
      <c r="D84" s="4" t="inlineStr">
        <is>
          <t xml:space="preserve"> </t>
        </is>
      </c>
    </row>
    <row r="85">
      <c r="A85" s="4" t="inlineStr">
        <is>
          <t>Purchase Price Accounting</t>
        </is>
      </c>
      <c r="B85" s="6" t="n">
        <v>0</v>
      </c>
      <c r="C85" s="6" t="n">
        <v>0</v>
      </c>
      <c r="D85" s="4" t="inlineStr">
        <is>
          <t xml:space="preserve"> </t>
        </is>
      </c>
    </row>
    <row r="86">
      <c r="A86" s="4" t="inlineStr">
        <is>
          <t>Other</t>
        </is>
      </c>
      <c r="B86" s="6" t="n">
        <v>0</v>
      </c>
      <c r="C86" s="6" t="n">
        <v>0</v>
      </c>
      <c r="D86" s="4" t="inlineStr">
        <is>
          <t xml:space="preserve"> </t>
        </is>
      </c>
    </row>
    <row r="87">
      <c r="A87" s="4" t="inlineStr">
        <is>
          <t>Currency translation adjustments</t>
        </is>
      </c>
      <c r="B87" s="6" t="n">
        <v>0</v>
      </c>
      <c r="C87" s="6" t="n">
        <v>0</v>
      </c>
      <c r="D87" s="4" t="inlineStr">
        <is>
          <t xml:space="preserve"> </t>
        </is>
      </c>
    </row>
    <row r="88">
      <c r="A88" s="4" t="inlineStr">
        <is>
          <t>Deferred tax assets, ending balance</t>
        </is>
      </c>
      <c r="B88" s="6" t="n">
        <v>5789</v>
      </c>
      <c r="C88" s="6" t="n">
        <v>17031</v>
      </c>
      <c r="D88" s="6" t="n">
        <v>16214</v>
      </c>
    </row>
    <row r="89">
      <c r="A89" s="4" t="inlineStr">
        <is>
          <t>Other</t>
        </is>
      </c>
      <c r="B89" s="4" t="inlineStr">
        <is>
          <t xml:space="preserve"> </t>
        </is>
      </c>
      <c r="C89" s="4" t="inlineStr">
        <is>
          <t xml:space="preserve"> </t>
        </is>
      </c>
      <c r="D89" s="4" t="inlineStr">
        <is>
          <t xml:space="preserve"> </t>
        </is>
      </c>
    </row>
    <row r="90">
      <c r="A90" s="3" t="inlineStr">
        <is>
          <t>Deferred Tax Asset and Liability Activity [Roll Forward]</t>
        </is>
      </c>
      <c r="B90" s="4" t="inlineStr">
        <is>
          <t xml:space="preserve"> </t>
        </is>
      </c>
      <c r="C90" s="4" t="inlineStr">
        <is>
          <t xml:space="preserve"> </t>
        </is>
      </c>
      <c r="D90" s="4" t="inlineStr">
        <is>
          <t xml:space="preserve"> </t>
        </is>
      </c>
    </row>
    <row r="91">
      <c r="A91" s="4" t="inlineStr">
        <is>
          <t>Deferred tax assets, beginning balance</t>
        </is>
      </c>
      <c r="B91" s="6" t="n">
        <v>3944</v>
      </c>
      <c r="C91" s="4" t="inlineStr">
        <is>
          <t xml:space="preserve"> </t>
        </is>
      </c>
      <c r="D91" s="4" t="inlineStr">
        <is>
          <t xml:space="preserve"> </t>
        </is>
      </c>
    </row>
    <row r="92">
      <c r="A92" s="4" t="inlineStr">
        <is>
          <t>Deferred tax liabilities, gross, beginning balance</t>
        </is>
      </c>
      <c r="B92" s="4" t="inlineStr">
        <is>
          <t xml:space="preserve"> </t>
        </is>
      </c>
      <c r="C92" s="6" t="n">
        <v>-1026</v>
      </c>
      <c r="D92" s="4" t="inlineStr">
        <is>
          <t xml:space="preserve"> </t>
        </is>
      </c>
    </row>
    <row r="93">
      <c r="A93" s="4" t="inlineStr">
        <is>
          <t>Change recognized in profit or loss</t>
        </is>
      </c>
      <c r="B93" s="6" t="n">
        <v>-607</v>
      </c>
      <c r="C93" s="6" t="n">
        <v>-212</v>
      </c>
      <c r="D93" s="4" t="inlineStr">
        <is>
          <t xml:space="preserve"> </t>
        </is>
      </c>
    </row>
    <row r="94">
      <c r="A94" s="4" t="inlineStr">
        <is>
          <t>Change recognized in OCI</t>
        </is>
      </c>
      <c r="B94" s="6" t="n">
        <v>0</v>
      </c>
      <c r="C94" s="6" t="n">
        <v>0</v>
      </c>
      <c r="D94" s="4" t="inlineStr">
        <is>
          <t xml:space="preserve"> </t>
        </is>
      </c>
    </row>
    <row r="95">
      <c r="A95" s="4" t="inlineStr">
        <is>
          <t>Purchase Price Accounting</t>
        </is>
      </c>
      <c r="B95" s="6" t="n">
        <v>7</v>
      </c>
      <c r="C95" s="6" t="n">
        <v>0</v>
      </c>
      <c r="D95" s="4" t="inlineStr">
        <is>
          <t xml:space="preserve"> </t>
        </is>
      </c>
    </row>
    <row r="96">
      <c r="A96" s="4" t="inlineStr">
        <is>
          <t>Other</t>
        </is>
      </c>
      <c r="B96" s="6" t="n">
        <v>85</v>
      </c>
      <c r="C96" s="6" t="n">
        <v>5177</v>
      </c>
      <c r="D96" s="4" t="inlineStr">
        <is>
          <t xml:space="preserve"> </t>
        </is>
      </c>
    </row>
    <row r="97">
      <c r="A97" s="4" t="inlineStr">
        <is>
          <t>Currency translation adjustments</t>
        </is>
      </c>
      <c r="B97" s="6" t="n">
        <v>-293</v>
      </c>
      <c r="C97" s="6" t="n">
        <v>5</v>
      </c>
      <c r="D97" s="4" t="inlineStr">
        <is>
          <t xml:space="preserve"> </t>
        </is>
      </c>
    </row>
    <row r="98">
      <c r="A98" s="4" t="inlineStr">
        <is>
          <t>Deferred tax assets, ending balance</t>
        </is>
      </c>
      <c r="B98" s="6" t="n">
        <v>3136</v>
      </c>
      <c r="C98" s="6" t="n">
        <v>3944</v>
      </c>
      <c r="D98" s="4" t="inlineStr">
        <is>
          <t xml:space="preserve"> </t>
        </is>
      </c>
    </row>
    <row r="99">
      <c r="A99" s="4" t="inlineStr">
        <is>
          <t>Deferred tax liabilities, gross, ending balance</t>
        </is>
      </c>
      <c r="B99" s="4" t="inlineStr">
        <is>
          <t xml:space="preserve"> </t>
        </is>
      </c>
      <c r="C99" s="4" t="inlineStr">
        <is>
          <t xml:space="preserve"> </t>
        </is>
      </c>
      <c r="D99" s="6" t="n">
        <v>-1026</v>
      </c>
    </row>
    <row r="100">
      <c r="A100" s="4" t="inlineStr">
        <is>
          <t>Intangibles</t>
        </is>
      </c>
      <c r="B100" s="4" t="inlineStr">
        <is>
          <t xml:space="preserve"> </t>
        </is>
      </c>
      <c r="C100" s="4" t="inlineStr">
        <is>
          <t xml:space="preserve"> </t>
        </is>
      </c>
      <c r="D100" s="4" t="inlineStr">
        <is>
          <t xml:space="preserve"> </t>
        </is>
      </c>
    </row>
    <row r="101">
      <c r="A101" s="3" t="inlineStr">
        <is>
          <t>Deferred Tax Asset and Liability Activity [Roll Forward]</t>
        </is>
      </c>
      <c r="B101" s="4" t="inlineStr">
        <is>
          <t xml:space="preserve"> </t>
        </is>
      </c>
      <c r="C101" s="4" t="inlineStr">
        <is>
          <t xml:space="preserve"> </t>
        </is>
      </c>
      <c r="D101" s="4" t="inlineStr">
        <is>
          <t xml:space="preserve"> </t>
        </is>
      </c>
    </row>
    <row r="102">
      <c r="A102" s="4" t="inlineStr">
        <is>
          <t>Deferred tax liabilities, gross, beginning balance</t>
        </is>
      </c>
      <c r="B102" s="6" t="n">
        <v>-14972</v>
      </c>
      <c r="C102" s="6" t="n">
        <v>-14689</v>
      </c>
      <c r="D102" s="4" t="inlineStr">
        <is>
          <t xml:space="preserve"> </t>
        </is>
      </c>
    </row>
    <row r="103">
      <c r="A103" s="4" t="inlineStr">
        <is>
          <t>Change recognized in profit or loss</t>
        </is>
      </c>
      <c r="B103" s="6" t="n">
        <v>17996</v>
      </c>
      <c r="C103" s="6" t="n">
        <v>1471</v>
      </c>
      <c r="D103" s="4" t="inlineStr">
        <is>
          <t xml:space="preserve"> </t>
        </is>
      </c>
    </row>
    <row r="104">
      <c r="A104" s="4" t="inlineStr">
        <is>
          <t>Change recognized in OCI</t>
        </is>
      </c>
      <c r="B104" s="6" t="n">
        <v>0</v>
      </c>
      <c r="C104" s="6" t="n">
        <v>0</v>
      </c>
      <c r="D104" s="4" t="inlineStr">
        <is>
          <t xml:space="preserve"> </t>
        </is>
      </c>
    </row>
    <row r="105">
      <c r="A105" s="4" t="inlineStr">
        <is>
          <t>Purchase Price Accounting</t>
        </is>
      </c>
      <c r="B105" s="6" t="n">
        <v>1550</v>
      </c>
      <c r="C105" s="6" t="n">
        <v>-1817</v>
      </c>
      <c r="D105" s="4" t="inlineStr">
        <is>
          <t xml:space="preserve"> </t>
        </is>
      </c>
    </row>
    <row r="106">
      <c r="A106" s="4" t="inlineStr">
        <is>
          <t>Other</t>
        </is>
      </c>
      <c r="B106" s="6" t="n">
        <v>653</v>
      </c>
      <c r="C106" s="6" t="n">
        <v>0</v>
      </c>
      <c r="D106" s="4" t="inlineStr">
        <is>
          <t xml:space="preserve"> </t>
        </is>
      </c>
    </row>
    <row r="107">
      <c r="A107" s="4" t="inlineStr">
        <is>
          <t>Currency translation adjustments</t>
        </is>
      </c>
      <c r="B107" s="6" t="n">
        <v>117</v>
      </c>
      <c r="C107" s="6" t="n">
        <v>63</v>
      </c>
      <c r="D107" s="4" t="inlineStr">
        <is>
          <t xml:space="preserve"> </t>
        </is>
      </c>
    </row>
    <row r="108">
      <c r="A108" s="4" t="inlineStr">
        <is>
          <t>Deferred tax assets, ending balance</t>
        </is>
      </c>
      <c r="B108" s="6" t="n">
        <v>5344</v>
      </c>
      <c r="C108" s="4" t="inlineStr">
        <is>
          <t xml:space="preserve"> </t>
        </is>
      </c>
      <c r="D108" s="4" t="inlineStr">
        <is>
          <t xml:space="preserve"> </t>
        </is>
      </c>
    </row>
    <row r="109">
      <c r="A109" s="4" t="inlineStr">
        <is>
          <t>Deferred tax liabilities, gross, ending balance</t>
        </is>
      </c>
      <c r="B109" s="4" t="inlineStr">
        <is>
          <t xml:space="preserve"> </t>
        </is>
      </c>
      <c r="C109" s="6" t="n">
        <v>-14972</v>
      </c>
      <c r="D109" s="6" t="n">
        <v>-14689</v>
      </c>
    </row>
    <row r="110">
      <c r="A110" s="4" t="inlineStr">
        <is>
          <t>Gross Deferred Income Taxes</t>
        </is>
      </c>
      <c r="B110" s="4" t="inlineStr">
        <is>
          <t xml:space="preserve"> </t>
        </is>
      </c>
      <c r="C110" s="4" t="inlineStr">
        <is>
          <t xml:space="preserve"> </t>
        </is>
      </c>
      <c r="D110" s="4" t="inlineStr">
        <is>
          <t xml:space="preserve"> </t>
        </is>
      </c>
    </row>
    <row r="111">
      <c r="A111" s="3" t="inlineStr">
        <is>
          <t>Deferred Tax Asset and Liability Activity [Roll Forward]</t>
        </is>
      </c>
      <c r="B111" s="4" t="inlineStr">
        <is>
          <t xml:space="preserve"> </t>
        </is>
      </c>
      <c r="C111" s="4" t="inlineStr">
        <is>
          <t xml:space="preserve"> </t>
        </is>
      </c>
      <c r="D111" s="4" t="inlineStr">
        <is>
          <t xml:space="preserve"> </t>
        </is>
      </c>
    </row>
    <row r="112">
      <c r="A112" s="4" t="inlineStr">
        <is>
          <t>Change recognized in profit or loss</t>
        </is>
      </c>
      <c r="B112" s="6" t="n">
        <v>-6832</v>
      </c>
      <c r="C112" s="6" t="n">
        <v>17677</v>
      </c>
      <c r="D112" s="4" t="inlineStr">
        <is>
          <t xml:space="preserve"> </t>
        </is>
      </c>
    </row>
    <row r="113">
      <c r="A113" s="4" t="inlineStr">
        <is>
          <t>Change recognized in OCI</t>
        </is>
      </c>
      <c r="B113" s="6" t="n">
        <v>-855</v>
      </c>
      <c r="C113" s="6" t="n">
        <v>-398</v>
      </c>
      <c r="D113" s="4" t="inlineStr">
        <is>
          <t xml:space="preserve"> </t>
        </is>
      </c>
    </row>
    <row r="114">
      <c r="A114" s="4" t="inlineStr">
        <is>
          <t>Purchase Price Accounting</t>
        </is>
      </c>
      <c r="B114" s="6" t="n">
        <v>1564</v>
      </c>
      <c r="C114" s="6" t="n">
        <v>746</v>
      </c>
      <c r="D114" s="4" t="inlineStr">
        <is>
          <t xml:space="preserve"> </t>
        </is>
      </c>
    </row>
    <row r="115">
      <c r="A115" s="4" t="inlineStr">
        <is>
          <t>Other</t>
        </is>
      </c>
      <c r="B115" s="6" t="n">
        <v>738</v>
      </c>
      <c r="C115" s="6" t="n">
        <v>0</v>
      </c>
      <c r="D115" s="4" t="inlineStr">
        <is>
          <t xml:space="preserve"> </t>
        </is>
      </c>
    </row>
    <row r="116">
      <c r="A116" s="4" t="inlineStr">
        <is>
          <t>Currency translation adjustments</t>
        </is>
      </c>
      <c r="B116" s="6" t="n">
        <v>-2569</v>
      </c>
      <c r="C116" s="6" t="n">
        <v>-1572</v>
      </c>
      <c r="D116" s="4" t="inlineStr">
        <is>
          <t xml:space="preserve"> </t>
        </is>
      </c>
    </row>
    <row r="117">
      <c r="A117" s="4" t="inlineStr">
        <is>
          <t>Valuation allowance</t>
        </is>
      </c>
      <c r="B117" s="4" t="inlineStr">
        <is>
          <t xml:space="preserve"> </t>
        </is>
      </c>
      <c r="C117" s="4" t="inlineStr">
        <is>
          <t xml:space="preserve"> </t>
        </is>
      </c>
      <c r="D117" s="4" t="inlineStr">
        <is>
          <t xml:space="preserve"> </t>
        </is>
      </c>
    </row>
    <row r="118">
      <c r="A118" s="3" t="inlineStr">
        <is>
          <t>Deferred Tax Asset and Liability Activity [Roll Forward]</t>
        </is>
      </c>
      <c r="B118" s="4" t="inlineStr">
        <is>
          <t xml:space="preserve"> </t>
        </is>
      </c>
      <c r="C118" s="4" t="inlineStr">
        <is>
          <t xml:space="preserve"> </t>
        </is>
      </c>
      <c r="D118" s="4" t="inlineStr">
        <is>
          <t xml:space="preserve"> </t>
        </is>
      </c>
    </row>
    <row r="119">
      <c r="A119" s="4" t="inlineStr">
        <is>
          <t>Valuation allowance, beginning balance</t>
        </is>
      </c>
      <c r="B119" s="6" t="n">
        <v>-34994</v>
      </c>
      <c r="C119" s="6" t="n">
        <v>-36341</v>
      </c>
      <c r="D119" s="4" t="inlineStr">
        <is>
          <t xml:space="preserve"> </t>
        </is>
      </c>
    </row>
    <row r="120">
      <c r="A120" s="4" t="inlineStr">
        <is>
          <t>Change recognized in profit or loss</t>
        </is>
      </c>
      <c r="B120" s="6" t="n">
        <v>3230</v>
      </c>
      <c r="C120" s="6" t="n">
        <v>965</v>
      </c>
      <c r="D120" s="4" t="inlineStr">
        <is>
          <t xml:space="preserve"> </t>
        </is>
      </c>
    </row>
    <row r="121">
      <c r="A121" s="4" t="inlineStr">
        <is>
          <t>Change recognized in OCI</t>
        </is>
      </c>
      <c r="B121" s="6" t="n">
        <v>513</v>
      </c>
      <c r="C121" s="6" t="n">
        <v>229</v>
      </c>
      <c r="D121" s="4" t="inlineStr">
        <is>
          <t xml:space="preserve"> </t>
        </is>
      </c>
    </row>
    <row r="122">
      <c r="A122" s="4" t="inlineStr">
        <is>
          <t>Purchase Price Accounting</t>
        </is>
      </c>
      <c r="B122" s="6" t="n">
        <v>-955</v>
      </c>
      <c r="C122" s="6" t="n">
        <v>-746</v>
      </c>
      <c r="D122" s="4" t="inlineStr">
        <is>
          <t xml:space="preserve"> </t>
        </is>
      </c>
    </row>
    <row r="123">
      <c r="A123" s="4" t="inlineStr">
        <is>
          <t>Other</t>
        </is>
      </c>
      <c r="B123" s="6" t="n">
        <v>-653</v>
      </c>
      <c r="C123" s="6" t="n">
        <v>0</v>
      </c>
      <c r="D123" s="4" t="inlineStr">
        <is>
          <t xml:space="preserve"> </t>
        </is>
      </c>
    </row>
    <row r="124">
      <c r="A124" s="4" t="inlineStr">
        <is>
          <t>Currency translation adjustments</t>
        </is>
      </c>
      <c r="B124" s="6" t="n">
        <v>1720</v>
      </c>
      <c r="C124" s="6" t="n">
        <v>899</v>
      </c>
      <c r="D124" s="4" t="inlineStr">
        <is>
          <t xml:space="preserve"> </t>
        </is>
      </c>
    </row>
    <row r="125">
      <c r="A125" s="4" t="inlineStr">
        <is>
          <t>Valuation allowance, ending balance</t>
        </is>
      </c>
      <c r="B125" s="5" t="n">
        <v>-31139</v>
      </c>
      <c r="C125" s="5" t="n">
        <v>-34994</v>
      </c>
      <c r="D125" s="5" t="n">
        <v>-363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ning balance of unrecognized tax benefits (including interest and penalties)</t>
        </is>
      </c>
      <c r="B4" s="5" t="n">
        <v>0</v>
      </c>
      <c r="C4" s="5" t="n">
        <v>0</v>
      </c>
      <c r="D4" s="5" t="n">
        <v>0</v>
      </c>
    </row>
    <row r="5">
      <c r="A5" s="4" t="inlineStr">
        <is>
          <t>Increases related to current year tax positions</t>
        </is>
      </c>
      <c r="B5" s="6" t="n">
        <v>13315</v>
      </c>
      <c r="C5" s="6" t="n">
        <v>0</v>
      </c>
      <c r="D5" s="6" t="n">
        <v>0</v>
      </c>
    </row>
    <row r="6">
      <c r="A6" s="4" t="inlineStr">
        <is>
          <t>Interest and penalties associated with unrecognized tax benefits</t>
        </is>
      </c>
      <c r="B6" s="6" t="n">
        <v>4665</v>
      </c>
      <c r="C6" s="6" t="n">
        <v>0</v>
      </c>
      <c r="D6" s="6" t="n">
        <v>0</v>
      </c>
    </row>
    <row r="7">
      <c r="A7" s="4" t="inlineStr">
        <is>
          <t>Unrecognized Tax Benefits, Ending Balance</t>
        </is>
      </c>
      <c r="B7" s="5" t="n">
        <v>17980</v>
      </c>
      <c r="C7" s="5" t="n">
        <v>0</v>
      </c>
      <c r="D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 of Criteo S.A.</t>
        </is>
      </c>
      <c r="B4" s="5" t="n">
        <v>8952</v>
      </c>
      <c r="C4" s="5" t="n">
        <v>134456</v>
      </c>
      <c r="D4" s="5" t="n">
        <v>71679</v>
      </c>
    </row>
    <row r="5">
      <c r="A5" s="4" t="inlineStr">
        <is>
          <t>Weighted average number of shares outstanding (note 14)</t>
        </is>
      </c>
      <c r="B5" s="6" t="n">
        <v>60004707</v>
      </c>
      <c r="C5" s="6" t="n">
        <v>60717446</v>
      </c>
      <c r="D5" s="6" t="n">
        <v>60876480</v>
      </c>
    </row>
    <row r="6">
      <c r="A6" s="4" t="inlineStr">
        <is>
          <t>Basic earnings per share (in dollars per share)</t>
        </is>
      </c>
      <c r="B6" s="8" t="n">
        <v>0.15</v>
      </c>
      <c r="C6" s="8" t="n">
        <v>2.21</v>
      </c>
      <c r="D6" s="8" t="n">
        <v>1.18</v>
      </c>
    </row>
    <row r="7">
      <c r="A7" s="3" t="inlineStr">
        <is>
          <t>Dilutive effect of :</t>
        </is>
      </c>
      <c r="B7" s="4" t="inlineStr">
        <is>
          <t xml:space="preserve"> </t>
        </is>
      </c>
      <c r="C7" s="4" t="inlineStr">
        <is>
          <t xml:space="preserve"> </t>
        </is>
      </c>
      <c r="D7" s="4" t="inlineStr">
        <is>
          <t xml:space="preserve"> </t>
        </is>
      </c>
    </row>
    <row r="8">
      <c r="A8" s="4" t="inlineStr">
        <is>
          <t>Restricted share awards</t>
        </is>
      </c>
      <c r="B8" s="6" t="n">
        <v>2554516</v>
      </c>
      <c r="C8" s="6" t="n">
        <v>3061807</v>
      </c>
      <c r="D8" s="6" t="n">
        <v>796609</v>
      </c>
    </row>
    <row r="9">
      <c r="A9" s="4" t="inlineStr">
        <is>
          <t>Share options and BSPCE</t>
        </is>
      </c>
      <c r="B9" s="6" t="n">
        <v>117934</v>
      </c>
      <c r="C9" s="6" t="n">
        <v>341971</v>
      </c>
      <c r="D9" s="6" t="n">
        <v>133177</v>
      </c>
    </row>
    <row r="10">
      <c r="A10" s="4" t="inlineStr">
        <is>
          <t>Share warrants</t>
        </is>
      </c>
      <c r="B10" s="6" t="n">
        <v>83040</v>
      </c>
      <c r="C10" s="6" t="n">
        <v>110413</v>
      </c>
      <c r="D10" s="6" t="n">
        <v>12327</v>
      </c>
    </row>
    <row r="11">
      <c r="A11" s="4" t="inlineStr">
        <is>
          <t>Weighted average number of shares outstanding used to determine diluted earnings per share</t>
        </is>
      </c>
      <c r="B11" s="6" t="n">
        <v>62760197</v>
      </c>
      <c r="C11" s="6" t="n">
        <v>64231637</v>
      </c>
      <c r="D11" s="6" t="n">
        <v>61818593</v>
      </c>
    </row>
    <row r="12">
      <c r="A12" s="4" t="inlineStr">
        <is>
          <t>Diluted earnings per share (in dollars per share)</t>
        </is>
      </c>
      <c r="B12" s="8" t="n">
        <v>0.14</v>
      </c>
      <c r="C12" s="8" t="n">
        <v>2.09</v>
      </c>
      <c r="D12" s="8" t="n">
        <v>1.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anti-dilutive securities excluded from diluted earnings per share (in shares)</t>
        </is>
      </c>
      <c r="B4" s="6" t="n">
        <v>172758</v>
      </c>
      <c r="C4" s="6" t="n">
        <v>312413</v>
      </c>
      <c r="D4" s="6" t="n">
        <v>1796763</v>
      </c>
    </row>
    <row r="5">
      <c r="A5" s="4" t="inlineStr">
        <is>
          <t>Restricted shar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number of anti-dilutive securities excluded from diluted earnings per share (in shares)</t>
        </is>
      </c>
      <c r="B7" s="6" t="n">
        <v>172758</v>
      </c>
      <c r="C7" s="6" t="n">
        <v>312413</v>
      </c>
      <c r="D7" s="6" t="n">
        <v>1726506</v>
      </c>
    </row>
    <row r="8">
      <c r="A8" s="4" t="inlineStr">
        <is>
          <t>Share options and BSPC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number of anti-dilutive securities excluded from diluted earnings per share (in shares)</t>
        </is>
      </c>
      <c r="B10" s="6" t="n">
        <v>0</v>
      </c>
      <c r="C10" s="6" t="n">
        <v>0</v>
      </c>
      <c r="D10" s="6" t="n">
        <v>70257</v>
      </c>
    </row>
    <row r="11">
      <c r="A11" s="4" t="inlineStr">
        <is>
          <t>Shar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 average number of anti-dilutive securities excluded from diluted earnings per share (in shares)</t>
        </is>
      </c>
      <c r="B13" s="6" t="n">
        <v>0</v>
      </c>
      <c r="C13" s="6" t="n">
        <v>0</v>
      </c>
      <c r="D13"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mmitments and contingencies (Details) $ in Thousands, € in Millions</t>
        </is>
      </c>
      <c r="B1" s="2" t="inlineStr">
        <is>
          <t>Dec. 31, 2022 USD ($)</t>
        </is>
      </c>
      <c r="C1" s="2" t="inlineStr">
        <is>
          <t>Dec. 31,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ss contingency, estimate of possible loss</t>
        </is>
      </c>
      <c r="B3" s="5" t="n">
        <v>63900</v>
      </c>
      <c r="C3" s="12" t="n">
        <v>60</v>
      </c>
      <c r="D3" s="4" t="inlineStr">
        <is>
          <t xml:space="preserve"> </t>
        </is>
      </c>
    </row>
    <row r="4">
      <c r="A4" s="4" t="inlineStr">
        <is>
          <t>Contingencies - current portion</t>
        </is>
      </c>
      <c r="B4" s="6" t="n">
        <v>65759</v>
      </c>
      <c r="C4" s="4" t="inlineStr">
        <is>
          <t xml:space="preserve"> </t>
        </is>
      </c>
      <c r="D4" s="5" t="n">
        <v>3059</v>
      </c>
    </row>
    <row r="5">
      <c r="A5" s="4" t="inlineStr">
        <is>
          <t>Iponweb</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ingencies - current portion</t>
        </is>
      </c>
      <c r="B7" s="6" t="n">
        <v>33800</v>
      </c>
      <c r="C7" s="4" t="inlineStr">
        <is>
          <t xml:space="preserve"> </t>
        </is>
      </c>
      <c r="D7" s="4" t="inlineStr">
        <is>
          <t xml:space="preserve"> </t>
        </is>
      </c>
    </row>
    <row r="8">
      <c r="A8" s="4" t="inlineStr">
        <is>
          <t>Software Licens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urchase obligations</t>
        </is>
      </c>
      <c r="B10" s="6" t="n">
        <v>64300</v>
      </c>
      <c r="C10" s="4" t="inlineStr">
        <is>
          <t xml:space="preserve"> </t>
        </is>
      </c>
      <c r="D10" s="4" t="inlineStr">
        <is>
          <t xml:space="preserve"> </t>
        </is>
      </c>
    </row>
    <row r="11">
      <c r="A11" s="4" t="inlineStr">
        <is>
          <t>Bandwidth For Server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urchase obligations</t>
        </is>
      </c>
      <c r="B13" s="5" t="n">
        <v>700</v>
      </c>
      <c r="C13" s="4" t="inlineStr">
        <is>
          <t xml:space="preserve"> </t>
        </is>
      </c>
      <c r="D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reakdown of Revenue and Non-Current Assets by Geographical Areas - Revenue by Geographical Area (Details) $ in Thousands</t>
        </is>
      </c>
      <c r="B1" s="2" t="inlineStr">
        <is>
          <t>12 Months Ended</t>
        </is>
      </c>
    </row>
    <row r="2">
      <c r="B2" s="2" t="inlineStr">
        <is>
          <t>Dec. 31, 2022 USD ($) marke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geographical markets in which entity operates | market</t>
        </is>
      </c>
      <c r="B4" s="6" t="n">
        <v>3</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Revenue</t>
        </is>
      </c>
      <c r="B6" s="5" t="n">
        <v>2017003</v>
      </c>
      <c r="C6" s="5" t="n">
        <v>2254235</v>
      </c>
      <c r="D6" s="5" t="n">
        <v>2072617</v>
      </c>
    </row>
    <row r="7">
      <c r="A7" s="4" t="inlineStr">
        <is>
          <t>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891267</v>
      </c>
      <c r="C9" s="6" t="n">
        <v>916825</v>
      </c>
      <c r="D9" s="6" t="n">
        <v>894854</v>
      </c>
    </row>
    <row r="10">
      <c r="A10" s="4" t="inlineStr">
        <is>
          <t>of which 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798391</v>
      </c>
      <c r="C12" s="6" t="n">
        <v>815797</v>
      </c>
      <c r="D12" s="6" t="n">
        <v>815476</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706861</v>
      </c>
      <c r="C15" s="6" t="n">
        <v>844312</v>
      </c>
      <c r="D15" s="6" t="n">
        <v>749672</v>
      </c>
    </row>
    <row r="16">
      <c r="A16" s="4" t="inlineStr">
        <is>
          <t>of which Franc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111368</v>
      </c>
      <c r="C18" s="6" t="n">
        <v>151611</v>
      </c>
      <c r="D18" s="6" t="n">
        <v>132741</v>
      </c>
    </row>
    <row r="19">
      <c r="A19" s="4" t="inlineStr">
        <is>
          <t>of which Germany</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196373</v>
      </c>
      <c r="C21" s="6" t="n">
        <v>217965</v>
      </c>
      <c r="D21" s="6" t="n">
        <v>184183</v>
      </c>
    </row>
    <row r="22">
      <c r="A22" s="4" t="inlineStr">
        <is>
          <t>Asia-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418875</v>
      </c>
      <c r="C24" s="6" t="n">
        <v>493098</v>
      </c>
      <c r="D24" s="6" t="n">
        <v>428091</v>
      </c>
    </row>
    <row r="25">
      <c r="A25" s="4" t="inlineStr">
        <is>
          <t>of which Japan</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5" t="n">
        <v>253996</v>
      </c>
      <c r="C27" s="5" t="n">
        <v>309378</v>
      </c>
      <c r="D27" s="5" t="n">
        <v>3011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Other Informat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307190</v>
      </c>
      <c r="C3" s="5" t="n">
        <v>222588</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92952</v>
      </c>
      <c r="C6" s="6" t="n">
        <v>84954</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93007</v>
      </c>
      <c r="C9" s="6" t="n">
        <v>103663</v>
      </c>
    </row>
    <row r="10">
      <c r="A10" s="4" t="inlineStr">
        <is>
          <t>Asia-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21231</v>
      </c>
      <c r="C12" s="5" t="n">
        <v>339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74" customWidth="1" min="2" max="2"/>
    <col width="16" customWidth="1" min="3" max="3"/>
  </cols>
  <sheetData>
    <row r="1">
      <c r="A1" s="2" t="inlineStr">
        <is>
          <t>Label</t>
        </is>
      </c>
      <c r="B1" s="1" t="inlineStr">
        <is>
          <t>Element</t>
        </is>
      </c>
      <c r="C1" s="2" t="inlineStr">
        <is>
          <t>Value</t>
        </is>
      </c>
    </row>
    <row r="2">
      <c r="A2" s="4" t="inlineStr">
        <is>
          <t>Stock Repurchased and Retired During Period, Shares</t>
        </is>
      </c>
      <c r="B2" s="4" t="inlineStr">
        <is>
          <t>us-gaap_StockRepurchasedAndRetiredDuringPeriodShares</t>
        </is>
      </c>
      <c r="C2" s="6" t="n">
        <v>1498709</v>
      </c>
    </row>
    <row r="3">
      <c r="A3" s="4" t="inlineStr">
        <is>
          <t>Stock Repurchase Program, Authorized Amount</t>
        </is>
      </c>
      <c r="B3" s="4" t="inlineStr">
        <is>
          <t>us-gaap_StockRepurchaseProgramAuthorizedAmount1</t>
        </is>
      </c>
      <c r="C3" s="5" t="n">
        <v>480000000</v>
      </c>
    </row>
    <row r="4">
      <c r="A4" s="4" t="inlineStr">
        <is>
          <t>Stock Repurchase Program, Authorized Amount</t>
        </is>
      </c>
      <c r="B4" s="4" t="inlineStr">
        <is>
          <t>us-gaap_StockRepurchaseProgramAuthorizedAmount1</t>
        </is>
      </c>
      <c r="C4" s="5" t="n">
        <v>175000000</v>
      </c>
    </row>
    <row r="5">
      <c r="A5" s="4" t="inlineStr">
        <is>
          <t>Stock Issued During Period, Shares, Restricted Stock Award, Net of Forfeitures</t>
        </is>
      </c>
      <c r="B5" s="4" t="inlineStr">
        <is>
          <t>us-gaap_StockIssuedDuringPeriodSharesRestrictedStockAwardNetOfForfeitures</t>
        </is>
      </c>
      <c r="C5" s="6" t="n">
        <v>15736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August 1, 2022, the Company, Iponweb Holding Limited, Exezars Limited (a subsidiary of Iponweb Holding Limited and collectively with Iponweb Holding Limited, the “Sellers”), Mr. Ljubisa Bogunovic, in his capacity as trustee of the “IW General Management Trust” and Mr. Boris Mouzykantskii, founder and Chief Executive Officer of Iponweb Holding Limited (the “Founder”) entered into an amended and restated Framework Purchase Agreement (the “FPA”), amending and restating the previously disclosed framework purchase agreement, dated December 22, 2021, which provided for the acquisition of the business of Iponweb Holding Limited (the "Iponweb business"), a market-leading AdTech company with world-class media trading capabilities, by the Company (the “Iponweb Acquisition”). This business combination is composed of an asset purchase of Iponweb intellectual property and other intangible rights and a share purchase of 100% of the share capital and voting rights of nine Iponweb operational legal entities. Purchase price. The purchase price, as per ASC 805, was $290.2 million (subject to approval and finalization of post-close purchase price adjustments) for the Iponweb business, out of which $61.2 million represents the fair value of the contingent consideration. This contingent consideration is payable in cash to the Sellers in an amount up to $100 million, conditioned upon the achievement of certain net revenue targets by the Iponweb business for the 2022 and 2023 fiscal years. Separate compensation arrangement. The Company transferred Treasury shares with a fair value of $70.2 million to Iponweb's Sellers, subject to lock-up conditions. As these shares are subject to a lock-up period that expires in three installments on each of the first three the $70.2 million fair value was not included in the purchase price consideration above and will be accounted for separately from the business combination as a stock compensation expense. See Note 15 for further discussion. Financing. The acquisition was financed by available cash resources, and in connection with the Acquisition, the Company drew down €50.0 million ($51.1 million) for a one-month period on its then-current revolving credit facility (repaid prior to the quarter-immediately proceeding the acquisition) to provide additional liquidity. Assets acquired and liabilities assumed. The transaction was accounted for as a business acquisition. We have completed the preliminary purchase price allocation and we expect to finalize this analysis within one year from the Acquisition Date. On the Acquisition Date, assets acquired and liabilities assumed by major asset class before purchase price allocation are as follow: Estimated fair values (in millions) Cash and cash equivalents $ 93.3 Trade receivables 100.7 Other current assets 1.1 Technology 90.2 Customer relationships 7.2 Other non-current assets 59.0 Trade Payables (191.5) Other current liabilities (3.1) Other non-current liabilities (54.3) Net assets acquired $ 102.6 Developed technology represents the estimated fair value of the features underlying the Iponweb products as well as the platform providing services to Iponweb customers. Customer relationships represent the estimated fair value of the underlying relationships with Iponweb customers, including the fair value of unbilled and unrecognized contracts yet to be fulfilled. The estimated useful lives of technologies acquired and customer relationships are four In the Iponweb business's opening balance sheet, Criteo recognized a $17.6 million liability related to the Iponweb business's uncertain tax positions in accordance with ASC 740. The Company also recognized a $33.7 million provision in connection with the Iponweb business, accounted for under ASC 450 Contingencies. As part of the Acquisition, the Sellers agreed to indemnify Criteo for losses related to certain liabilities, up to an amount of $50.0 million. As such, we have recognized an indemnification asset of $50.0 million which is recorded as part of "Other non-current assets" on the consolidated statement of financial position. Preliminary goodwill. The Company is assessing the fair value estimate of assets acquired and liabilities assumed as part of the Iponweb Acquisition, based on facts and circumstances that existed as of the Acquisition Date. This measurement period will not exceed one year from the Acquisition Date. The excess of the purchase price over the fair value of net assets acquired is allocated to goodwill. The preliminary goodwill of $187.6 million is primarily attributable to synergies expected to be realized from leveraging our technological capabilities and from the existence of an assembled workforce. Our fair value estimate of assets acquired and liabilities assumed is pending the completion of certain items including the final determination of the purchase price. Accordingly, there could be adjustments to our consolidated financial statements, including changes in our amortization expense related to the valuation of intangible assets and their respective useful lives, among other adjustments. Acquisition costs. Acquisition related costs of $1.1 million and $12.58 million were recorded within general and administrative expenses on the consolidated statements of comprehensive income for the three and twelve months ended December 31, 2022, respectively. Impact on profit and loss. The Company's consolidated statements of operations for the twelve months ended December 31, 2022 includes Iponweb's revenues of $52.2 million and pretax income (loss) of $2.9 million for the period from the Acquisition Date to December 31, 2022. On a pro-forma basis, assuming the Acquisition occurred on January 1, 2021, Criteo's consolidated pro-forma revenue and net income or loss would have been as follows: Pro Forma Consolidated Statement of Operations Data Three Months Ended Twelve months ended December 31, 2022 December 31, 2021 December 31, 2022 December 31, 2021 (in thousands) Revenue $ 565,565 $ 685,396 $ 2,078,109 $ 2,356,377 Net Income (loss) 15,400 69,820 (2,502) $ 117,012 The historical consolidated financial information has been adjusted in the pro forma combined financial statements to give the effect to pro forma events that are directly attributable to the business combination and are reasonably estimable. The pro forma information is for informational purposes only and is not indicative of the results of operations that would have been achieved if the Acquisition had taken place at the beginning the Company's fiscal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As a result of the Iponweb Acquisition, the Company reassessed its operating and reportable segments in accordance with ASC 280, Segment Reporting. Effective August 1, 2022,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Year Ended December 31, 2022 2021 2020 (in thousands) Marketing Solutions $ 1,762,517 $ 2,007,239 $ 1,806,431 Retail Media 202,317 246,996 266,186 Iponweb 52,169 — — Total Revenue $ 2,017,003 $ 2,254,235 $ 2,072,617 The following table shows Contribution ex-TAC by reportable segment and its reconciliation to the Company’s Consolidated Statements of Operation: Year Ended December 31, 2022 2021 2020 (in thousands) Contribution ex-TAC Marketing Solutions $ 714,695 796,152 746,751 Retail Media 161,360 124,643 78,295 Iponweb 52,169 — — $ 928,224 $ 920,795 $ 825,046 Other costs of sales (133,024) (138,851) (137,028) Gross profit $ 795,200 $ 781,944 $ 688,018 Operating expenses Research and development expenses (187,596) (151,817) (132,513) Sales and operations expenses (377,996) (325,616) (330,285) General and administrative expenses (205,330) (152,634) (116,395) Total Operating expenses (770,922) (630,067) (579,193) Income from operations $ 24,278 $ 151,877 $ 108,825 Financial and Other Income (Expense) 17,783 1,939 (1,939) Income before tax $ 42,061 $ 153,816 $ 106,886 The Company's CODM does not review any other financial information for our three segments, other than Contribution ex-TAC, at the reportable segment level. The Company operates in the following three geographical markets: • Americas: North and South America; • Europe, Middle-East and Africa; and • Asia-Pacific. The following tables disclose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2 2021 2020 (in thousands) Americas $ 891,267 $ 916,825 $ 894,854 of which United States 798,391 815,797 815,476 EMEA 706,861 844,312 749,672 of which France 111,368 151,611 132,741 of which Germany 196,373 217,965 184,183 Asia-Pacific 418,875 493,098 428,091 of which Japan 253,996 309,378 301,183 Other Information 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1 $ 84,954 $ 103,663 $ 33,971 $ 222,588 December 31, 2022 $ 92,952 $ 193,007 $ 21,231 $ 307,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Marketable Securities and Restricted Cash</t>
        </is>
      </c>
      <c r="B1" s="2" t="inlineStr">
        <is>
          <t>12 Months Ended</t>
        </is>
      </c>
    </row>
    <row r="2">
      <c r="B2" s="2" t="inlineStr">
        <is>
          <t>Dec. 31, 2022</t>
        </is>
      </c>
    </row>
    <row r="3">
      <c r="A3" s="3" t="inlineStr">
        <is>
          <t>Fair Value Disclosures [Abstract]</t>
        </is>
      </c>
      <c r="B3" s="4" t="inlineStr">
        <is>
          <t xml:space="preserve"> </t>
        </is>
      </c>
    </row>
    <row r="4">
      <c r="A4" s="4" t="inlineStr">
        <is>
          <t>Cash, Cash Equivalents, Marketable Securities and Restricted Cash</t>
        </is>
      </c>
      <c r="B4" s="4" t="inlineStr">
        <is>
          <t xml:space="preserve">Cash, Cash Equivalents, Marketable Securities and Restricted Cash Fair value measurements As of December 31, 2022 Cash and Cash Equivalent Marketable Securities (in thousands) Cash 282,293 $ — Level 2 Term deposits and notes 65,907 25,098 Total $ 348,200 $ 25,098 As of December 31, 2021 Cash and Cash Equivalent Marketable Securities (in thousands) Cash 378,299 $ — Level 2 Term deposits and notes 137,228 55,299 Total $ 515,527 $ 55,299 Interest-bearing bank deposits are considered level 2 financial instruments as they are measured using valuation techniques based on observable market data. The fair value of term deposits approximates their carrying amount given the nature of the investments, its maturities and expected future cash flows. Marketable Securities The following table presents for each reporting period, the breakdown of marketable securities: December 31, 2022 December 31, 2021 (in thousands) Securities Available-for-sale Term Deposits $ — $ 22,652 Securities Held-to-maturity Term Deposits $ 25,098 $ 32,647 Total $ 25,098 $ 55,299 The gross unrealized gains or (loss) on our marketable securities were not material as of December 31, 2022. For our marketable securities, the fair value approximates the carrying amount, given the nature of the term deposit and the maturity of the expected cash flows. The term deposit is considered a level 2 financial instruments as it is measured using valuation techniques based on observable market data. The following table classifies our marketable securities by contractual maturities: Held-to-maturity Available-for-sale December 31, 2022 (in thousands) Due in one year $ 25,098 $ — Due in one to five years $ — $ — Total $ 25,098 $ — Restricted Cash As part of the Iponweb Acquisition (refer to Note 2), we have deposited $100.0 million of cash into an escrow account containing withdrawal conditions. The cash secures the Company's potential payment of Iponweb Acquisition contingent consideration to the Sellers, which is conditioned upon the achievement of certain revenue targets by the Iponweb business for the 2022 and 2023 fiscal years. December 31, 2022 December 31, 2021 (in thousands) Restricted cash – current $ 25,000 $ — Restricted cash – non-current $ 75,000 $ — Total $ 10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2</t>
        </is>
      </c>
    </row>
    <row r="3">
      <c r="A3" s="3" t="inlineStr">
        <is>
          <t>Receivables [Abstract]</t>
        </is>
      </c>
      <c r="B3" s="4" t="inlineStr">
        <is>
          <t xml:space="preserve"> </t>
        </is>
      </c>
    </row>
    <row r="4">
      <c r="A4" s="4" t="inlineStr">
        <is>
          <t>Trade Receivables</t>
        </is>
      </c>
      <c r="B4" s="4" t="inlineStr">
        <is>
          <t>Trade Receivables The following table shows the breakdown in trade receivables net book value for the presented periods: Year Ended December 31, 2022 2021 (in thousands) Trade accounts receivables $ 756,741 $ 627,379 (Less) Allowance for doubtful accounts (47,792) (45,391) Net book value at end of period $ 708,949 $ 581,988 Changes in allowance for doubtful accounts are summarized below: Year Ended December 31, 2022 2021 2020 (in thousands) Balance at beginning of period $ (45,391) $ (39,899) $ (16,068) Allowance for credit losses through retained earnings (*) — — (3,522) Provision for doubtful accounts (18,641) (14,433) (30,818) Write-off, net of recoveries 19,370 7,485 11,555 Increase due to acquisition (4,733) — — Currency translation adjustment 1,603 1,456 (1,046) Balance at end of period $ (47,792) $ (45,391) $ (39,899)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 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 We write off accounts receivable balances once the receivables are no longer deemed collectible. During the twelve month period ended December 31, 2022, the Company recovered $3.2 million, previously reserved for, and accounted for this as a reversal of provision. Increase due to acquisition includes $(4.7) million related to the Iponweb acquisition. Credit risk is defined as an unexpected loss in cash and earnings if the client is unable to pay its obligations in due time. We perform internal ongoing credit risk evaluations of our clients. When a possible risk exposure is identified, we require prepayments or impair Customer credit. As of December 31, 2022 and 2021, no customer accounted for 10% or more of trade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shows the breakdown in other current assets net book value for the presented periods: Year Ended December 31, 2022 2021 (in thousands) Prepayments to suppliers $ 12,421 $ 9,640 Other debtors 6,768 9,259 Prepaid expenses 24,549 15,283 Other current assets 8,128 — Total 51,866 34,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Net Major classes of property and equipment were as follows (in thousands) As of December 31, 2022 2021 Computer equipment 292,246 340,404 Furniture and fixtures 8,629 7,408 Construction in progress (1) 47,534 13,397 Leasehold improvements 12,968 13,432 Gross book value at end of period 361,377 374,641 Less: Accumulated depreciation (230,170) (234,680) Net book value at end of period $ 131,207 $ 139,961 (1) includes leasehold improvements projects which are not yet ready for the intended use. Depreciation expense for 2022 and 2021 was 55.6 million and 65.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Changes in net book value during the presented periods are summarized below: December 31, 2022 December 31, 2021 Gross Carrying Amount Accumulated Amortization Net Carrying Amount Gross Carrying Amount Accumulated Amortization Net Carrying Amount Software $ 63,218 $ (53,228) $ 9,990 $ 73,924 $ (55,362) $ 18,562 Acquired technology 153,410 (62,492) 90,918 60,904 (49,434) 11,470 Acquired customer relationship 97,419 (66,003) 31,416 91,365 (58,077) 33,288 Internally developed software in progress 43,659 — 43,659 19,307 — 19,307 Total intangible assets, net 357,706 (181,723) 175,983 245,500 (162,873) 82,627 Amortization expense was 33.4 million, 22.6 million, and 24.9 million for the year ended December 31, 2022, 2021 and 2020, respectively. Software mainly consists of internally developed software. As of December 31, 2022, expected amortization expense for intangible assets for the next five years and thereafter is as follows (in thousands): Software Technology and customer relationships Total 2023 13,500 34,581 48,081 2024 18,110 33,978 52,088 2025 14,762 32,303 47,065 2026 7,277 15,257 22,534 2027 — 2,057 2,057 Thereafter — 4,158 4,158 Total $ 53,649 $ 122,334 $ 175,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years ended December  31, 2022 and 2021 were as follows: Marketing Solutions Retail Media Iponweb Total (in thousands) Balance at January 1, 2021 $ 186,383 $ 139,422 $ — $ 325,805 Acquisitions — 8,712 — 8,712 Currency translation adjustment (2,684) (2,134) — (4,818) Balance at December 31, 2021 $ 183,699 $ 146,000 $ — $ 329,699 Acquisitions — — 187,600 187,600 Currency translation adjustment (2,919) (2,320) 3,079 (2,159) Balance at December 31, 2022 $ 180,780 $ 143,680 $ 190,679 $ 515,140 In addition, on the basis of our impairment assessment as of December 31, 2022, no impairment has been det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2</t>
        </is>
      </c>
    </row>
    <row r="3">
      <c r="A3" s="3" t="inlineStr">
        <is>
          <t>Debt Disclosure [Abstract]</t>
        </is>
      </c>
      <c r="B3" s="4" t="inlineStr">
        <is>
          <t xml:space="preserve"> </t>
        </is>
      </c>
    </row>
    <row r="4">
      <c r="A4" s="4" t="inlineStr">
        <is>
          <t>Financial Liabilities</t>
        </is>
      </c>
      <c r="B4" s="4" t="inlineStr">
        <is>
          <t xml:space="preserve">Financial Liabilities We are party to a loan agreement and several RCFs with third-party financial institutions. Our loan and RCF agreements as of December 31, 2022 are presented in the table below: Nominal/ Authorized amounts Amount drawn as of December 31, 2022 (RCF only) Amount Outstanding as of December 31, 2022 Nature (in thousands) Interest rate Settlement date Bank Syndicate RCF - September 2022 € 407,000 € — € — Floating rate: EURIBOR / SOFR + margin depending on leverage ratio September 2027 On September 27, 2022, we entered into a new Revolving Credit Facility ("RCF") with a five year tenor with a syndicate of banks which allows us to draw up to €407.0 million ($434.0 million). We are also party to short-term credit lines and overdraft facilities with HSBC plc, BNP Paribas and LCL with an authorization to draw up to a maximum of €21.5 million ($22.9 million) in the aggregate under the short-term credit lines and overdraft facilities. As of December 31, 2022,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At December 31, 2022, no amount is drawn under the RCF. This revolving credit facilities is unsecured and contain customary events of default and covenants, including compliance with a total net debt to adjusted EBITDA ratio and restrictions on the incurrence of additional indebtedness. At December 31, 2022, we were in compliance with the required leverage ratio. The following table shows the maturity of our financial liabilities: Maturity Carrying value 2023 2024 2025 2026 2027 2028 (in thousands) Other financial liabilities 293 218 — 75 — — — Financial liabilities $ 293 $ 218 $ — $ 75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756</t>
        </is>
      </c>
    </row>
    <row r="5">
      <c r="A5" s="4" t="inlineStr">
        <is>
          <t>Auditor Name</t>
        </is>
      </c>
      <c r="B5" s="4" t="inlineStr">
        <is>
          <t>Deloitte &amp; Associés</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expense are as follows: Three Months Ended Twelve Months Ended December 31, Offices Data Centers Total Offices Data Centers Total Lease expense $ 2,157 $ 4,971 $ 7,128 $ 13,271 $ 20,013 $ 33,284 Short term lease expense 169 3 172 673 8 681 Variable lease expense 3 91 94 185 273 458 Sublease income (401) — (401) (883) — (883) Total operating lease expense $ 1,928 $ 5,065 $ 6,993 $ 13,246 $ 20,294 $ 33,540 Three Months Ended Twelve Months Ended December 31, Offices Data Centers Total Offices Data Centers Total Lease expense $ 4,149 $ 5,143 $ 9,292 $ 19,949 $ 23,704 $ 43,653 Short term lease expense 182 21 203 524 61 585 Variable lease expense 46 23 69 353 291 644 Sublease income (129) — (129) (838) — (838) Total operating lease expense $ 4,248 $ 5,187 $ 9,435 $ 19,988 $ 24,056 $ 44,044 As of December 31, 2022, we had future minimum lease payments as follows: December 31, Offices Data Centers Total (in thousands) 2023 $ 17,228 $ 16,692 $ 33,920 2024 13,535 6,434 19,969 2025 11,802 4,887 16,689 2026 9,360 3,401 12,761 2027 7,776 1,264 9,040 Thereafter 19,665 — 19,665 Total minimum lease payments 79,366 32,678 112,044 Impact of Discount Rate (2,735) (769) (3,504) Total Lease Liability $ 76,631 $ 31,909 $ 108,540 The weighted average remaining lease term and discount rates as of December 31, 2022 and 2021 are as follows: December 31, December 31, Weighted average remaining lease term (years) Offices 6.27 6.51 Data Centers 2.93 2.47 Weighted average discount rate Offices 0.96 % 1.02 % Data Centers 1.54 % 1.69 % Supplemental cash flow information related to our operating leases is as follows for the period December 31, 2022 and 2021: Twelve Months Ended December 31, 2022 2021 (in thousands) Cash paid for amounts included in the measurement of lease liabilities : Cash flow for operating activities $ (34,964) $ (52,107) Right of use assets obtained in exchange for new operating lease liabilities $ 22,728 $ 102,162 As of December 31, 2022, we have additional operating leases, that have not yet commenced which will result in additional operating lease liabilities and right of use assets: Offices Data Centers (in thousands) Additional operating lease liabilities $ — $ 26,720 Additional right of use assets $ — $ 26,720 These operating leases will commence during the fiscal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Liabilities and Non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 and Non Current Liabilities</t>
        </is>
      </c>
      <c r="B4" s="4" t="inlineStr">
        <is>
          <t>Other Current Liabilities and Non Current Liabilities Other current liabilities are presented in the following table: Year Ended December 31, 2022 2021 (in thousands) Customer prepayments $ 16,334 $ 16,423 Rebates 17,671 17,423 Accounts payable relating to capital expenditures 25,414 4,507 Other creditors 2,388 1,088 Deferred revenue 10 82 Earn out liability - current $ 21,640 $ — Total $ 83,457 $ 39,523 Other non-current liabilities are presented in the following table: Year Ended December 31, 2022 2021 (in thousands) Earn out liability – non-current $ 44,696 $ — Uncertain tax positions 17,980 — Other 6,550 9,886 Total $ 69,226 $ 9,886 Earn out liability As part of the Iponweb Acquisition (refer to Note 2), the Sellers are entitled to contingent consideration of a maximum of $100.0 million, which is conditioned upon the achievement of certain revenue targets by the Iponweb business for the 2022 and 2023 fiscal years. The related earn out liability is valued and discounted using management's best estimate of the consideration that will be paid in 2023 (current portion) and 2024 (non-current por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Employee Benefits Defined Benefit Plans According to French law and the Syntec Collective Agreement, French employees are entitled to compensation paid on retirement. The following table summarizes the changes in the projected benefit obligation: Year Ended December 31, 2022 2021 2020 (in thousands) Projected benefit obligation present value - beginning of period $ 5,531 $ 6,167 $ 8,485 Service cost 1,756 1,324 2,232 Interest cost 73 51 95 Actuarial losses (gains) (3,311) (1,543) (5,214) Currency translation adjustment (341) (468) 569 Projected benefit obligation present value - end of period $ 3,708 $ 5,531 $ 6,167 The Company does not hold any plan assets for any of the periods presented. The main assumptions used for the purposes of the actuarial valuations are listed below: Year Ended December 31, 2022 2021 2020 Discount rate (Corp AA) 4.25% 1.4% 0.9% Expected rate of salary increase 5.0% 5.0% 5.0% Expected rate of social charges 48.0% 49.0% - 50.0% 49.0% - 50.0% Expected staff turnover —% - 17.8% —% - 17.8% —% - 17.8% Estimated retirement age Progressive table Progressive table Progressive table Life table TH-TF 2000-2002 shifted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S., for 401k plans, and the United Kingdom. Year Ended December 31, 2022 2021 2020 (in thousands) Defined contributions plans included in personnel expenses $ (17,111) $ (16,165) $ (16,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hares and Treasury stock</t>
        </is>
      </c>
      <c r="B1" s="2" t="inlineStr">
        <is>
          <t>12 Months Ended</t>
        </is>
      </c>
    </row>
    <row r="2">
      <c r="B2" s="2" t="inlineStr">
        <is>
          <t>Dec. 31, 2022</t>
        </is>
      </c>
    </row>
    <row r="3">
      <c r="A3" s="3" t="inlineStr">
        <is>
          <t>Equity [Abstract]</t>
        </is>
      </c>
      <c r="B3" s="4" t="inlineStr">
        <is>
          <t xml:space="preserve"> </t>
        </is>
      </c>
    </row>
    <row r="4">
      <c r="A4" s="4" t="inlineStr">
        <is>
          <t>Common shares and Treasury stock</t>
        </is>
      </c>
      <c r="B4" s="4" t="inlineStr">
        <is>
          <t>Common shares and Treasury stock Change in Number of Shares Number of ordinary shares Balance at January 1, 2021 60,639,570 of which Common shares 66,272,106 of which Treasury stock (5,632,536) Issuance of shares under share option and free share plans (1) (388,759) Treasury Shares Issued for RSU Vesting 1,573,696 Treasury Shares Retired 1,498,709 Share repurchase program (2) (2,647,742) Balance at December 31, 2021 60,675,474 of which Common shares 65,883,347 of which Treasury stock (5,207,873) Issuance of shares under share option and free share plans (3) (2,634,619) Treasury Shares Issued for RSU Vesting 1,625,742 Treasury Shares Retired (4) 2,732,386 Share repurchase program (5,135,359) Balance at December 31, 2022 57,263,624 of which Common shares 63,248,728 of which Treasury stock (5,985,104) (1) Adopted by the Board of Directors on February 5, 2021, February 25, 2021, April 29, 2021, June 14, 2021, July 29, 2021, October 28, 2021 and December 15, 2021 (2) Adopted by the Board of Directors on October 28, 2021 (3) (4) Adopted by The Board of Directors on July 28, 2022 and December 7,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awards Compensation Expense Equity awards compensation expense recorded in the consolidated statements of operations was as follows: Year Ended December 31, 2022 2021 2020 (in thousands) Research and Development (36,514) (16,334) (9,771) Sales and Operations (14,200) (12,623) (10,289) General and Administrative (14,320) (15,571) (8,710) Total equity awards compensation expense (65,034) (44,528) (28,770) Tax benefit from equity awards compensation expense 5,423 4,858 2,720 Total equity awards compensation expense, net of tax effect $ (59,611) $ (39,670) $ (26,050) The breakdown of the equity award compensation expense by instrument type was as follows: Year Ended December 31, 2022 2021 2020 (in thousands) Share options (97) (986) (820) Lock-up shares (18,049) — — Restricted stock units / Performance stock units (45,025) (41,747) (26,280) Non-employee warrants (1,863) (1,795) (1,670) Total equity awards compensation expense (65,034) (44,528) (28,770) Tax benefit from equity awards compensation expense 5,423 4,858 2,720 Total equity awards compensation expense, net of tax effect $ (59,611) $ (39,670) $ (26,050) A detailed description of each instrument type is provided below. Share Options Stock options granted under the Company’s stock incentive plans generally vest over four years, subject to the holder’s continued service through the vesting date and expire no later than 10 years from the date of grant. In the following tables, exercise prices, grant date share fair values and fair value per equity instruments are provided in euros, as the Company is incorporated in France and the euro is the currency used for the grants. Options Outstanding Number of Shares Underlying Outstanding Options Weighted-Average Exercise Price Weighted-Average Remaining Contractual Term (Years) Aggregate Intrinsic Value Outstanding - December 31, 2021 561,584 Options granted — Options exercised (56,767) Options canceled (133,648) Options expired 1,160 Outstanding - December 31, 2022 372,329 € 20.7 4.62 € 5.83 Vested and exercisable - December 31, 2022 278,462 The aggregate intrinsic value represents the difference between the exercise price of the options and the fair market value of common stock on the date of exercise. No new stock options were granted in the year ending December 31, 2022 and December 31, 2021. As of December 31, 2022, unrecognized stock-based compensation $0.1 million related to unvested stock options will be recognized on a straight-line basis over a weighted average period of 1 year. Lock up shares On August 1, 2022, 2,960,243 Treasury shares were transferred to the Founder (referred to as Lock Up Shares or "LUS", see Note 2), as partial consideration for the Iponweb Acquisition. As these shares are subject to a lock-up period that expires in three three Shares Weighted-Average Grant date Fair Value Per Share Outstanding as of December 2021 — Granted 2,960,243 Vested — Forfeited — Outstanding as of December 31, 2022 2,960,243 $ 23.94 At December 31, 2022, the Company had unrecognized stock-based compensation relating to restricted stock of approximately $55.7 million, which is expected to be recognized over a period of 3 years. Restricted Stock Units / Performance Stock Units Restricted stock awards generally vest over four years, subject to the holder’s continued service and/or certain performance conditions through the vesting date. In the following tables, exercise prices, grant date share fair values and fair value per equity instruments are provided in euros, as the Company is incorporated in France and the euro is the currency used for the grants. Shares (RSU) Weighted-Average Grant date Fair Value Per Share Outstanding as of December 2021 4,765,558 Granted 3,004,700 Vested (1,488,533) Forfeited (931,770) Outstanding as of December 31, 2022 5,349,955 € 24.84 At December 31, 2022, the Company had unrecognized stock-based compensation relating to restricted stock of approximately $80.2 million, which is expected to be recognized over a weighted-average period of 3.17 years. Shares (PSU) Weighted-Average Grant date Fair Value Per Share Outstanding as of December 2021 533,798 Granted 464,182 Vested (144,403) Forfeited (331,110) Outstanding as of December 31, 2022 522,467 € 23.55 At December 31, 2022, the Company had unrecognized stock-based compensation relating to restricted stock of approximately $5.5 million, which is expected to be recognized over a weighted-average period of 2.8 years . Non-employee warrants Non-employee warrants generally vest over four years, subject to the holder’s continued service through the vesting date. Shares Weighted-Average Grant date Fair Value Per Share Weighted-Average Remaining Contractual Term (Years) Aggregate Intrinsic Value Outstanding - December 31, 2021 343,755 Granted — Exercised (41,000) Canceled — Expired — Outstanding - December 31, 2022 302,755 € 15.91 5.43 € 11.8 Vested and exercisable - December 31, 2022 276,355 The aggregate intrinsic value represents the difference between the exercise price of the non-employee warrants and the fair market value of common stock on the date of exercise. No new stock non-employee warrants were granted in the year ending December 31, 2022 and December 31, 2021. As of December 31, 2022, the instruments were fully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nd 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Financial and Other Income (Expense)</t>
        </is>
      </c>
      <c r="B4" s="4" t="inlineStr">
        <is>
          <t xml:space="preserve">Financial and Other Income (Expense) The Consolidated Statements of Income line item “Financial and Other income (expense)” can be broken down as follows: Year Ended December 31, 2022 2021 2020 (in thousands) Financial income from cash equivalents $ 1,932 $ 634 $ 1,117 Interest and fees (2,025) (2,271) (2,811) Interest on debt (1,520) (1,988) (2,381) Fees (505) (283) (430) Foreign exchange income (loss) 19,659 (1,776) (150) Discounting impact (4,700) — — Interest income (expense) on provision for R&amp;C 2,258 — — Other financial income (expense) 730 2,369 (95) Other income $ (71) $ 2,983 $ — Total financial and other income (expense) $ 17,783 $ 1,939 $ (1,939) The $17.8 million financial and other income for the period ended December 31, 2022 was mainly driven by the positive impact of foreign exchange derivatives entered-into to secure the cash consideration of the Iponweb acquisition. This was partially offset by the $4.7 million accretion of earn-out liability related to Iponweb acquisition. Other impacts come from the foreign exchange reevaluations net of related hedging of our operations, income from cash and cash equivalent, and the financial expense relating to our €407 million available Revolving Credit Facility (RCF) up-front fees amortization and non-utilization costs. At December 31, 2022, our exposure to foreign currency risk was centralized at Criteo S.A. and hedged using foreign currency swaps or forward purchases or sales of foreign curr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reakdown of Income Taxes The Consolidated Statements of Income line item “Provision for income taxes” can be broken down as follows: Year Ended December 31, 2022 2021 2020 (in thousands) Current income tax expense (benefit) $ 27,584 $ 34,811 $ 28,477 France 5,665 16,549 16,379 International 21,919 18,262 12,098 Deferred tax expense (benefit) 3,602 (18,642) 3,720 France 5,868 (9,574) (4,548) International (2,266) (9,068) 8,268 Provision for income tax expense (benefit) $ 31,186 $ 16,169 $ 32,197 Income before taxes included income (loss) from France of $(4.2) million,$109.9 million and $114.4 million for the periods ended 2022, 2021 and 2020 respectively. Income (loss) before taxes from countries outside of France totaled $46.2 million, $46.9 million and $(7.5) million for the periods ended December 31, 2022, 2021 and 2020, respectively. Reconciliation between the Effective and Nominal Tax Expense The following table shows the reconciliation between the effective and nominal tax expense at the nominal standard French rate of 25.8% (excluding additional contributions): Year Ended December 31, 2022 2021 2020 (in thousands) Income before taxes $ 42,061 $ 153,816 $ 106,886 Theoretical group tax-rates 25.8 % 28.4 % 32.0 % Nominal tax expense (benefit) 10,860 43,684 34,225 Increase / decrease in tax expense arising from: French Research Tax Credit, Crédit d’Impôt Recherche (“CIR”) (2,901) (4,830) (5,298) Shared-based Compensation 2,895 (1,429) 11,604 BEAT tax — 6,560 18,640 Non-tax deductible provision from loss contingency on regulatory matters (see Note 19) 16,971 — — Nondeductible Expenses 6,178 6,476 (8,979) Non recognition of deferred tax assets 3,190 1,666 6,026 Utilization or recognition of previously unrecognized tax losses (1,338) (10,357) (2,511) French CVAE (1) 1,635 2,170 3,464 Income eligible to reduced taxation rate (2) (6,766) (25,655) (13,402) Change in Uncertain Tax Positions 412 — — Effect of different tax rates 201 395 (3,963) Other differences (151) (2,511) (7,609) Effective tax expense (benefit) $ 31,186 $ 16,169 $ 32,197 Effective tax rate 74.1 % 10.5 % 30.1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 (2) Income eligible to reduced taxation rate refers to the application of a reduced income tax rate on the majority of the technology royalties income Deferred Tax Assets and Liabilities The following table shows the changes in the major sources of deferred tax assets and liabilities: (in thousands) Year ended December 31, 2020 Change recognized Change recognized Purchase Price Accounting Other Currency translation adjustments Year ended December 31, 2021 Net deferred tax assets : Net operating loss carryforwards $24,576 $7,082 $— $2,542 $— $(672) $33,528 Shared-based Compensation 6,712 4,727 — — (5,177) 23 6,285 Bad debt allowance 5,216 425 — — — (96) 5,545 Personnel-related accruals 6,850 2,093 — 21 — (183) 8,781 Other accruals 4,918 1,385 — — — (583) 5,720 Projected benefit obligation 1,784 164 (398) — — (121) 1,429 Financial instruments 268 (275) — — — (8) (15) Tax Credits 16,214 817 — — — — 17,031 Other (1,026) (212) — — 5,177 5 3,944 Net deferred tax liabilities: Intangibles (14,689) 1,471 — (1,817) — 63 (14,972) Gross Deferred Income Taxes 50,823 17,677 (398) 746 — (1,572) 67,276 Valuation allowance (36,341) 965 229 (746) — 899 (34,994) Net Deferred Income Taxes 14,482 18,642 (169) — — (673) 32,282 (in thousands) Year ended December 31, 2021 Change recognized Change recognized Purchase Price Accounting Other Currency translation adjustments Year ended December 31, 2022 Net deferred tax assets : Net operating loss carryforwards $33,528 $(10,285) $— $— $— $(1,793) $21,450 Shared-based Compensation 6,285 (469) — — — (11) 5,805 Bad debt allowance 5,545 (291) — — — (62) 5,192 Personnel-related accruals 8,781 (225) — 7 — (144) 8,419 Other accruals 5,720 (1,455) — — — (287) 3,978 Projected benefit obligation 1,429 472 (855) — — (88) 958 Intangibles (14,972) 17,996 — 1,550 653 117 5,344 Tax Credits 17,031 (11,242) — — — — 5,789 Other 3,944 (607) — 7 85 (293) 3,136 Net deferred tax liabilities: Financial instruments (15) (726) — — — (8) (749) Gross Deferred Income Taxes 67,276 (6,832) (855) 1,564 738 (2,569) 59,322 Valuation allowance (34,994) 3,230 513 (955) (653) 1,720 (31,139) Net Deferred Income Taxes 32,282 (3,602) (342) 609 85 (849) 28,183 Amounts recognized in our Consolidated Financial Statements are calculated at the level of each subsidiary within our Consolidated Financial Statements. As of December 31, 2022, 2021 and 2020, the valuation allowance against net deferred income taxes amounted to $31.1 million, $35.0 million and $37.3 million, which related mainly to Criteo Corp. ($5.7 million, $5.7 million and $13.3 million, respectively), Criteo Brazil ($3.3 million, $2.7 million and $2.8 million, respectively), Criteo Ltd ($8.1 million, $7.6 million and $7.4 million, respectively), Criteo China ($1.1 million, $3.3 million and $3.3 million, respectively), Criteo Singapore ($1.5 million, $4.2 million and $3.3 million), Criteo Pty ($2.6 million, $2.7 million and $2.8 million) and Criteo France ($6.5 million, $6.2 million and $1.0 million, respectively). The Company mainly has net operating loss carryforwards in the U.S. for $51.0 million in various states, which begin to expire in 2034 and net operating loss carryforwards in the United Kingdom for $40.1 million which have no expiration date. The company has $5.8 million of state R&amp;D tax credits which can be carry-forward indefinitely. Utilization of our net operating loss and tax credit carryforwards in the US may be subject to annual limitations due to the ownership change limitations provided by the IRS Code 382 and similar state provisions. Such annual limitations could result in the expiration of the net operating loss and tax credit carryforwards before their utilization. As of December 31, 2022, we have not provided deferred taxes on unremitted earnings related to foreign subsidiaries. We intend to continue to reinvest these foreign earnings indefinitely and do not expect to incur any significant taxes related to such amounts. Ongoing tax audits As a multinational corporation, we are subject to regular review and audit by U.S. federal and state, and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Tax years ending on or after December 31, 2020 are subject to examination in France, and tax years ending on or after December 31, 2020 are subject to examination in the US. Uncertain Tax Positions The following table summarizes the activity related to our gross unrecognized tax benefits during the years ended December 31, 2022 2021 and 2020: Year Ended December 31, 2022 2021 2020 (in thousands) Beginning balance of unrecognized tax benefits $ — $ — $ — Increases related to current year tax positions $ 13,315 — — Ending balance of unrecognized tax benefits (excluding interest and penalties) $ 13,315 — — Interest and penalties associated with unrecognized tax benefits $ 4,665 — — Ending balance of unrecognized tax benefits (including interest and penalties) $ 17,980 — — The total amount of gross unrecognized tax benefits, including related interest and penalties, was $18.0 million as of December 31, 2022. All of the unrecognized tax benefits are considered non-current. Our policy is to recognize interest and penalties associated with tax matters as part of the income tax provision and include accrued interest and penalties with the related income tax liability on our consolidated balance sheet. During the year ended December 31, 2022, interest expense recorded related to uncertain tax positions was $0.4 million Our Uncertain Tax Positions relate to the acquisition of Iponweb. For more information regarding the acquisitions and UTP items please refer to Note 2 Business Combinations. The income taxes we pay are subject to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by dividing the net income for the period attributable to shareholders of the Parent by the weighted average number of shares outstanding. Year Ended December 31, 2022 2021 2020 (in thousands, except share data) Net income attributable to shareholders of Criteo S.A. $ 8,952 $ 134,456 $ 71,679 Weighted average number of shares outstanding (note 14) 60,004,707 60,717,446 60,876,480 Basic earnings per share $ 0.15 $ 2.21 $ 1.18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20). There were no other potentially dilutive instruments outstanding as of December 31, 2022, 2021 and 2020.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22 2021 2020 (in thousands, except share data) Net income attributable to shareholders of Criteo S.A. $ 8,952 $ 134,456 $ 71,679 Weighted average number of shares outstanding of Criteo S.A. 60,004,707 60,717,446 60,876,480 Dilutive effect of : Restricted share awards 2,554,516 3,061,807 796,609 Share options and BSPCE 117,934 341,971 133,177 Share warrants 83,040 110,413 12,327 Weighted average number of shares outstanding used to determine diluted earnings per share 62,760,197 64,231,637 61,818,593 Diluted earnings per share $ 0.14 $ 2.09 $ 1.16 The weighted average number of securities that were anti-dilutive for diluted EPS for the periods presented but which could potentially dilute EPS in the future are as follows: Year Ended December 31, 2022 2021 2020 Restricted share awards 172,758 312,413 1,726,506 Share options and BSPCE — — 70,257 Share warrants — — — Weighted average number of anti-dilutive securities excluded from diluted earnings per share 172,758 312,413 1,796,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s of December 31, 2022, we had $64.3 million of other non-cancellable contractual obligations, primarily related to software licenses, maintenance and $0.7 million bandwidth for our servers.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Regulatory Matters As previously reported in our Annual Report on Form 10-K for the year ended December 31, 2021,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were not in compliance with the European Union's General Data Protection Regulation ("GDPR"). In January 2020, CNIL opened a formal investigation into Criteo in response to this complaint, and on June 23, 2021, CNIL notified the Company of the appointment of an investigator (rapporteur) for the ongoing investigation. The investigation also covers another complaint against Criteo received in November 2018 by CNIL from the European Center for Digital Rights ("NOYB"). On August 3, 2022, the assigned rapporteur issued a report that claimed certain GDPR violations, in particular relating to the Company’s contractual relationships with its advertisers and publishers with respect to consent collection oversight. The report includes a proposed financial sanction against the Company of €60.0 million ($63.9 million).Under the CNIL sanction procedures, Criteo has the right to respond in writing to the report, both with respect to the GDPR findings and the value of the sanction, following which there will be a formal hearing before the CNIL Sanction Committee. The CNIL Sanction Committee will then issue a draft decision that will be submitted for consultation to other European data protection authorities as part of the cooperation mechanism mandated by GDPR. Any final decision, including regarding potential financial penalties, will likely not occur until 2023. Pursuant to U.S. GAAP, we establish accruals for specific legal proceedings when it is considered probable that a loss has been incurred and the amount of the loss can be reasonably estimated, and these accruals are reviewed and adjusted each quarter based on the information available at that time. Given the receipt of this report, which included a proposed sanction penalty of €60.0 million ($63.9 million), we have accounted for the proposed penalty as a provision for a loss contingency, which is reflected in our financial statements for the period ended as of December 31, 2022 as general and administrative expenses. Such amount could be lower or higher based on the final resolution and merits of the claims made in the report. Non income tax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12 Months Ended</t>
        </is>
      </c>
    </row>
    <row r="2">
      <c r="B2" s="2" t="inlineStr">
        <is>
          <t>Dec. 31, 2022</t>
        </is>
      </c>
    </row>
    <row r="3">
      <c r="A3" s="3" t="inlineStr">
        <is>
          <t>Segment Reporting [Abstract]</t>
        </is>
      </c>
      <c r="B3" s="4" t="inlineStr">
        <is>
          <t xml:space="preserve"> </t>
        </is>
      </c>
    </row>
    <row r="4">
      <c r="A4" s="4" t="inlineStr">
        <is>
          <t>Breakdown of Revenue and Non-Current Assets by Geographical Areas</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As a result of the Iponweb Acquisition, the Company reassessed its operating and reportable segments in accordance with ASC 280, Segment Reporting. Effective August 1, 2022,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Year Ended December 31, 2022 2021 2020 (in thousands) Marketing Solutions $ 1,762,517 $ 2,007,239 $ 1,806,431 Retail Media 202,317 246,996 266,186 Iponweb 52,169 — — Total Revenue $ 2,017,003 $ 2,254,235 $ 2,072,617 The following table shows Contribution ex-TAC by reportable segment and its reconciliation to the Company’s Consolidated Statements of Operation: Year Ended December 31, 2022 2021 2020 (in thousands) Contribution ex-TAC Marketing Solutions $ 714,695 796,152 746,751 Retail Media 161,360 124,643 78,295 Iponweb 52,169 — — $ 928,224 $ 920,795 $ 825,046 Other costs of sales (133,024) (138,851) (137,028) Gross profit $ 795,200 $ 781,944 $ 688,018 Operating expenses Research and development expenses (187,596) (151,817) (132,513) Sales and operations expenses (377,996) (325,616) (330,285) General and administrative expenses (205,330) (152,634) (116,395) Total Operating expenses (770,922) (630,067) (579,193) Income from operations $ 24,278 $ 151,877 $ 108,825 Financial and Other Income (Expense) 17,783 1,939 (1,939) Income before tax $ 42,061 $ 153,816 $ 106,886 The Company's CODM does not review any other financial information for our three segments, other than Contribution ex-TAC, at the reportable segment level. The Company operates in the following three geographical markets: • Americas: North and South America; • Europe, Middle-East and Africa; and • Asia-Pacific. The following tables disclose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2 2021 2020 (in thousands) Americas $ 891,267 $ 916,825 $ 894,854 of which United States 798,391 815,797 815,476 EMEA 706,861 844,312 749,672 of which France 111,368 151,611 132,741 of which Germany 196,373 217,965 184,183 Asia-Pacific 418,875 493,098 428,091 of which Japan 253,996 309,378 301,183 Other Information 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1 $ 84,954 $ 103,663 $ 33,971 $ 222,588 December 31, 2022 $ 92,952 $ 193,007 $ 21,231 $ 307,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8200</v>
      </c>
      <c r="C3" s="5" t="n">
        <v>515527</v>
      </c>
    </row>
    <row r="4">
      <c r="A4" s="4" t="inlineStr">
        <is>
          <t>Trade receivables, net of allowances of $47.8 million and $45.4 million as of December 31, 2022 and December 31, 2021, respectively.</t>
        </is>
      </c>
      <c r="B4" s="6" t="n">
        <v>708949</v>
      </c>
      <c r="C4" s="6" t="n">
        <v>581988</v>
      </c>
    </row>
    <row r="5">
      <c r="A5" s="4" t="inlineStr">
        <is>
          <t>Income taxes</t>
        </is>
      </c>
      <c r="B5" s="6" t="n">
        <v>23609</v>
      </c>
      <c r="C5" s="6" t="n">
        <v>8784</v>
      </c>
    </row>
    <row r="6">
      <c r="A6" s="4" t="inlineStr">
        <is>
          <t>Other taxes</t>
        </is>
      </c>
      <c r="B6" s="6" t="n">
        <v>78274</v>
      </c>
      <c r="C6" s="6" t="n">
        <v>73388</v>
      </c>
    </row>
    <row r="7">
      <c r="A7" s="4" t="inlineStr">
        <is>
          <t>Other current assets</t>
        </is>
      </c>
      <c r="B7" s="6" t="n">
        <v>51866</v>
      </c>
      <c r="C7" s="6" t="n">
        <v>34182</v>
      </c>
    </row>
    <row r="8">
      <c r="A8" s="4" t="inlineStr">
        <is>
          <t>Restricted cash - current portion</t>
        </is>
      </c>
      <c r="B8" s="6" t="n">
        <v>25000</v>
      </c>
      <c r="C8" s="6" t="n">
        <v>0</v>
      </c>
    </row>
    <row r="9">
      <c r="A9" s="4" t="inlineStr">
        <is>
          <t>Marketable securities - current portion</t>
        </is>
      </c>
      <c r="B9" s="6" t="n">
        <v>25098</v>
      </c>
      <c r="C9" s="6" t="n">
        <v>50299</v>
      </c>
    </row>
    <row r="10">
      <c r="A10" s="4" t="inlineStr">
        <is>
          <t>Total current assets</t>
        </is>
      </c>
      <c r="B10" s="6" t="n">
        <v>1260996</v>
      </c>
      <c r="C10" s="6" t="n">
        <v>1264168</v>
      </c>
    </row>
    <row r="11">
      <c r="A11" s="4" t="inlineStr">
        <is>
          <t>Property, plant and equipment, net</t>
        </is>
      </c>
      <c r="B11" s="6" t="n">
        <v>131207</v>
      </c>
      <c r="C11" s="6" t="n">
        <v>139961</v>
      </c>
    </row>
    <row r="12">
      <c r="A12" s="4" t="inlineStr">
        <is>
          <t>Intangible assets, net</t>
        </is>
      </c>
      <c r="B12" s="6" t="n">
        <v>175983</v>
      </c>
      <c r="C12" s="6" t="n">
        <v>82627</v>
      </c>
    </row>
    <row r="13">
      <c r="A13" s="4" t="inlineStr">
        <is>
          <t>Goodwill</t>
        </is>
      </c>
      <c r="B13" s="6" t="n">
        <v>515140</v>
      </c>
      <c r="C13" s="6" t="n">
        <v>329699</v>
      </c>
    </row>
    <row r="14">
      <c r="A14" s="4" t="inlineStr">
        <is>
          <t>Right of use asset - operating lease</t>
        </is>
      </c>
      <c r="B14" s="6" t="n">
        <v>102176</v>
      </c>
      <c r="C14" s="6" t="n">
        <v>120257</v>
      </c>
    </row>
    <row r="15">
      <c r="A15" s="4" t="inlineStr">
        <is>
          <t>Restricted cash – non-current</t>
        </is>
      </c>
      <c r="B15" s="6" t="n">
        <v>75000</v>
      </c>
      <c r="C15" s="6" t="n">
        <v>0</v>
      </c>
    </row>
    <row r="16">
      <c r="A16" s="4" t="inlineStr">
        <is>
          <t>Marketable securities - non current portion</t>
        </is>
      </c>
      <c r="B16" s="6" t="n">
        <v>0</v>
      </c>
      <c r="C16" s="6" t="n">
        <v>5000</v>
      </c>
    </row>
    <row r="17">
      <c r="A17" s="4" t="inlineStr">
        <is>
          <t>Non-current financial assets</t>
        </is>
      </c>
      <c r="B17" s="6" t="n">
        <v>5928</v>
      </c>
      <c r="C17" s="6" t="n">
        <v>6436</v>
      </c>
    </row>
    <row r="18">
      <c r="A18" s="4" t="inlineStr">
        <is>
          <t>Other non - current assets</t>
        </is>
      </c>
      <c r="B18" s="6" t="n">
        <v>50818</v>
      </c>
      <c r="C18" s="6" t="n">
        <v>0</v>
      </c>
    </row>
    <row r="19">
      <c r="A19" s="4" t="inlineStr">
        <is>
          <t>Deferred tax assets</t>
        </is>
      </c>
      <c r="B19" s="6" t="n">
        <v>31646</v>
      </c>
      <c r="C19" s="6" t="n">
        <v>35443</v>
      </c>
    </row>
    <row r="20">
      <c r="A20" s="4" t="inlineStr">
        <is>
          <t>Total non current assets</t>
        </is>
      </c>
      <c r="B20" s="6" t="n">
        <v>1087898</v>
      </c>
      <c r="C20" s="6" t="n">
        <v>719423</v>
      </c>
    </row>
    <row r="21">
      <c r="A21" s="4" t="inlineStr">
        <is>
          <t>Total assets</t>
        </is>
      </c>
      <c r="B21" s="6" t="n">
        <v>2348894</v>
      </c>
      <c r="C21" s="6" t="n">
        <v>1983591</v>
      </c>
    </row>
    <row r="22">
      <c r="A22" s="3" t="inlineStr">
        <is>
          <t>Current liabilities:</t>
        </is>
      </c>
      <c r="B22" s="4" t="inlineStr">
        <is>
          <t xml:space="preserve"> </t>
        </is>
      </c>
      <c r="C22" s="4" t="inlineStr">
        <is>
          <t xml:space="preserve"> </t>
        </is>
      </c>
    </row>
    <row r="23">
      <c r="A23" s="4" t="inlineStr">
        <is>
          <t>Trade payables</t>
        </is>
      </c>
      <c r="B23" s="6" t="n">
        <v>742918</v>
      </c>
      <c r="C23" s="6" t="n">
        <v>430245</v>
      </c>
    </row>
    <row r="24">
      <c r="A24" s="4" t="inlineStr">
        <is>
          <t>Contingencies - current portion</t>
        </is>
      </c>
      <c r="B24" s="6" t="n">
        <v>65759</v>
      </c>
      <c r="C24" s="6" t="n">
        <v>3059</v>
      </c>
    </row>
    <row r="25">
      <c r="A25" s="4" t="inlineStr">
        <is>
          <t>Income taxes</t>
        </is>
      </c>
      <c r="B25" s="6" t="n">
        <v>13037</v>
      </c>
      <c r="C25" s="6" t="n">
        <v>6641</v>
      </c>
    </row>
    <row r="26">
      <c r="A26" s="4" t="inlineStr">
        <is>
          <t>Financial liabilities - current portion</t>
        </is>
      </c>
      <c r="B26" s="6" t="n">
        <v>219</v>
      </c>
      <c r="C26" s="6" t="n">
        <v>642</v>
      </c>
    </row>
    <row r="27">
      <c r="A27" s="4" t="inlineStr">
        <is>
          <t>Lease liability - operating - current portion</t>
        </is>
      </c>
      <c r="B27" s="6" t="n">
        <v>31003</v>
      </c>
      <c r="C27" s="6" t="n">
        <v>34066</v>
      </c>
    </row>
    <row r="28">
      <c r="A28" s="4" t="inlineStr">
        <is>
          <t>Other taxes</t>
        </is>
      </c>
      <c r="B28" s="6" t="n">
        <v>58031</v>
      </c>
      <c r="C28" s="6" t="n">
        <v>60236</v>
      </c>
    </row>
    <row r="29">
      <c r="A29" s="4" t="inlineStr">
        <is>
          <t>Employee-related payables</t>
        </is>
      </c>
      <c r="B29" s="6" t="n">
        <v>85569</v>
      </c>
      <c r="C29" s="6" t="n">
        <v>98136</v>
      </c>
    </row>
    <row r="30">
      <c r="A30" s="4" t="inlineStr">
        <is>
          <t>Other current liabilities</t>
        </is>
      </c>
      <c r="B30" s="6" t="n">
        <v>83457</v>
      </c>
      <c r="C30" s="6" t="n">
        <v>39523</v>
      </c>
    </row>
    <row r="31">
      <c r="A31" s="4" t="inlineStr">
        <is>
          <t>Total current liabilities</t>
        </is>
      </c>
      <c r="B31" s="6" t="n">
        <v>1079993</v>
      </c>
      <c r="C31" s="6" t="n">
        <v>672548</v>
      </c>
    </row>
    <row r="32">
      <c r="A32" s="4" t="inlineStr">
        <is>
          <t>Deferred tax liabilities</t>
        </is>
      </c>
      <c r="B32" s="6" t="n">
        <v>3463</v>
      </c>
      <c r="C32" s="6" t="n">
        <v>3053</v>
      </c>
    </row>
    <row r="33">
      <c r="A33" s="4" t="inlineStr">
        <is>
          <t>Retirement benefit obligation</t>
        </is>
      </c>
      <c r="B33" s="6" t="n">
        <v>3708</v>
      </c>
      <c r="C33" s="6" t="n">
        <v>5531</v>
      </c>
    </row>
    <row r="34">
      <c r="A34" s="4" t="inlineStr">
        <is>
          <t>Financial liabilities - non current portion</t>
        </is>
      </c>
      <c r="B34" s="6" t="n">
        <v>74</v>
      </c>
      <c r="C34" s="6" t="n">
        <v>360</v>
      </c>
    </row>
    <row r="35">
      <c r="A35" s="4" t="inlineStr">
        <is>
          <t>Lease liability - operating - non current portion</t>
        </is>
      </c>
      <c r="B35" s="6" t="n">
        <v>77536</v>
      </c>
      <c r="C35" s="6" t="n">
        <v>93893</v>
      </c>
    </row>
    <row r="36">
      <c r="A36" s="4" t="inlineStr">
        <is>
          <t>Contingencies - non-current portion</t>
        </is>
      </c>
      <c r="B36" s="6" t="n">
        <v>33788</v>
      </c>
      <c r="C36" s="6" t="n">
        <v>0</v>
      </c>
    </row>
    <row r="37">
      <c r="A37" s="4" t="inlineStr">
        <is>
          <t>Other non-current liabilities</t>
        </is>
      </c>
      <c r="B37" s="6" t="n">
        <v>69226</v>
      </c>
      <c r="C37" s="6" t="n">
        <v>9886</v>
      </c>
    </row>
    <row r="38">
      <c r="A38" s="4" t="inlineStr">
        <is>
          <t>Total non-current liabilities</t>
        </is>
      </c>
      <c r="B38" s="6" t="n">
        <v>187795</v>
      </c>
      <c r="C38" s="6" t="n">
        <v>112723</v>
      </c>
    </row>
    <row r="39">
      <c r="A39" s="4" t="inlineStr">
        <is>
          <t>Total liabilities</t>
        </is>
      </c>
      <c r="B39" s="6" t="n">
        <v>1267788</v>
      </c>
      <c r="C39" s="6" t="n">
        <v>785271</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hares, €0.025 per value, 63,248,728 and 65,883,347 shares authorized, issued and outstanding at December 31, 2021 and December 31, 2020, respectively.</t>
        </is>
      </c>
      <c r="B42" s="6" t="n">
        <v>2079</v>
      </c>
      <c r="C42" s="6" t="n">
        <v>2149</v>
      </c>
    </row>
    <row r="43">
      <c r="A43" s="4" t="inlineStr">
        <is>
          <t>Treasury stock, 5,985,104 and 5,207,873 shares at cost as of December 31, 2022 and December 31, 2021, respectively.</t>
        </is>
      </c>
      <c r="B43" s="6" t="n">
        <v>-174293</v>
      </c>
      <c r="C43" s="6" t="n">
        <v>-131560</v>
      </c>
    </row>
    <row r="44">
      <c r="A44" s="4" t="inlineStr">
        <is>
          <t>Additional paid-in capital</t>
        </is>
      </c>
      <c r="B44" s="6" t="n">
        <v>734492</v>
      </c>
      <c r="C44" s="6" t="n">
        <v>731248</v>
      </c>
    </row>
    <row r="45">
      <c r="A45" s="4" t="inlineStr">
        <is>
          <t>Accumulated other comprehensive income (loss)</t>
        </is>
      </c>
      <c r="B45" s="6" t="n">
        <v>-91890</v>
      </c>
      <c r="C45" s="6" t="n">
        <v>-40294</v>
      </c>
    </row>
    <row r="46">
      <c r="A46" s="4" t="inlineStr">
        <is>
          <t>Retained earnings</t>
        </is>
      </c>
      <c r="B46" s="6" t="n">
        <v>577653</v>
      </c>
      <c r="C46" s="6" t="n">
        <v>601588</v>
      </c>
    </row>
    <row r="47">
      <c r="A47" s="4" t="inlineStr">
        <is>
          <t>Equity - attributable to shareholders of Criteo S.A.</t>
        </is>
      </c>
      <c r="B47" s="6" t="n">
        <v>1048041</v>
      </c>
      <c r="C47" s="6" t="n">
        <v>1163131</v>
      </c>
    </row>
    <row r="48">
      <c r="A48" s="4" t="inlineStr">
        <is>
          <t>Non-controlling interests</t>
        </is>
      </c>
      <c r="B48" s="6" t="n">
        <v>33065</v>
      </c>
      <c r="C48" s="6" t="n">
        <v>35189</v>
      </c>
    </row>
    <row r="49">
      <c r="A49" s="4" t="inlineStr">
        <is>
          <t>Total equity</t>
        </is>
      </c>
      <c r="B49" s="6" t="n">
        <v>1081106</v>
      </c>
      <c r="C49" s="6" t="n">
        <v>1198320</v>
      </c>
    </row>
    <row r="50">
      <c r="A50" s="4" t="inlineStr">
        <is>
          <t>Total equity and liabilities</t>
        </is>
      </c>
      <c r="B50" s="5" t="n">
        <v>2348894</v>
      </c>
      <c r="C50" s="5" t="n">
        <v>1983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re are no significant events that require adjustments or disclosure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inciples and Accounting Metho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paration We prepared the consolidated financial statements in accordance with the U.S. generally accepted accounting principles (“U.S. GAAP”). The consolidated financial statements include the accounts of Criteo S.A and its wholly owned subsidiaries.</t>
        </is>
      </c>
    </row>
    <row r="5">
      <c r="A5" s="4" t="inlineStr">
        <is>
          <t>Consolidation Methods</t>
        </is>
      </c>
      <c r="B5" s="4" t="inlineStr">
        <is>
          <t>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22 2021 Country Voting rights Ownership Interest Voting rights Ownership Interest Consolidation Method Parent company Criteo S.A France 100 % 100 % 100 % 100 % Parent company French subsidiaries Criteo France SAS France 100 % 100 % 100 % 100 % Fully consolidated Criteo Finance SAS (1) France — % — % 100 % 100 % Fully consolidated Criteo Technology France 100 % 100 % 100 % 100 % Fully consolidated Condigolabs SAS France 40 % 40 % 40 % 40 % Fully consolidated Foreign subsidiaries Criteo Ltd United Kingdom 100 % 100 % 100 % 100 % Fully consolidated Criteo Corp. United States 100 % 100 % 100 % 100 % Fully consolidated Madyourself Technologies, Inc. United States 100 % 100 % 100 % 100 % Fully consolidated Doobe In Site Ltd. Israel 100 % 100 % 100 % 100 % Fully consolidated Criteo GmbH Germany 100 % 100 % 100 % 100 % Fully consolidated Criteo Nordics AB Sweden 100 % 100 % 100 % 100 % Fully consolidated Criteo Korea Ltd. Korea 100 % 100 % 100 % 100 % Fully consolidated Criteo KK Japan 66 % 66 % 66 % 66 % Fully consolidated Criteo do Brasil Desenvolvimento De Serviços De Internet Ltda. Brazil 100 % 100 % 100 % 100 % Fully consolidated Criteo BV The Netherlands 100 % 100 % 100 % 100 % Fully consolidated Criteo Australia Pty Ltd Australia 100 % 100 % 100 % 100 % Fully consolidated Criteo Srl Italy 100 % 100 % 100 % 100 % Fully consolidated Criteo Advertising (Beijing) Co. Ltd China 100 % 100 % 100 % 100 % Fully consolidated Criteo Singapore Pte. Ltd. Singapore 100 % 100 % 100 % 100 % Fully consolidated Criteo LLC Russia 100 % 100 % 100 % 100 % Fully consolidated Criteo Europa MM S.L. Spain 100 % 100 % 100 % 100 % Fully consolidated Criteo Españ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imited India 100 % 100 % 100 % 100 % Fully consolidated Gemini HoldCo, LLC United States 100 % 100 % 100 % 100 % Fully consolidated Bidswitch GmbH Switzerland 100 % 100 % — % — % Fully consolidated Bidswitch Inc. United States 100 % 100 % — % — % Fully consolidated Iponweb GmbH Switzerland 100 % 100 % — % — % Fully consolidated Iponweb GmbH Deutschland 100 % 100 % — % — % Fully consolidated Iponweb Limited United Kingdom 100 % 100 % — % — % Fully consolidated Iponweb Labs Limited Cyprus 100 % 100 % — % — % Fully consolidated Iponweb Inc. United States 100 % 100 % — % — % Fully consolidated The MediaGrid Inc. United States 100 % 100 % — % — % Fully consolidated Iponweb Labs LLC Armenia 100 % 100 % — % — % Fully consolidated</t>
        </is>
      </c>
    </row>
    <row r="6">
      <c r="A6" s="4" t="inlineStr">
        <is>
          <t>Functional Currency and Translation of Financial Statements in Foreign Currency and Conversion of Foreign Currency Transactions</t>
        </is>
      </c>
      <c r="B6" s="4" t="inlineStr">
        <is>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is>
      </c>
    </row>
    <row r="7">
      <c r="A7" s="4" t="inlineStr">
        <is>
          <t>Use of Estimates</t>
        </is>
      </c>
      <c r="B7" s="4" t="inlineStr">
        <is>
          <t>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7) assumptions surrounding the recognition and valuation of contingent liabilities and losses.</t>
        </is>
      </c>
    </row>
    <row r="8">
      <c r="A8" s="4" t="inlineStr">
        <is>
          <t>Business combinations</t>
        </is>
      </c>
      <c r="B8" s="4" t="inlineStr">
        <is>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is>
      </c>
    </row>
    <row r="9">
      <c r="A9" s="4" t="inlineStr">
        <is>
          <t>Intangible Assets</t>
        </is>
      </c>
      <c r="B9" s="4" t="inlineStr">
        <is>
          <t>Intangible Assets Acquired intangible assets are accounted for at acquisition cost, less accumulated amortization. Acquired intangible assets are composed of technology and customer relationships amortized on a straight-line basis over their estimated useful lives comprised between three Intangible asse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generally estimated at three years.</t>
        </is>
      </c>
    </row>
    <row r="10">
      <c r="A10" s="4" t="inlineStr">
        <is>
          <t>Property, Plant and Equipment</t>
        </is>
      </c>
      <c r="B10" s="4" t="inlineStr">
        <is>
          <t>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t>
        </is>
      </c>
    </row>
    <row r="11">
      <c r="A11" s="4" t="inlineStr">
        <is>
          <t>Goodwill and Intangible Assets</t>
        </is>
      </c>
      <c r="B11" s="4" t="inlineStr">
        <is>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hree single reporting units and has selected December 31 as the date to perform its annual impairment test. Goodwill has been allocated to these three segments using a relative fair value allocation approach.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t>
        </is>
      </c>
    </row>
    <row r="12">
      <c r="A12" s="4" t="inlineStr">
        <is>
          <t>Property, Plant and Equipment and Impairment of Long-Lived Assets</t>
        </is>
      </c>
      <c r="B12" s="4" t="inlineStr">
        <is>
          <t>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is>
      </c>
    </row>
    <row r="13">
      <c r="A13" s="4" t="inlineStr">
        <is>
          <t>Leases</t>
        </is>
      </c>
      <c r="B13" s="4" t="inlineStr">
        <is>
          <t>Leases We lease space under non-cancellable operating leases for our offices and data centers. Our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Our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include changes in indexation and are expensed in the period incurred. We chose to use certain practical expedients upon adaption of ASC 842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t>
        </is>
      </c>
    </row>
    <row r="14">
      <c r="A14" s="4" t="inlineStr">
        <is>
          <t>Financial Assets and Liabilities, Excluding Derivative Financial Instruments</t>
        </is>
      </c>
      <c r="B14" s="4" t="inlineStr">
        <is>
          <t>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t>
        </is>
      </c>
    </row>
    <row r="15">
      <c r="A15" s="4" t="inlineStr">
        <is>
          <t>Derivative financial instruments</t>
        </is>
      </c>
      <c r="B15" s="4" t="inlineStr">
        <is>
          <t>Derivative financial instruments We buy and sell derivative financial instruments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Generally, our derivatives are not designated as hedging instruments and mainly consist of forward buy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We report the cash impact of the settlement of hedging derivatives in cash from (used for) financing activities in the consolidated statements of cash flows. This results in the cash flows from derivative instruments to be classified in the same category as the underlying cash flows. Derivatives are considered level 2 financial instruments as they are measured using valuation techniques based on observable market data.</t>
        </is>
      </c>
    </row>
    <row r="16">
      <c r="A16" s="4" t="inlineStr">
        <is>
          <t>Fair value measurements</t>
        </is>
      </c>
      <c r="B16" s="4" t="inlineStr">
        <is>
          <t>Fair value measurements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t>
        </is>
      </c>
    </row>
    <row r="17">
      <c r="A17" s="4" t="inlineStr">
        <is>
          <t>Cash, Cash Equivalents and Marketable Securities</t>
        </is>
      </c>
      <c r="B17" s="4" t="inlineStr">
        <is>
          <t xml:space="preserve">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term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t>
        </is>
      </c>
    </row>
    <row r="18">
      <c r="A18" s="4" t="inlineStr">
        <is>
          <t>Concentration of Credit Risk</t>
        </is>
      </c>
      <c r="B18" s="4" t="inlineStr">
        <is>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2 and 2021 no customer accounted for 10% or more of accounts receivable. During the years ended December 31, 2022, 2021 and 2020, no single customer represented 10% or more of revenue.</t>
        </is>
      </c>
    </row>
    <row r="19">
      <c r="A19" s="4" t="inlineStr">
        <is>
          <t>Employee Benefits</t>
        </is>
      </c>
      <c r="B19" s="4" t="inlineStr">
        <is>
          <t xml:space="preserve">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t>
        </is>
      </c>
    </row>
    <row r="20">
      <c r="A20" s="4" t="inlineStr">
        <is>
          <t>Contingencies</t>
        </is>
      </c>
      <c r="B20" s="4" t="inlineStr">
        <is>
          <t>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t>
        </is>
      </c>
    </row>
    <row r="21">
      <c r="A21" s="4" t="inlineStr">
        <is>
          <t>Revenue Recognition and Cost of Revenue</t>
        </is>
      </c>
      <c r="B21" s="4" t="inlineStr">
        <is>
          <t>Revenue Recognition We sell personalized display advertisements featuring product-level recommendations either directly to clients or to advertising agencies. We have multiple pricing models which include percentage of spend models in addition to cost-per-click, cost-per-install and cost-per-impression pricing models. Cost-per-click, cost-per-install and cost-per-impression pricing models We recognize revenues when we transfer control of promised services directly to our clients in an amount that reflects the consideration to which we expect to be entitled to in exchange for those services. For campaigns priced on a cost-per-click,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as we consider the delivery of clicks or installs our performance obligation. For campaigns priced on a cost-per-impression basis, we bill our clients based on the number of times an advertisement is displayed to a user. For this pricing model, we recognize revenue when an advertisement is displayed as we consider the display of advertisements our performance obligation. Percentage of spend models Criteo's Platform enables the buying and selling of retail media with an end-to-end, self-service platform geared toward our brand, agency and retailer customers and is priced using a percentage of spend model. We generate revenues when we provide a platform for the purchase and sale of retail media digital advertising inventory. The platform connects sellers and buyers of retail media inventory, in an online marketplace. Retailers provide advertising inventory to the platform and brands and agencies bid on the retailers digital advertising inventory. Winning bids can create advertising, or paid impressions, which retailers display to their website visitors. The total volume of spending between buyers and sellers on the Company's platform is referred to as working media spend. We charge both the brands and agencies and retailers a contractual fee, based on a percentage of working media spend, for the use of our platform. We recognize revenue when an ad is displayed or clicked on. Criteo's Iponweb solutions offer an online trading platform through which supply partners can submit bid requests for media that they wish to sell, and demand partners can submit bids for media that they wish to buy through the operations of a dynamic, real-time exchange whereby media is sold to demand partners whose bids are selected by supply partners. We generate revenues by charging demand or supply a percentage of total media spend traded through our solutions. We recognize revenue when an ad is displayed or clicked on. Agent vs Principal When a third-party is involved in the delivery of our services to the client, through the supply of digital advertising inventory, we assess whether we act as principal or agent in the arrangement. The assessment is based on the degree we control the specified services at any time before they are transferred to the customer. The determination of whether we are acting as principal or agent requires judgment. We act as principal in our Criteo Marketing Solutions arrangements because (i) we control the advertising inventory before it is transferred to our clients; (ii) we bear sole responsibility in fulfillment of the advertising promise and bear inventory risks and (iii) we have full discretion in establishing prices. Therefore, based on these and other factors, we have determined that we act as principal for our Criteo Marketing Solutions engagements and accordingly report the revenue earned and related costs incurred on a gross basis. We act either as principal or as agent in our Criteo Retail Media segment. For the arrangements related to transactions using our legacy Retail Media solutions, we consider that we act as principal, as we exercise significant control over the client’s advertising campaign. For arrangements related to transactions using our Platform, a self-service solution providing transparency, measurement and control to our brand, agency and retailer customers, we act as agent, because we (i) do not control the advertising inventory before it is transferred to our clients, (ii) do not have inventory risks because we do not purchase the inventory upfront and (iii) have limited discretion in establishing prices as we charge a platform fee based on a percentage of the digital advertising inventory purchased through the use of the platform. Therefore, we report the revenue earned and related costs incurred by the Platform solution on a net basis. We act as agent in Iponweb provided solutions as we (i) do not control the advertising inventory before it is transferred to our clients, (ii) do not have inventory risks because we do not purchase the inventory upfront and (iii) have limited discretion in establishing prices as we charge a fee based on a percentage of the digital advertising inventory traded through our solutions. Therefore, we report the revenue earned and related costs incurred by the Iponweb solutions on a net basis.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For legacy solutions within Criteo Retail Media, we pay for the inventory of our retailer partners on a revenue sharing basis, effectively paying the retailers a portion of the click-based revenue generated by user clicks on the sponsored products advertisements or impressions on the commerce display advertisements displaying the products of our consumer brand clients. For Retail Media Platform solutions, revenue is recognized on a net basis, and there are no associated Traffic Acquisition Costs. For solutions within Iponweb, revenue is recognized on a net basis, and there are no associated Traffic Acquisition Costs. Other Cost of Revenue . Other cost of revenue includes expenses related to third-party hosting fees, depreciation of data center equipment,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t>
        </is>
      </c>
    </row>
    <row r="22">
      <c r="A22" s="4" t="inlineStr">
        <is>
          <t>Share-Based Compensation</t>
        </is>
      </c>
      <c r="B22" s="4" t="inlineStr">
        <is>
          <t>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t>
        </is>
      </c>
    </row>
    <row r="23">
      <c r="A23" s="4" t="inlineStr">
        <is>
          <t>Income Taxes</t>
        </is>
      </c>
      <c r="B23" s="4" t="inlineStr">
        <is>
          <t xml:space="preserve">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As of December 31, 2022, we have offset $14.7 million of CIR tax credits against “research and development expenses” in our Consolidated Statements of Income. </t>
        </is>
      </c>
    </row>
    <row r="24">
      <c r="A24" s="4" t="inlineStr">
        <is>
          <t>Uncertain Tax Positions</t>
        </is>
      </c>
      <c r="B24" s="4" t="inlineStr">
        <is>
          <t>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t>
        </is>
      </c>
    </row>
    <row r="25">
      <c r="A25" s="4" t="inlineStr">
        <is>
          <t>Operating Segments</t>
        </is>
      </c>
      <c r="B25" s="4" t="inlineStr">
        <is>
          <t xml:space="preserve">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Operating Decision Maker in deciding how to allocate resources and assessing performance. Our chief operating decision-maker is our CEO. The CEO reviews Contribution ex-TAC, primarily at a family of solutions level, for the purposes of allocating resources and evaluating financial performance. Contribution ex-TAC is Criteo's profitability measure and reflects the Company's gross profit plus other costs of revenue. </t>
        </is>
      </c>
    </row>
    <row r="26">
      <c r="A26" s="4" t="inlineStr">
        <is>
          <t>Earnings Per Share</t>
        </is>
      </c>
      <c r="B26" s="4" t="inlineStr">
        <is>
          <t>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t>
        </is>
      </c>
    </row>
    <row r="27">
      <c r="A27" s="4" t="inlineStr">
        <is>
          <t>Accounting Pronouncements Adopted in 2022 and Recent Accounting Pronouncements</t>
        </is>
      </c>
      <c r="B27" s="4" t="inlineStr">
        <is>
          <t>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impacts on our annual consolidated financial statements are limited as a result of adoption of this standard.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nciples and Accounting Method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wnership Interests</t>
        </is>
      </c>
      <c r="B4" s="4" t="inlineStr">
        <is>
          <t>The table below presents at each period’s end and for all entities included in the consolidation scope the following information: the country of incorporation and the percentage of voting rights and ownership interests. 2022 2021 Country Voting rights Ownership Interest Voting rights Ownership Interest Consolidation Method Parent company Criteo S.A France 100 % 100 % 100 % 100 % Parent company French subsidiaries Criteo France SAS France 100 % 100 % 100 % 100 % Fully consolidated Criteo Finance SAS (1) France — % — % 100 % 100 % Fully consolidated Criteo Technology France 100 % 100 % 100 % 100 % Fully consolidated Condigolabs SAS France 40 % 40 % 40 % 40 % Fully consolidated Foreign subsidiaries Criteo Ltd United Kingdom 100 % 100 % 100 % 100 % Fully consolidated Criteo Corp. United States 100 % 100 % 100 % 100 % Fully consolidated Madyourself Technologies, Inc. United States 100 % 100 % 100 % 100 % Fully consolidated Doobe In Site Ltd. Israel 100 % 100 % 100 % 100 % Fully consolidated Criteo GmbH Germany 100 % 100 % 100 % 100 % Fully consolidated Criteo Nordics AB Sweden 100 % 100 % 100 % 100 % Fully consolidated Criteo Korea Ltd. Korea 100 % 100 % 100 % 100 % Fully consolidated Criteo KK Japan 66 % 66 % 66 % 66 % Fully consolidated Criteo do Brasil Desenvolvimento De Serviços De Internet Ltda. Brazil 100 % 100 % 100 % 100 % Fully consolidated Criteo BV The Netherlands 100 % 100 % 100 % 100 % Fully consolidated Criteo Australia Pty Ltd Australia 100 % 100 % 100 % 100 % Fully consolidated Criteo Srl Italy 100 % 100 % 100 % 100 % Fully consolidated Criteo Advertising (Beijing) Co. Ltd China 100 % 100 % 100 % 100 % Fully consolidated Criteo Singapore Pte. Ltd. Singapore 100 % 100 % 100 % 100 % Fully consolidated Criteo LLC Russia 100 % 100 % 100 % 100 % Fully consolidated Criteo Europa MM S.L. Spain 100 % 100 % 100 % 100 % Fully consolidated Criteo Españ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imited India 100 % 100 % 100 % 100 % Fully consolidated Gemini HoldCo, LLC United States 100 % 100 % 100 % 100 % Fully consolidated Bidswitch GmbH Switzerland 100 % 100 % — % — % Fully consolidated Bidswitch Inc. United States 100 % 100 % — % — % Fully consolidated Iponweb GmbH Switzerland 100 % 100 % — % — % Fully consolidated Iponweb GmbH Deutschland 100 % 100 % — % — % Fully consolidated Iponweb Limited United Kingdom 100 % 100 % — % — % Fully consolidated Iponweb Labs Limited Cyprus 100 % 100 % — % — % Fully consolidated Iponweb Inc. United States 100 % 100 % — % — % Fully consolidated The MediaGrid Inc. United States 100 % 100 % — % — % Fully consolidated Iponweb Labs LLC Armenia 100 % 100 % — % — % Fully consolid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On the Acquisition Date, assets acquired and liabilities assumed by major asset class before purchase price allocation are as follow: Estimated fair values (in millions) Cash and cash equivalents $ 93.3 Trade receivables 100.7 Other current assets 1.1 Technology 90.2 Customer relationships 7.2 Other non-current assets 59.0 Trade Payables (191.5) Other current liabilities (3.1) Other non-current liabilities (54.3) Net assets acquired $ 102.6 </t>
        </is>
      </c>
    </row>
    <row r="5">
      <c r="A5" s="4" t="inlineStr">
        <is>
          <t>Business Acquisition, Pro Forma Information</t>
        </is>
      </c>
      <c r="B5" s="4" t="inlineStr">
        <is>
          <t xml:space="preserve">On a pro-forma basis, assuming the Acquisition occurred on January 1, 2021, Criteo's consolidated pro-forma revenue and net income or loss would have been as follows: Pro Forma Consolidated Statement of Operations Data Three Months Ended Twelve months ended December 31, 2022 December 31, 2021 December 31, 2022 December 31, 2021 (in thousands) Revenue $ 565,565 $ 685,396 $ 2,078,109 $ 2,356,377 Net Income (loss) 15,400 69,820 (2,502) $ 117,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Year Ended December 31, 2022 2021 2020 (in thousands) Marketing Solutions $ 1,762,517 $ 2,007,239 $ 1,806,431 Retail Media 202,317 246,996 266,186 Iponweb 52,169 — — Total Revenue $ 2,017,003 $ 2,254,235 $ 2,072,617 The following table shows Contribution ex-TAC by reportable segment and its reconciliation to the Company’s Consolidated Statements of Operation: Year Ended December 31, 2022 2021 2020 (in thousands) Contribution ex-TAC Marketing Solutions $ 714,695 796,152 746,751 Retail Media 161,360 124,643 78,295 Iponweb 52,169 — — $ 928,224 $ 920,795 $ 825,046 Other costs of sales (133,024) (138,851) (137,028) Gross profit $ 795,200 $ 781,944 $ 688,018 Operating expenses Research and development expenses (187,596) (151,817) (132,513) Sales and operations expenses (377,996) (325,616) (330,285) General and administrative expenses (205,330) (152,634) (116,395) Total Operating expenses (770,922) (630,067) (579,193) Income from operations $ 24,278 $ 151,877 $ 108,825 Financial and Other Income (Expense) 17,783 1,939 (1,939) Income before tax $ 42,061 $ 153,816 $ 106,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Restricted Cash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As of December 31, 2022 Cash and Cash Equivalent Marketable Securities (in thousands) Cash 282,293 $ — Level 2 Term deposits and notes 65,907 25,098 Total $ 348,200 $ 25,098 As of December 31, 2021 Cash and Cash Equivalent Marketable Securities (in thousands) Cash 378,299 $ — Level 2 Term deposits and notes 137,228 55,299 Total $ 515,527 $ 55,299 </t>
        </is>
      </c>
    </row>
    <row r="5">
      <c r="A5" s="4" t="inlineStr">
        <is>
          <t>Schedule of Financial Assets</t>
        </is>
      </c>
      <c r="B5" s="4" t="inlineStr">
        <is>
          <t xml:space="preserve">The following table presents for each reporting period, the breakdown of marketable securities: December 31, 2022 December 31, 2021 (in thousands) Securities Available-for-sale Term Deposits $ — $ 22,652 Securities Held-to-maturity Term Deposits $ 25,098 $ 32,647 Total $ 25,098 $ 55,299 </t>
        </is>
      </c>
    </row>
    <row r="6">
      <c r="A6" s="4" t="inlineStr">
        <is>
          <t>Debt Securities, Available-for-sale</t>
        </is>
      </c>
      <c r="B6" s="4" t="inlineStr">
        <is>
          <t xml:space="preserve">The following table classifies our marketable securities by contractual maturities: Held-to-maturity Available-for-sale December 31, 2022 (in thousands) Due in one year $ 25,098 $ — Due in one to five years $ — $ — Total $ 25,098 $ — </t>
        </is>
      </c>
    </row>
    <row r="7">
      <c r="A7" s="4" t="inlineStr">
        <is>
          <t>Restrictions on Cash and Cash Equivalents</t>
        </is>
      </c>
      <c r="B7" s="4" t="inlineStr">
        <is>
          <t xml:space="preserve">December 31, 2022 December 31, 2021 (in thousands) Restricted cash – current $ 25,000 $ — Restricted cash – non-current $ 75,000 $ — Total $ 1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following table shows the breakdown in trade receivables net book value for the presented periods: Year Ended December 31, 2022 2021 (in thousands) Trade accounts receivables $ 756,741 $ 627,379 (Less) Allowance for doubtful accounts (47,792) (45,391) Net book value at end of period $ 708,949 $ 581,988 </t>
        </is>
      </c>
    </row>
    <row r="5">
      <c r="A5" s="4" t="inlineStr">
        <is>
          <t>Accounts Receivable, Allowance for Credit Loss</t>
        </is>
      </c>
      <c r="B5" s="4" t="inlineStr">
        <is>
          <t>Changes in allowance for doubtful accounts are summarized below: Year Ended December 31, 2022 2021 2020 (in thousands) Balance at beginning of period $ (45,391) $ (39,899) $ (16,068) Allowance for credit losses through retained earnings (*) — — (3,522) Provision for doubtful accounts (18,641) (14,433) (30,818) Write-off, net of recoveries 19,370 7,485 11,555 Increase due to acquisition (4,733) — — Currency translation adjustment 1,603 1,456 (1,046) Balance at end of period $ (47,792) $ (45,391) $ (39,899)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 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Year Ended December 31, 2022 2021 (in thousands) Prepayments to suppliers $ 12,421 $ 9,640 Other debtors 6,768 9,259 Prepaid expenses 24,549 15,283 Other current assets 8,128 — Total 51,866 34,1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Major classes of property and equipment were as follows (in thousands) As of December 31, 2022 2021 Computer equipment 292,246 340,404 Furniture and fixtures 8,629 7,408 Construction in progress (1) 47,534 13,397 Leasehold improvements 12,968 13,432 Gross book value at end of period 361,377 374,641 Less: Accumulated depreciation (230,170) (234,680) Net book value at end of period $ 131,207 $ 139,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Changes in net book value during the presented periods are summarized below: December 31, 2022 December 31, 2021 Gross Carrying Amount Accumulated Amortization Net Carrying Amount Gross Carrying Amount Accumulated Amortization Net Carrying Amount Software $ 63,218 $ (53,228) $ 9,990 $ 73,924 $ (55,362) $ 18,562 Acquired technology 153,410 (62,492) 90,918 60,904 (49,434) 11,470 Acquired customer relationship 97,419 (66,003) 31,416 91,365 (58,077) 33,288 Internally developed software in progress 43,659 — 43,659 19,307 — 19,307 Total intangible assets, net 357,706 (181,723) 175,983 245,500 (162,873) 82,627 </t>
        </is>
      </c>
    </row>
    <row r="5">
      <c r="A5" s="4" t="inlineStr">
        <is>
          <t>Schedule of Future Amortization Expense</t>
        </is>
      </c>
      <c r="B5" s="4" t="inlineStr">
        <is>
          <t xml:space="preserve">As of December 31, 2022, expected amortization expense for intangible assets for the next five years and thereafter is as follows (in thousands): Software Technology and customer relationships Total 2023 13,500 34,581 48,081 2024 18,110 33,978 52,088 2025 14,762 32,303 47,065 2026 7,277 15,257 22,534 2027 — 2,057 2,057 Thereafter — 4,158 4,158 Total $ 53,649 $ 122,334 $ 175,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solidated Statements of Financial Position (Parenthetical) $ in Thousands</t>
        </is>
      </c>
      <c r="B1" s="2" t="inlineStr">
        <is>
          <t>Dec. 31, 2022 € / shares</t>
        </is>
      </c>
      <c r="C1" s="2" t="inlineStr">
        <is>
          <t>Dec. 31,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5" t="n">
        <v>47792</v>
      </c>
      <c r="D3" s="4" t="inlineStr">
        <is>
          <t xml:space="preserve"> </t>
        </is>
      </c>
      <c r="E3" s="5" t="n">
        <v>45391</v>
      </c>
    </row>
    <row r="4">
      <c r="A4" s="4" t="inlineStr">
        <is>
          <t>Common shares par value (in Euro per shares) | € / shares</t>
        </is>
      </c>
      <c r="B4" s="7" t="n">
        <v>0.025</v>
      </c>
      <c r="C4" s="4" t="inlineStr">
        <is>
          <t xml:space="preserve"> </t>
        </is>
      </c>
      <c r="D4" s="7" t="n">
        <v>0.025</v>
      </c>
      <c r="E4" s="4" t="inlineStr">
        <is>
          <t xml:space="preserve"> </t>
        </is>
      </c>
    </row>
    <row r="5">
      <c r="A5" s="4" t="inlineStr">
        <is>
          <t>Shares authorized (in shares)</t>
        </is>
      </c>
      <c r="B5" s="4" t="inlineStr">
        <is>
          <t xml:space="preserve"> </t>
        </is>
      </c>
      <c r="C5" s="6" t="n">
        <v>63248728</v>
      </c>
      <c r="D5" s="4" t="inlineStr">
        <is>
          <t xml:space="preserve"> </t>
        </is>
      </c>
      <c r="E5" s="6" t="n">
        <v>65883347</v>
      </c>
    </row>
    <row r="6">
      <c r="A6" s="4" t="inlineStr">
        <is>
          <t>Shares issued (in shares)</t>
        </is>
      </c>
      <c r="B6" s="4" t="inlineStr">
        <is>
          <t xml:space="preserve"> </t>
        </is>
      </c>
      <c r="C6" s="6" t="n">
        <v>63248728</v>
      </c>
      <c r="D6" s="4" t="inlineStr">
        <is>
          <t xml:space="preserve"> </t>
        </is>
      </c>
      <c r="E6" s="6" t="n">
        <v>65883347</v>
      </c>
    </row>
    <row r="7">
      <c r="A7" s="4" t="inlineStr">
        <is>
          <t>Common Stock, Shares, Outstanding</t>
        </is>
      </c>
      <c r="B7" s="4" t="inlineStr">
        <is>
          <t xml:space="preserve"> </t>
        </is>
      </c>
      <c r="C7" s="6" t="n">
        <v>63248728</v>
      </c>
      <c r="D7" s="4" t="inlineStr">
        <is>
          <t xml:space="preserve"> </t>
        </is>
      </c>
      <c r="E7" s="6" t="n">
        <v>65883347</v>
      </c>
    </row>
    <row r="8">
      <c r="A8" s="4" t="inlineStr">
        <is>
          <t>Treasury stock (in shares)</t>
        </is>
      </c>
      <c r="B8" s="4" t="inlineStr">
        <is>
          <t xml:space="preserve"> </t>
        </is>
      </c>
      <c r="C8" s="6" t="n">
        <v>5985104</v>
      </c>
      <c r="D8" s="4" t="inlineStr">
        <is>
          <t xml:space="preserve"> </t>
        </is>
      </c>
      <c r="E8" s="6" t="n">
        <v>52078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2021 were as follows: Marketing Solutions Retail Media Iponweb Total (in thousands) Balance at January 1, 2021 $ 186,383 $ 139,422 $ — $ 325,805 Acquisitions — 8,712 — 8,712 Currency translation adjustment (2,684) (2,134) — (4,818) Balance at December 31, 2021 $ 183,699 $ 146,000 $ — $ 329,699 Acquisitions — — 187,600 187,600 Currency translation adjustment (2,919) (2,320) 3,079 (2,159) Balance at December 31, 2022 $ 180,780 $ 143,680 $ 190,679 $ 515,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Liab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Our loan and RCF agreements as of December 31, 2022 are presented in the table below: Nominal/ Authorized amounts Amount drawn as of December 31, 2022 (RCF only) Amount Outstanding as of December 31, 2022 Nature (in thousands) Interest rate Settlement date Bank Syndicate RCF - September 2022 € 407,000 € — € — Floating rate: EURIBOR / SOFR + margin depending on leverage ratio September 2027</t>
        </is>
      </c>
    </row>
    <row r="5">
      <c r="A5" s="4" t="inlineStr">
        <is>
          <t>Schedule of Maturities of Long-term Debt</t>
        </is>
      </c>
      <c r="B5" s="4" t="inlineStr">
        <is>
          <t xml:space="preserve">The following table shows the maturity of our financial liabilities: Maturity Carrying value 2023 2024 2025 2026 2027 2028 (in thousands) Other financial liabilities 293 218 — 75 — — — Financial liabilities $ 293 $ 218 $ — $ 75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s</t>
        </is>
      </c>
      <c r="B4" s="4" t="inlineStr">
        <is>
          <t xml:space="preserve">The components of lease expense are as follows: Three Months Ended Twelve Months Ended December 31, Offices Data Centers Total Offices Data Centers Total Lease expense $ 2,157 $ 4,971 $ 7,128 $ 13,271 $ 20,013 $ 33,284 Short term lease expense 169 3 172 673 8 681 Variable lease expense 3 91 94 185 273 458 Sublease income (401) — (401) (883) — (883) Total operating lease expense $ 1,928 $ 5,065 $ 6,993 $ 13,246 $ 20,294 $ 33,540 Three Months Ended Twelve Months Ended December 31, Offices Data Centers Total Offices Data Centers Total Lease expense $ 4,149 $ 5,143 $ 9,292 $ 19,949 $ 23,704 $ 43,653 Short term lease expense 182 21 203 524 61 585 Variable lease expense 46 23 69 353 291 644 Sublease income (129) — (129) (838) — (838) Total operating lease expense $ 4,248 $ 5,187 $ 9,435 $ 19,988 $ 24,056 $ 44,044 </t>
        </is>
      </c>
    </row>
    <row r="5">
      <c r="A5" s="4" t="inlineStr">
        <is>
          <t>Schedule of Future Minimum Lease Payments</t>
        </is>
      </c>
      <c r="B5" s="4" t="inlineStr">
        <is>
          <t xml:space="preserve">As of December 31, 2022, we had future minimum lease payments as follows: December 31, Offices Data Centers Total (in thousands) 2023 $ 17,228 $ 16,692 $ 33,920 2024 13,535 6,434 19,969 2025 11,802 4,887 16,689 2026 9,360 3,401 12,761 2027 7,776 1,264 9,040 Thereafter 19,665 — 19,665 Total minimum lease payments 79,366 32,678 112,044 Impact of Discount Rate (2,735) (769) (3,504) Total Lease Liability $ 76,631 $ 31,909 $ 108,540 </t>
        </is>
      </c>
    </row>
    <row r="6">
      <c r="A6" s="4" t="inlineStr">
        <is>
          <t>Weighted Average Remaining Lease Term And Discount Rates</t>
        </is>
      </c>
      <c r="B6" s="4" t="inlineStr">
        <is>
          <t>The weighted average remaining lease term and discount rates as of December 31, 2022 and 2021 are as follows: December 31, December 31, Weighted average remaining lease term (years) Offices 6.27 6.51 Data Centers 2.93 2.47 Weighted average discount rate Offices 0.96 % 1.02 % Data Centers 1.54 % 1.69 %</t>
        </is>
      </c>
    </row>
    <row r="7">
      <c r="A7" s="4" t="inlineStr">
        <is>
          <t>Supplemental Cash Flow Information</t>
        </is>
      </c>
      <c r="B7" s="4" t="inlineStr">
        <is>
          <t xml:space="preserve">Supplemental cash flow information related to our operating leases is as follows for the period December 31, 2022 and 2021: Twelve Months Ended December 31, 2022 2021 (in thousands) Cash paid for amounts included in the measurement of lease liabilities : Cash flow for operating activities $ (34,964) $ (52,107) Right of use assets obtained in exchange for new operating lease liabilities $ 22,728 $ 102,162 </t>
        </is>
      </c>
    </row>
    <row r="8">
      <c r="A8" s="4" t="inlineStr">
        <is>
          <t>Additional Operating Lease Liabilities and Right of Use Assets</t>
        </is>
      </c>
      <c r="B8" s="4" t="inlineStr">
        <is>
          <t xml:space="preserve">As of December 31, 2022, we have additional operating leases, that have not yet commenced which will result in additional operating lease liabilities and right of use assets: Offices Data Centers (in thousands) Additional operating lease liabilities $ — $ 26,720 Additional right of use assets $ — $ 26,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urrent Liabilities and Non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are presented in the following table: Year Ended December 31, 2022 2021 (in thousands) Customer prepayments $ 16,334 $ 16,423 Rebates 17,671 17,423 Accounts payable relating to capital expenditures 25,414 4,507 Other creditors 2,388 1,088 Deferred revenue 10 82 Earn out liability - current $ 21,640 $ — Total $ 83,457 $ 39,523 </t>
        </is>
      </c>
    </row>
    <row r="5">
      <c r="A5" s="4" t="inlineStr">
        <is>
          <t>Other Noncurrent Liabilities</t>
        </is>
      </c>
      <c r="B5" s="4" t="inlineStr">
        <is>
          <t xml:space="preserve">Other non-current liabilities are presented in the following table: Year Ended December 31, 2022 2021 (in thousands) Earn out liability – non-current $ 44,696 $ — Uncertain tax positions 17,980 — Other 6,550 9,886 Total $ 69,226 $ 9,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Year Ended December 31, 2022 2021 2020 (in thousands) Projected benefit obligation present value - beginning of period $ 5,531 $ 6,167 $ 8,485 Service cost 1,756 1,324 2,232 Interest cost 73 51 95 Actuarial losses (gains) (3,311) (1,543) (5,214) Currency translation adjustment (341) (468) 569 Projected benefit obligation present value - end of period $ 3,708 $ 5,531 $ 6,167 </t>
        </is>
      </c>
    </row>
    <row r="5">
      <c r="A5" s="4" t="inlineStr">
        <is>
          <t>Schedule of Assumptions Used</t>
        </is>
      </c>
      <c r="B5" s="4" t="inlineStr">
        <is>
          <t>The main assumptions used for the purposes of the actuarial valuations are listed below: Year Ended December 31, 2022 2021 2020 Discount rate (Corp AA) 4.25% 1.4% 0.9% Expected rate of salary increase 5.0% 5.0% 5.0% Expected rate of social charges 48.0% 49.0% - 50.0% 49.0% - 50.0% Expected staff turnover —% - 17.8% —% - 17.8% —% - 17.8% Estimated retirement age Progressive table Progressive table Progressive table Life table TH-TF 2000-2002 shifted TH-TF 2000-2002 shifted TH-TF 2000-2002 shifted</t>
        </is>
      </c>
    </row>
    <row r="6">
      <c r="A6" s="4" t="inlineStr">
        <is>
          <t>Defined Contribution Plan Disclosures</t>
        </is>
      </c>
      <c r="B6" s="4" t="inlineStr">
        <is>
          <t>Year Ended December 31, 2022 2021 2020 (in thousands) Defined contributions plans included in personnel expenses $ (17,111) $ (16,165) $ (16,2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hares and Treasury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Change in Number of Shares Number of ordinary shares Balance at January 1, 2021 60,639,570 of which Common shares 66,272,106 of which Treasury stock (5,632,536) Issuance of shares under share option and free share plans (1) (388,759) Treasury Shares Issued for RSU Vesting 1,573,696 Treasury Shares Retired 1,498,709 Share repurchase program (2) (2,647,742) Balance at December 31, 2021 60,675,474 of which Common shares 65,883,347 of which Treasury stock (5,207,873) Issuance of shares under share option and free share plans (3) (2,634,619) Treasury Shares Issued for RSU Vesting 1,625,742 Treasury Shares Retired (4) 2,732,386 Share repurchase program (5,135,359) Balance at December 31, 2022 57,263,624 of which Common shares 63,248,728 of which Treasury stock (5,985,104) (1) Adopted by the Board of Directors on February 5, 2021, February 25, 2021, April 29, 2021, June 14, 2021, July 29, 2021, October 28, 2021 and December 15, 2021 (2) Adopted by the Board of Directors on October 28, 2021 (3) (4) Adopted by The Board of Directors on July 28, 2022 and December 7,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Year Ended December 31, 2022 2021 2020 (in thousands) Research and Development (36,514) (16,334) (9,771) Sales and Operations (14,200) (12,623) (10,289) General and Administrative (14,320) (15,571) (8,710) Total equity awards compensation expense (65,034) (44,528) (28,770) Tax benefit from equity awards compensation expense 5,423 4,858 2,720 Total equity awards compensation expense, net of tax effect $ (59,611) $ (39,670) $ (26,050) The breakdown of the equity award compensation expense by instrument type was as follows: Year Ended December 31, 2022 2021 2020 (in thousands) Share options (97) (986) (820) Lock-up shares (18,049) — — Restricted stock units / Performance stock units (45,025) (41,747) (26,280) Non-employee warrants (1,863) (1,795) (1,670) Total equity awards compensation expense (65,034) (44,528) (28,770) Tax benefit from equity awards compensation expense 5,423 4,858 2,720 Total equity awards compensation expense, net of tax effect $ (59,611) $ (39,670) $ (26,050) A detailed description of each instrument type is provided below.</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Outstanding - December 31, 2021 561,584 Options granted — Options exercised (56,767) Options canceled (133,648) Options expired 1,160 Outstanding - December 31, 2022 372,329 € 20.7 4.62 € 5.83 Vested and exercisable - December 31, 2022 278,462 </t>
        </is>
      </c>
    </row>
    <row r="6">
      <c r="A6" s="4" t="inlineStr">
        <is>
          <t>Schedule of Nonvested Share Activity</t>
        </is>
      </c>
      <c r="B6" s="4" t="inlineStr">
        <is>
          <t xml:space="preserve">Shares Weighted-Average Grant date Fair Value Per Share Outstanding as of December 2021 — Granted 2,960,243 Vested — Forfeited — Outstanding as of December 31, 2022 2,960,243 $ 23.94 </t>
        </is>
      </c>
    </row>
    <row r="7">
      <c r="A7" s="4" t="inlineStr">
        <is>
          <t>Schedule of Nonvested Restricted Stock Units Activity</t>
        </is>
      </c>
      <c r="B7" s="4" t="inlineStr">
        <is>
          <t xml:space="preserve">Shares (RSU) Weighted-Average Grant date Fair Value Per Share Outstanding as of December 2021 4,765,558 Granted 3,004,700 Vested (1,488,533) Forfeited (931,770) Outstanding as of December 31, 2022 5,349,955 € 24.84 </t>
        </is>
      </c>
    </row>
    <row r="8">
      <c r="A8" s="4" t="inlineStr">
        <is>
          <t>Share-Based Payment Arrangement, Performance Shares, Activity</t>
        </is>
      </c>
      <c r="B8" s="4" t="inlineStr">
        <is>
          <t xml:space="preserve">Shares (PSU) Weighted-Average Grant date Fair Value Per Share Outstanding as of December 2021 533,798 Granted 464,182 Vested (144,403) Forfeited (331,110) Outstanding as of December 31, 2022 522,467 € 23.55 </t>
        </is>
      </c>
    </row>
    <row r="9">
      <c r="A9" s="4" t="inlineStr">
        <is>
          <t>Schedule of Stockholders' Equity Note, Warrants or Rights</t>
        </is>
      </c>
      <c r="B9" s="4" t="inlineStr">
        <is>
          <t xml:space="preserve">Shares Weighted-Average Grant date Fair Value Per Share Weighted-Average Remaining Contractual Term (Years) Aggregate Intrinsic Value Outstanding - December 31, 2021 343,755 Granted — Exercised (41,000) Canceled — Expired — Outstanding - December 31, 2022 302,755 € 15.91 5.43 € 11.8 Vested and exercisable - December 31, 2022 276,3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nd 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The Consolidated Statements of Income line item “Financial and Other income (expense)” can be broken down as follows: Year Ended December 31, 2022 2021 2020 (in thousands) Financial income from cash equivalents $ 1,932 $ 634 $ 1,117 Interest and fees (2,025) (2,271) (2,811) Interest on debt (1,520) (1,988) (2,381) Fees (505) (283) (430) Foreign exchange income (loss) 19,659 (1,776) (150) Discounting impact (4,700) — — Interest income (expense) on provision for R&amp;C 2,258 — — Other financial income (expense) 730 2,369 (95) Other income $ (71) $ 2,983 $ — Total financial and other income (expense) $ 17,783 $ 1,939 $ (1,9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Statements of Income line item “Provision for income taxes” can be broken down as follows: Year Ended December 31, 2022 2021 2020 (in thousands) Current income tax expense (benefit) $ 27,584 $ 34,811 $ 28,477 France 5,665 16,549 16,379 International 21,919 18,262 12,098 Deferred tax expense (benefit) 3,602 (18,642) 3,720 France 5,868 (9,574) (4,548) International (2,266) (9,068) 8,268 Provision for income tax expense (benefit) $ 31,186 $ 16,169 $ 32,197 </t>
        </is>
      </c>
    </row>
    <row r="5">
      <c r="A5" s="4" t="inlineStr">
        <is>
          <t>Schedule of Effective Income Tax Rate Reconciliation</t>
        </is>
      </c>
      <c r="B5" s="4" t="inlineStr">
        <is>
          <t>The following table shows the reconciliation between the effective and nominal tax expense at the nominal standard French rate of 25.8% (excluding additional contributions): Year Ended December 31, 2022 2021 2020 (in thousands) Income before taxes $ 42,061 $ 153,816 $ 106,886 Theoretical group tax-rates 25.8 % 28.4 % 32.0 % Nominal tax expense (benefit) 10,860 43,684 34,225 Increase / decrease in tax expense arising from: French Research Tax Credit, Crédit d’Impôt Recherche (“CIR”) (2,901) (4,830) (5,298) Shared-based Compensation 2,895 (1,429) 11,604 BEAT tax — 6,560 18,640 Non-tax deductible provision from loss contingency on regulatory matters (see Note 19) 16,971 — — Nondeductible Expenses 6,178 6,476 (8,979) Non recognition of deferred tax assets 3,190 1,666 6,026 Utilization or recognition of previously unrecognized tax losses (1,338) (10,357) (2,511) French CVAE (1) 1,635 2,170 3,464 Income eligible to reduced taxation rate (2) (6,766) (25,655) (13,402) Change in Uncertain Tax Positions 412 — — Effect of different tax rates 201 395 (3,963) Other differences (151) (2,511) (7,609) Effective tax expense (benefit) $ 31,186 $ 16,169 $ 32,197 Effective tax rate 74.1 % 10.5 % 30.1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t>
        </is>
      </c>
    </row>
    <row r="6">
      <c r="A6" s="4" t="inlineStr">
        <is>
          <t>Schedule of Deferred Tax Assets and Liabilities</t>
        </is>
      </c>
      <c r="B6" s="4" t="inlineStr">
        <is>
          <t>The following table shows the changes in the major sources of deferred tax assets and liabilities: (in thousands) Year ended December 31, 2020 Change recognized Change recognized Purchase Price Accounting Other Currency translation adjustments Year ended December 31, 2021 Net deferred tax assets : Net operating loss carryforwards $24,576 $7,082 $— $2,542 $— $(672) $33,528 Shared-based Compensation 6,712 4,727 — — (5,177) 23 6,285 Bad debt allowance 5,216 425 — — — (96) 5,545 Personnel-related accruals 6,850 2,093 — 21 — (183) 8,781 Other accruals 4,918 1,385 — — — (583) 5,720 Projected benefit obligation 1,784 164 (398) — — (121) 1,429 Financial instruments 268 (275) — — — (8) (15) Tax Credits 16,214 817 — — — — 17,031 Other (1,026) (212) — — 5,177 5 3,944 Net deferred tax liabilities: Intangibles (14,689) 1,471 — (1,817) — 63 (14,972) Gross Deferred Income Taxes 50,823 17,677 (398) 746 — (1,572) 67,276 Valuation allowance (36,341) 965 229 (746) — 899 (34,994) Net Deferred Income Taxes 14,482 18,642 (169) — — (673) 32,282 (in thousands) Year ended December 31, 2021 Change recognized Change recognized Purchase Price Accounting Other Currency translation adjustments Year ended December 31, 2022 Net deferred tax assets : Net operating loss carryforwards $33,528 $(10,285) $— $— $— $(1,793) $21,450 Shared-based Compensation 6,285 (469) — — — (11) 5,805 Bad debt allowance 5,545 (291) — — — (62) 5,192 Personnel-related accruals 8,781 (225) — 7 — (144) 8,419 Other accruals 5,720 (1,455) — — — (287) 3,978 Projected benefit obligation 1,429 472 (855) — — (88) 958 Intangibles (14,972) 17,996 — 1,550 653 117 5,344 Tax Credits 17,031 (11,242) — — — — 5,789 Other 3,944 (607) — 7 85 (293) 3,136 Net deferred tax liabilities: Financial instruments (15) (726) — — — (8) (749) Gross Deferred Income Taxes 67,276 (6,832) (855) 1,564 738 (2,569) 59,322 Valuation allowance (34,994) 3,230 513 (955) (653) 1,720 (31,139) Net Deferred Income Taxes 32,282 (3,602) (342) 609 85 (849) 28,183</t>
        </is>
      </c>
    </row>
    <row r="7">
      <c r="A7" s="4" t="inlineStr">
        <is>
          <t>Summary of Income Tax Contingencies</t>
        </is>
      </c>
      <c r="B7" s="4" t="inlineStr">
        <is>
          <t xml:space="preserve">The following table summarizes the activity related to our gross unrecognized tax benefits during the years ended December 31, 2022 2021 and 2020: Year Ended December 31, 2022 2021 2020 (in thousands) Beginning balance of unrecognized tax benefits $ — $ — $ — Increases related to current year tax positions $ 13,315 — — Ending balance of unrecognized tax benefits (excluding interest and penalties) $ 13,315 — — Interest and penalties associated with unrecognized tax benefits $ 4,665 — — Ending balance of unrecognized tax benefits (including interest and penalties) $ 17,98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t>
        </is>
      </c>
      <c r="B4" s="4" t="inlineStr">
        <is>
          <t xml:space="preserve">Year Ended December 31, 2022 2021 2020 (in thousands, except share data) Net income attributable to shareholders of Criteo S.A. $ 8,952 $ 134,456 $ 71,679 Weighted average number of shares outstanding (note 14) 60,004,707 60,717,446 60,876,480 Basic earnings per share $ 0.15 $ 2.21 $ 1.18 </t>
        </is>
      </c>
    </row>
    <row r="5">
      <c r="A5" s="4" t="inlineStr">
        <is>
          <t>Schedule of Earnings Per Share, Diluted</t>
        </is>
      </c>
      <c r="B5" s="4" t="inlineStr">
        <is>
          <t xml:space="preserve">Year Ended December 31, 2022 2021 2020 (in thousands, except share data) Net income attributable to shareholders of Criteo S.A. $ 8,952 $ 134,456 $ 71,679 Weighted average number of shares outstanding of Criteo S.A. 60,004,707 60,717,446 60,876,480 Dilutive effect of : Restricted share awards 2,554,516 3,061,807 796,609 Share options and BSPCE 117,934 341,971 133,177 Share warrants 83,040 110,413 12,327 Weighted average number of shares outstanding used to determine diluted earnings per share 62,760,197 64,231,637 61,818,593 Diluted earnings per share $ 0.14 $ 2.09 $ 1.16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Year Ended December 31, 2022 2021 2020 Restricted share awards 172,758 312,413 1,726,506 Share options and BSPCE — — 70,257 Share warrants — — — Weighted average number of anti-dilutive securities excluded from diluted earnings per share 172,758 312,413 1,796,7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017003</v>
      </c>
      <c r="C4" s="5" t="n">
        <v>2254235</v>
      </c>
      <c r="D4" s="5" t="n">
        <v>2072617</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1088779</v>
      </c>
      <c r="C6" s="6" t="n">
        <v>-1333440</v>
      </c>
      <c r="D6" s="6" t="n">
        <v>-1247571</v>
      </c>
    </row>
    <row r="7">
      <c r="A7" s="4" t="inlineStr">
        <is>
          <t>Other cost of revenue</t>
        </is>
      </c>
      <c r="B7" s="6" t="n">
        <v>-133024</v>
      </c>
      <c r="C7" s="6" t="n">
        <v>-138851</v>
      </c>
      <c r="D7" s="6" t="n">
        <v>-137028</v>
      </c>
    </row>
    <row r="8">
      <c r="A8" s="4" t="inlineStr">
        <is>
          <t>Gross profit</t>
        </is>
      </c>
      <c r="B8" s="6" t="n">
        <v>795200</v>
      </c>
      <c r="C8" s="6" t="n">
        <v>781944</v>
      </c>
      <c r="D8" s="6" t="n">
        <v>688018</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6" t="n">
        <v>-187596</v>
      </c>
      <c r="C10" s="6" t="n">
        <v>-151817</v>
      </c>
      <c r="D10" s="6" t="n">
        <v>-132513</v>
      </c>
    </row>
    <row r="11">
      <c r="A11" s="4" t="inlineStr">
        <is>
          <t>Sales and operations expenses</t>
        </is>
      </c>
      <c r="B11" s="6" t="n">
        <v>-377996</v>
      </c>
      <c r="C11" s="6" t="n">
        <v>-325616</v>
      </c>
      <c r="D11" s="6" t="n">
        <v>-330285</v>
      </c>
    </row>
    <row r="12">
      <c r="A12" s="4" t="inlineStr">
        <is>
          <t>General and administrative expenses</t>
        </is>
      </c>
      <c r="B12" s="6" t="n">
        <v>-205330</v>
      </c>
      <c r="C12" s="6" t="n">
        <v>-152634</v>
      </c>
      <c r="D12" s="6" t="n">
        <v>-116395</v>
      </c>
    </row>
    <row r="13">
      <c r="A13" s="4" t="inlineStr">
        <is>
          <t>Total operating expenses</t>
        </is>
      </c>
      <c r="B13" s="6" t="n">
        <v>-770922</v>
      </c>
      <c r="C13" s="6" t="n">
        <v>-630067</v>
      </c>
      <c r="D13" s="6" t="n">
        <v>-579193</v>
      </c>
    </row>
    <row r="14">
      <c r="A14" s="4" t="inlineStr">
        <is>
          <t>Income from operations</t>
        </is>
      </c>
      <c r="B14" s="6" t="n">
        <v>24278</v>
      </c>
      <c r="C14" s="6" t="n">
        <v>151877</v>
      </c>
      <c r="D14" s="6" t="n">
        <v>108825</v>
      </c>
    </row>
    <row r="15">
      <c r="A15" s="4" t="inlineStr">
        <is>
          <t>Financial and Other Income (Expense)</t>
        </is>
      </c>
      <c r="B15" s="6" t="n">
        <v>17783</v>
      </c>
      <c r="C15" s="6" t="n">
        <v>1939</v>
      </c>
      <c r="D15" s="6" t="n">
        <v>-1939</v>
      </c>
    </row>
    <row r="16">
      <c r="A16" s="4" t="inlineStr">
        <is>
          <t>Income before taxes</t>
        </is>
      </c>
      <c r="B16" s="6" t="n">
        <v>42061</v>
      </c>
      <c r="C16" s="6" t="n">
        <v>153816</v>
      </c>
      <c r="D16" s="6" t="n">
        <v>106886</v>
      </c>
    </row>
    <row r="17">
      <c r="A17" s="4" t="inlineStr">
        <is>
          <t>Provision for income taxes</t>
        </is>
      </c>
      <c r="B17" s="6" t="n">
        <v>-31186</v>
      </c>
      <c r="C17" s="6" t="n">
        <v>-16169</v>
      </c>
      <c r="D17" s="6" t="n">
        <v>-32197</v>
      </c>
    </row>
    <row r="18">
      <c r="A18" s="4" t="inlineStr">
        <is>
          <t>Net income</t>
        </is>
      </c>
      <c r="B18" s="6" t="n">
        <v>10875</v>
      </c>
      <c r="C18" s="6" t="n">
        <v>137647</v>
      </c>
      <c r="D18" s="6" t="n">
        <v>74689</v>
      </c>
    </row>
    <row r="19">
      <c r="A19" s="4" t="inlineStr">
        <is>
          <t>Net income available to shareholders of Criteo S.A.</t>
        </is>
      </c>
      <c r="B19" s="6" t="n">
        <v>8952</v>
      </c>
      <c r="C19" s="6" t="n">
        <v>134456</v>
      </c>
      <c r="D19" s="6" t="n">
        <v>71679</v>
      </c>
    </row>
    <row r="20">
      <c r="A20" s="4" t="inlineStr">
        <is>
          <t>Net income available to non-controlling interests</t>
        </is>
      </c>
      <c r="B20" s="5" t="n">
        <v>1923</v>
      </c>
      <c r="C20" s="5" t="n">
        <v>3191</v>
      </c>
      <c r="D20" s="5" t="n">
        <v>3010</v>
      </c>
    </row>
    <row r="21">
      <c r="A21" s="3" t="inlineStr">
        <is>
          <t>Net income allocated to shareholders per share:</t>
        </is>
      </c>
      <c r="B21" s="4" t="inlineStr">
        <is>
          <t xml:space="preserve"> </t>
        </is>
      </c>
      <c r="C21" s="4" t="inlineStr">
        <is>
          <t xml:space="preserve"> </t>
        </is>
      </c>
      <c r="D21" s="4" t="inlineStr">
        <is>
          <t xml:space="preserve"> </t>
        </is>
      </c>
    </row>
    <row r="22">
      <c r="A22" s="4" t="inlineStr">
        <is>
          <t>Basic (in dollars per share)</t>
        </is>
      </c>
      <c r="B22" s="8" t="n">
        <v>0.15</v>
      </c>
      <c r="C22" s="8" t="n">
        <v>2.21</v>
      </c>
      <c r="D22" s="8" t="n">
        <v>1.18</v>
      </c>
    </row>
    <row r="23">
      <c r="A23" s="4" t="inlineStr">
        <is>
          <t>Diluted (in dollars per share)</t>
        </is>
      </c>
      <c r="B23" s="8" t="n">
        <v>0.14</v>
      </c>
      <c r="C23" s="8" t="n">
        <v>2.09</v>
      </c>
      <c r="D23" s="8" t="n">
        <v>1.16</v>
      </c>
    </row>
    <row r="24">
      <c r="A24" s="3" t="inlineStr">
        <is>
          <t>Weighted average shares outstanding used in computing per share amounts:</t>
        </is>
      </c>
      <c r="B24" s="4" t="inlineStr">
        <is>
          <t xml:space="preserve"> </t>
        </is>
      </c>
      <c r="C24" s="4" t="inlineStr">
        <is>
          <t xml:space="preserve"> </t>
        </is>
      </c>
      <c r="D24" s="4" t="inlineStr">
        <is>
          <t xml:space="preserve"> </t>
        </is>
      </c>
    </row>
    <row r="25">
      <c r="A25" s="4" t="inlineStr">
        <is>
          <t>Basic (in shares)</t>
        </is>
      </c>
      <c r="B25" s="6" t="n">
        <v>60004707</v>
      </c>
      <c r="C25" s="6" t="n">
        <v>60717446</v>
      </c>
      <c r="D25" s="6" t="n">
        <v>60876480</v>
      </c>
    </row>
    <row r="26">
      <c r="A26" s="4" t="inlineStr">
        <is>
          <t>Diluted (in shares)</t>
        </is>
      </c>
      <c r="B26" s="6" t="n">
        <v>62760197</v>
      </c>
      <c r="C26" s="6" t="n">
        <v>64231637</v>
      </c>
      <c r="D26" s="6" t="n">
        <v>61818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Revenue and Non-Current Assets by Geographical Areas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The following tables disclose our consolidated revenue for each geographical area for each of the reported periods. Revenue by geographical area is based mainly on the location of advertisers’ campaigns.</t>
        </is>
      </c>
    </row>
    <row r="5">
      <c r="A5" s="4" t="inlineStr">
        <is>
          <t>Schedule of Revenue from External Customers Attributed to Foreign Countries by Geographic Area</t>
        </is>
      </c>
      <c r="B5" s="4" t="inlineStr">
        <is>
          <t xml:space="preserve">Revenue generated in other significant countries where we operate is presented in the following table: Year Ended December 31, 2022 2021 2020 (in thousands) Americas $ 891,267 $ 916,825 $ 894,854 of which United States 798,391 815,797 815,476 EMEA 706,861 844,312 749,672 of which France 111,368 151,611 132,741 of which Germany 196,373 217,965 184,183 Asia-Pacific 418,875 493,098 428,091 of which Japan 253,996 309,378 301,183 </t>
        </is>
      </c>
    </row>
    <row r="6">
      <c r="A6" s="4" t="inlineStr">
        <is>
          <t>Schedule of Disclosure on Geographic Areas, Long-Lived Assets in Individual Foreign Countries by Country</t>
        </is>
      </c>
      <c r="B6" s="4" t="inlineStr">
        <is>
          <t xml:space="preserve">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1 $ 84,954 $ 103,663 $ 33,971 $ 222,588 December 31, 2022 $ 92,952 $ 193,007 $ 21,231 $ 307,1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inciples and Accounting Methods - Schedule of Consolidations (Details)</t>
        </is>
      </c>
      <c r="B1" s="2" t="inlineStr">
        <is>
          <t>12 Months Ended</t>
        </is>
      </c>
    </row>
    <row r="2">
      <c r="B2" s="2" t="inlineStr">
        <is>
          <t>Dec. 31, 2022</t>
        </is>
      </c>
      <c r="C2" s="2" t="inlineStr">
        <is>
          <t>Dec. 31, 2021</t>
        </is>
      </c>
    </row>
    <row r="3">
      <c r="A3" s="4" t="inlineStr">
        <is>
          <t>Criteo France SA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Voting rights</t>
        </is>
      </c>
      <c r="B5" s="9" t="n">
        <v>1</v>
      </c>
      <c r="C5" s="9" t="n">
        <v>1</v>
      </c>
    </row>
    <row r="6">
      <c r="A6" s="4" t="inlineStr">
        <is>
          <t>Ownership Interest</t>
        </is>
      </c>
      <c r="B6" s="9" t="n">
        <v>1</v>
      </c>
      <c r="C6" s="9" t="n">
        <v>1</v>
      </c>
    </row>
    <row r="7">
      <c r="A7" s="4" t="inlineStr">
        <is>
          <t>Criteo Finance SA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Voting rights</t>
        </is>
      </c>
      <c r="B9" s="9" t="n">
        <v>0</v>
      </c>
      <c r="C9" s="9" t="n">
        <v>1</v>
      </c>
    </row>
    <row r="10">
      <c r="A10" s="4" t="inlineStr">
        <is>
          <t>Ownership Interest</t>
        </is>
      </c>
      <c r="B10" s="9" t="n">
        <v>0</v>
      </c>
      <c r="C10" s="9" t="n">
        <v>1</v>
      </c>
    </row>
    <row r="11">
      <c r="A11" s="4" t="inlineStr">
        <is>
          <t>Criteo Technolog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Voting rights</t>
        </is>
      </c>
      <c r="B13" s="9" t="n">
        <v>1</v>
      </c>
      <c r="C13" s="9" t="n">
        <v>1</v>
      </c>
    </row>
    <row r="14">
      <c r="A14" s="4" t="inlineStr">
        <is>
          <t>Ownership Interest</t>
        </is>
      </c>
      <c r="B14" s="9" t="n">
        <v>1</v>
      </c>
      <c r="C14" s="9" t="n">
        <v>1</v>
      </c>
    </row>
    <row r="15">
      <c r="A15" s="4" t="inlineStr">
        <is>
          <t>Condigolabs SA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Voting rights</t>
        </is>
      </c>
      <c r="B17" s="9" t="n">
        <v>0.4</v>
      </c>
      <c r="C17" s="9" t="n">
        <v>0.4</v>
      </c>
    </row>
    <row r="18">
      <c r="A18" s="4" t="inlineStr">
        <is>
          <t>Ownership Interest</t>
        </is>
      </c>
      <c r="B18" s="9" t="n">
        <v>0.4</v>
      </c>
      <c r="C18" s="9" t="n">
        <v>0.4</v>
      </c>
    </row>
    <row r="19">
      <c r="A19" s="4" t="inlineStr">
        <is>
          <t>Criteo Ltd</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Voting rights</t>
        </is>
      </c>
      <c r="B21" s="9" t="n">
        <v>1</v>
      </c>
      <c r="C21" s="9" t="n">
        <v>1</v>
      </c>
    </row>
    <row r="22">
      <c r="A22" s="4" t="inlineStr">
        <is>
          <t>Ownership Interest</t>
        </is>
      </c>
      <c r="B22" s="9" t="n">
        <v>1</v>
      </c>
      <c r="C22" s="9" t="n">
        <v>1</v>
      </c>
    </row>
    <row r="23">
      <c r="A23" s="4" t="inlineStr">
        <is>
          <t>Criteo Cor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Voting rights</t>
        </is>
      </c>
      <c r="B25" s="9" t="n">
        <v>1</v>
      </c>
      <c r="C25" s="9" t="n">
        <v>1</v>
      </c>
    </row>
    <row r="26">
      <c r="A26" s="4" t="inlineStr">
        <is>
          <t>Ownership Interest</t>
        </is>
      </c>
      <c r="B26" s="9" t="n">
        <v>1</v>
      </c>
      <c r="C26" s="9" t="n">
        <v>1</v>
      </c>
    </row>
    <row r="27">
      <c r="A27" s="4" t="inlineStr">
        <is>
          <t>Madyourself Technologies, Inc.</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Voting rights</t>
        </is>
      </c>
      <c r="B29" s="9" t="n">
        <v>1</v>
      </c>
      <c r="C29" s="9" t="n">
        <v>1</v>
      </c>
    </row>
    <row r="30">
      <c r="A30" s="4" t="inlineStr">
        <is>
          <t>Ownership Interest</t>
        </is>
      </c>
      <c r="B30" s="9" t="n">
        <v>1</v>
      </c>
      <c r="C30" s="9" t="n">
        <v>1</v>
      </c>
    </row>
    <row r="31">
      <c r="A31" s="4" t="inlineStr">
        <is>
          <t>Doobe In Site Ltd.</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Voting rights</t>
        </is>
      </c>
      <c r="B33" s="9" t="n">
        <v>1</v>
      </c>
      <c r="C33" s="9" t="n">
        <v>1</v>
      </c>
    </row>
    <row r="34">
      <c r="A34" s="4" t="inlineStr">
        <is>
          <t>Ownership Interest</t>
        </is>
      </c>
      <c r="B34" s="9" t="n">
        <v>1</v>
      </c>
      <c r="C34" s="9" t="n">
        <v>1</v>
      </c>
    </row>
    <row r="35">
      <c r="A35" s="4" t="inlineStr">
        <is>
          <t>Criteo GmbH</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Voting rights</t>
        </is>
      </c>
      <c r="B37" s="9" t="n">
        <v>1</v>
      </c>
      <c r="C37" s="9" t="n">
        <v>1</v>
      </c>
    </row>
    <row r="38">
      <c r="A38" s="4" t="inlineStr">
        <is>
          <t>Ownership Interest</t>
        </is>
      </c>
      <c r="B38" s="9" t="n">
        <v>1</v>
      </c>
      <c r="C38" s="9" t="n">
        <v>1</v>
      </c>
    </row>
    <row r="39">
      <c r="A39" s="4" t="inlineStr">
        <is>
          <t>Criteo Nordics AB</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Voting rights</t>
        </is>
      </c>
      <c r="B41" s="9" t="n">
        <v>1</v>
      </c>
      <c r="C41" s="9" t="n">
        <v>1</v>
      </c>
    </row>
    <row r="42">
      <c r="A42" s="4" t="inlineStr">
        <is>
          <t>Ownership Interest</t>
        </is>
      </c>
      <c r="B42" s="9" t="n">
        <v>1</v>
      </c>
      <c r="C42" s="9" t="n">
        <v>1</v>
      </c>
    </row>
    <row r="43">
      <c r="A43" s="4" t="inlineStr">
        <is>
          <t>Criteo Korea Ltd.</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Voting rights</t>
        </is>
      </c>
      <c r="B45" s="9" t="n">
        <v>1</v>
      </c>
      <c r="C45" s="9" t="n">
        <v>1</v>
      </c>
    </row>
    <row r="46">
      <c r="A46" s="4" t="inlineStr">
        <is>
          <t>Ownership Interest</t>
        </is>
      </c>
      <c r="B46" s="9" t="n">
        <v>1</v>
      </c>
      <c r="C46" s="9" t="n">
        <v>1</v>
      </c>
    </row>
    <row r="47">
      <c r="A47" s="4" t="inlineStr">
        <is>
          <t>Criteo K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Voting rights</t>
        </is>
      </c>
      <c r="B49" s="9" t="n">
        <v>0.66</v>
      </c>
      <c r="C49" s="9" t="n">
        <v>0.66</v>
      </c>
    </row>
    <row r="50">
      <c r="A50" s="4" t="inlineStr">
        <is>
          <t>Ownership Interest</t>
        </is>
      </c>
      <c r="B50" s="9" t="n">
        <v>0.66</v>
      </c>
      <c r="C50" s="9" t="n">
        <v>0.66</v>
      </c>
    </row>
    <row r="51">
      <c r="A51" s="4" t="inlineStr">
        <is>
          <t>Criteo do Brasil Desenvolvimento De Serviços De Internet Ltda.</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Voting rights</t>
        </is>
      </c>
      <c r="B53" s="9" t="n">
        <v>1</v>
      </c>
      <c r="C53" s="9" t="n">
        <v>1</v>
      </c>
    </row>
    <row r="54">
      <c r="A54" s="4" t="inlineStr">
        <is>
          <t>Ownership Interest</t>
        </is>
      </c>
      <c r="B54" s="9" t="n">
        <v>1</v>
      </c>
      <c r="C54" s="9" t="n">
        <v>1</v>
      </c>
    </row>
    <row r="55">
      <c r="A55" s="4" t="inlineStr">
        <is>
          <t>Criteo BV</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Voting rights</t>
        </is>
      </c>
      <c r="B57" s="9" t="n">
        <v>1</v>
      </c>
      <c r="C57" s="9" t="n">
        <v>1</v>
      </c>
    </row>
    <row r="58">
      <c r="A58" s="4" t="inlineStr">
        <is>
          <t>Ownership Interest</t>
        </is>
      </c>
      <c r="B58" s="9" t="n">
        <v>1</v>
      </c>
      <c r="C58" s="9" t="n">
        <v>1</v>
      </c>
    </row>
    <row r="59">
      <c r="A59" s="4" t="inlineStr">
        <is>
          <t>Criteo Australia Pty Ltd</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Voting rights</t>
        </is>
      </c>
      <c r="B61" s="9" t="n">
        <v>1</v>
      </c>
      <c r="C61" s="9" t="n">
        <v>1</v>
      </c>
    </row>
    <row r="62">
      <c r="A62" s="4" t="inlineStr">
        <is>
          <t>Ownership Interest</t>
        </is>
      </c>
      <c r="B62" s="9" t="n">
        <v>1</v>
      </c>
      <c r="C62" s="9" t="n">
        <v>1</v>
      </c>
    </row>
    <row r="63">
      <c r="A63" s="4" t="inlineStr">
        <is>
          <t>Criteo Srl</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Voting rights</t>
        </is>
      </c>
      <c r="B65" s="9" t="n">
        <v>1</v>
      </c>
      <c r="C65" s="9" t="n">
        <v>1</v>
      </c>
    </row>
    <row r="66">
      <c r="A66" s="4" t="inlineStr">
        <is>
          <t>Ownership Interest</t>
        </is>
      </c>
      <c r="B66" s="9" t="n">
        <v>1</v>
      </c>
      <c r="C66" s="9" t="n">
        <v>1</v>
      </c>
    </row>
    <row r="67">
      <c r="A67" s="4" t="inlineStr">
        <is>
          <t>Criteo Advertising (Beijing) Co. Ltd</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Voting rights</t>
        </is>
      </c>
      <c r="B69" s="9" t="n">
        <v>1</v>
      </c>
      <c r="C69" s="9" t="n">
        <v>1</v>
      </c>
    </row>
    <row r="70">
      <c r="A70" s="4" t="inlineStr">
        <is>
          <t>Ownership Interest</t>
        </is>
      </c>
      <c r="B70" s="9" t="n">
        <v>1</v>
      </c>
      <c r="C70" s="9" t="n">
        <v>1</v>
      </c>
    </row>
    <row r="71">
      <c r="A71" s="4" t="inlineStr">
        <is>
          <t>Criteo Singapore Pte. Ltd.</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Voting rights</t>
        </is>
      </c>
      <c r="B73" s="9" t="n">
        <v>1</v>
      </c>
      <c r="C73" s="9" t="n">
        <v>1</v>
      </c>
    </row>
    <row r="74">
      <c r="A74" s="4" t="inlineStr">
        <is>
          <t>Ownership Interest</t>
        </is>
      </c>
      <c r="B74" s="9" t="n">
        <v>1</v>
      </c>
      <c r="C74" s="9" t="n">
        <v>1</v>
      </c>
    </row>
    <row r="75">
      <c r="A75" s="4" t="inlineStr">
        <is>
          <t>Criteo LLC</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Voting rights</t>
        </is>
      </c>
      <c r="B77" s="9" t="n">
        <v>1</v>
      </c>
      <c r="C77" s="9" t="n">
        <v>1</v>
      </c>
    </row>
    <row r="78">
      <c r="A78" s="4" t="inlineStr">
        <is>
          <t>Ownership Interest</t>
        </is>
      </c>
      <c r="B78" s="9" t="n">
        <v>1</v>
      </c>
      <c r="C78" s="9" t="n">
        <v>1</v>
      </c>
    </row>
    <row r="79">
      <c r="A79" s="4" t="inlineStr">
        <is>
          <t>Criteo Europa MM S.L.</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Voting rights</t>
        </is>
      </c>
      <c r="B81" s="9" t="n">
        <v>1</v>
      </c>
      <c r="C81" s="9" t="n">
        <v>1</v>
      </c>
    </row>
    <row r="82">
      <c r="A82" s="4" t="inlineStr">
        <is>
          <t>Ownership Interest</t>
        </is>
      </c>
      <c r="B82" s="9" t="n">
        <v>1</v>
      </c>
      <c r="C82" s="9" t="n">
        <v>1</v>
      </c>
    </row>
    <row r="83">
      <c r="A83" s="4" t="inlineStr">
        <is>
          <t>Criteo España S.L.</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Voting rights</t>
        </is>
      </c>
      <c r="B85" s="9" t="n">
        <v>1</v>
      </c>
      <c r="C85" s="9" t="n">
        <v>1</v>
      </c>
    </row>
    <row r="86">
      <c r="A86" s="4" t="inlineStr">
        <is>
          <t>Ownership Interest</t>
        </is>
      </c>
      <c r="B86" s="9" t="n">
        <v>1</v>
      </c>
      <c r="C86" s="9" t="n">
        <v>1</v>
      </c>
    </row>
    <row r="87">
      <c r="A87" s="4" t="inlineStr">
        <is>
          <t>Criteo Canada Corp.</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Voting rights</t>
        </is>
      </c>
      <c r="B89" s="9" t="n">
        <v>1</v>
      </c>
      <c r="C89" s="9" t="n">
        <v>1</v>
      </c>
    </row>
    <row r="90">
      <c r="A90" s="4" t="inlineStr">
        <is>
          <t>Ownership Interest</t>
        </is>
      </c>
      <c r="B90" s="9" t="n">
        <v>1</v>
      </c>
      <c r="C90" s="9" t="n">
        <v>1</v>
      </c>
    </row>
    <row r="91">
      <c r="A91" s="4" t="inlineStr">
        <is>
          <t>Criteo Reklamcılık Hizmetleri ve Ticaret Anonim Şirketi</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Voting rights</t>
        </is>
      </c>
      <c r="B93" s="9" t="n">
        <v>1</v>
      </c>
      <c r="C93" s="9" t="n">
        <v>1</v>
      </c>
    </row>
    <row r="94">
      <c r="A94" s="4" t="inlineStr">
        <is>
          <t>Ownership Interest</t>
        </is>
      </c>
      <c r="B94" s="9" t="n">
        <v>1</v>
      </c>
      <c r="C94" s="9" t="n">
        <v>1</v>
      </c>
    </row>
    <row r="95">
      <c r="A95" s="4" t="inlineStr">
        <is>
          <t>Criteo MEA FZ-LLC</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Voting rights</t>
        </is>
      </c>
      <c r="B97" s="9" t="n">
        <v>1</v>
      </c>
      <c r="C97" s="9" t="n">
        <v>1</v>
      </c>
    </row>
    <row r="98">
      <c r="A98" s="4" t="inlineStr">
        <is>
          <t>Ownership Interest</t>
        </is>
      </c>
      <c r="B98" s="9" t="n">
        <v>1</v>
      </c>
      <c r="C98" s="9" t="n">
        <v>1</v>
      </c>
    </row>
    <row r="99">
      <c r="A99" s="4" t="inlineStr">
        <is>
          <t>Criteo India Private Limited</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Voting rights</t>
        </is>
      </c>
      <c r="B101" s="9" t="n">
        <v>1</v>
      </c>
      <c r="C101" s="9" t="n">
        <v>1</v>
      </c>
    </row>
    <row r="102">
      <c r="A102" s="4" t="inlineStr">
        <is>
          <t>Ownership Interest</t>
        </is>
      </c>
      <c r="B102" s="9" t="n">
        <v>1</v>
      </c>
      <c r="C102" s="9" t="n">
        <v>1</v>
      </c>
    </row>
    <row r="103">
      <c r="A103" s="4" t="inlineStr">
        <is>
          <t>Gemini HoldCo, LLC</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Voting rights</t>
        </is>
      </c>
      <c r="B105" s="9" t="n">
        <v>1</v>
      </c>
      <c r="C105" s="9" t="n">
        <v>1</v>
      </c>
    </row>
    <row r="106">
      <c r="A106" s="4" t="inlineStr">
        <is>
          <t>Ownership Interest</t>
        </is>
      </c>
      <c r="B106" s="9" t="n">
        <v>1</v>
      </c>
      <c r="C106" s="9" t="n">
        <v>1</v>
      </c>
    </row>
    <row r="107">
      <c r="A107" s="4" t="inlineStr">
        <is>
          <t>Bidswitch GmbH</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Voting rights</t>
        </is>
      </c>
      <c r="B109" s="9" t="n">
        <v>1</v>
      </c>
      <c r="C109" s="9" t="n">
        <v>0</v>
      </c>
    </row>
    <row r="110">
      <c r="A110" s="4" t="inlineStr">
        <is>
          <t>Ownership Interest</t>
        </is>
      </c>
      <c r="B110" s="9" t="n">
        <v>1</v>
      </c>
      <c r="C110" s="9" t="n">
        <v>0</v>
      </c>
    </row>
    <row r="111">
      <c r="A111" s="4" t="inlineStr">
        <is>
          <t>Bidswitch Inc.</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Voting rights</t>
        </is>
      </c>
      <c r="B113" s="9" t="n">
        <v>1</v>
      </c>
      <c r="C113" s="9" t="n">
        <v>0</v>
      </c>
    </row>
    <row r="114">
      <c r="A114" s="4" t="inlineStr">
        <is>
          <t>Ownership Interest</t>
        </is>
      </c>
      <c r="B114" s="9" t="n">
        <v>1</v>
      </c>
      <c r="C114" s="9" t="n">
        <v>0</v>
      </c>
    </row>
    <row r="115">
      <c r="A115" s="4" t="inlineStr">
        <is>
          <t>Iponweb GmbH Switzerland</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Voting rights</t>
        </is>
      </c>
      <c r="B117" s="9" t="n">
        <v>1</v>
      </c>
      <c r="C117" s="9" t="n">
        <v>0</v>
      </c>
    </row>
    <row r="118">
      <c r="A118" s="4" t="inlineStr">
        <is>
          <t>Ownership Interest</t>
        </is>
      </c>
      <c r="B118" s="9" t="n">
        <v>1</v>
      </c>
      <c r="C118" s="9" t="n">
        <v>0</v>
      </c>
    </row>
    <row r="119">
      <c r="A119" s="4" t="inlineStr">
        <is>
          <t>Iponweb GmbH Deutschland</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Voting rights</t>
        </is>
      </c>
      <c r="B121" s="9" t="n">
        <v>1</v>
      </c>
      <c r="C121" s="9" t="n">
        <v>0</v>
      </c>
    </row>
    <row r="122">
      <c r="A122" s="4" t="inlineStr">
        <is>
          <t>Ownership Interest</t>
        </is>
      </c>
      <c r="B122" s="9" t="n">
        <v>1</v>
      </c>
      <c r="C122" s="9" t="n">
        <v>0</v>
      </c>
    </row>
    <row r="123">
      <c r="A123" s="4" t="inlineStr">
        <is>
          <t>Iponweb Limite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Voting rights</t>
        </is>
      </c>
      <c r="B125" s="9" t="n">
        <v>1</v>
      </c>
      <c r="C125" s="9" t="n">
        <v>0</v>
      </c>
    </row>
    <row r="126">
      <c r="A126" s="4" t="inlineStr">
        <is>
          <t>Ownership Interest</t>
        </is>
      </c>
      <c r="B126" s="9" t="n">
        <v>1</v>
      </c>
      <c r="C126" s="9" t="n">
        <v>0</v>
      </c>
    </row>
    <row r="127">
      <c r="A127" s="4" t="inlineStr">
        <is>
          <t>Iponweb Labs Limited</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Voting rights</t>
        </is>
      </c>
      <c r="B129" s="9" t="n">
        <v>1</v>
      </c>
      <c r="C129" s="9" t="n">
        <v>0</v>
      </c>
    </row>
    <row r="130">
      <c r="A130" s="4" t="inlineStr">
        <is>
          <t>Ownership Interest</t>
        </is>
      </c>
      <c r="B130" s="9" t="n">
        <v>1</v>
      </c>
      <c r="C130" s="9" t="n">
        <v>0</v>
      </c>
    </row>
    <row r="131">
      <c r="A131" s="4" t="inlineStr">
        <is>
          <t>Iponweb Inc.</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Voting rights</t>
        </is>
      </c>
      <c r="B133" s="9" t="n">
        <v>1</v>
      </c>
      <c r="C133" s="9" t="n">
        <v>0</v>
      </c>
    </row>
    <row r="134">
      <c r="A134" s="4" t="inlineStr">
        <is>
          <t>Ownership Interest</t>
        </is>
      </c>
      <c r="B134" s="9" t="n">
        <v>1</v>
      </c>
      <c r="C134" s="9" t="n">
        <v>0</v>
      </c>
    </row>
    <row r="135">
      <c r="A135" s="4" t="inlineStr">
        <is>
          <t>The MediaGrid Inc.</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Voting rights</t>
        </is>
      </c>
      <c r="B137" s="9" t="n">
        <v>1</v>
      </c>
      <c r="C137" s="9" t="n">
        <v>0</v>
      </c>
    </row>
    <row r="138">
      <c r="A138" s="4" t="inlineStr">
        <is>
          <t>Ownership Interest</t>
        </is>
      </c>
      <c r="B138" s="9" t="n">
        <v>1</v>
      </c>
      <c r="C138" s="9" t="n">
        <v>0</v>
      </c>
    </row>
    <row r="139">
      <c r="A139" s="4" t="inlineStr">
        <is>
          <t>Iponweb Labs LLC</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Voting rights</t>
        </is>
      </c>
      <c r="B141" s="9" t="n">
        <v>1</v>
      </c>
      <c r="C141" s="9" t="n">
        <v>0</v>
      </c>
    </row>
    <row r="142">
      <c r="A142" s="4" t="inlineStr">
        <is>
          <t>Ownership Interest</t>
        </is>
      </c>
      <c r="B142" s="9" t="n">
        <v>1</v>
      </c>
      <c r="C142" s="9" t="n">
        <v>0</v>
      </c>
    </row>
    <row r="143">
      <c r="A143" s="4" t="inlineStr">
        <is>
          <t>Criteo S.A</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Voting rights</t>
        </is>
      </c>
      <c r="B145" s="9" t="n">
        <v>1</v>
      </c>
      <c r="C145" s="9" t="n">
        <v>1</v>
      </c>
    </row>
    <row r="146">
      <c r="A146" s="4" t="inlineStr">
        <is>
          <t>Ownership Interest</t>
        </is>
      </c>
      <c r="B146" s="9" t="n">
        <v>1</v>
      </c>
      <c r="C146" s="9"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45" customWidth="1" min="2" max="2"/>
    <col width="22" customWidth="1" min="3" max="3"/>
  </cols>
  <sheetData>
    <row r="1">
      <c r="A1" s="1" t="inlineStr">
        <is>
          <t>Principles and Accounting Methods - Narrative (Details) $ in Millions</t>
        </is>
      </c>
      <c r="B1" s="2" t="inlineStr">
        <is>
          <t>12 Months Ended</t>
        </is>
      </c>
    </row>
    <row r="2">
      <c r="B2" s="2" t="inlineStr">
        <is>
          <t>Dec. 31, 2022 USD ($) reporting_unit segment</t>
        </is>
      </c>
      <c r="C2" s="2" t="inlineStr">
        <is>
          <t>Dec. 31, 2021 segment</t>
        </is>
      </c>
    </row>
    <row r="3">
      <c r="A3" s="3" t="inlineStr">
        <is>
          <t>Property, Plant and Equipment [Line Items]</t>
        </is>
      </c>
      <c r="B3" s="4" t="inlineStr">
        <is>
          <t xml:space="preserve"> </t>
        </is>
      </c>
      <c r="C3" s="4" t="inlineStr">
        <is>
          <t xml:space="preserve"> </t>
        </is>
      </c>
    </row>
    <row r="4">
      <c r="A4" s="4" t="inlineStr">
        <is>
          <t>Number of reporting units | reporting_unit</t>
        </is>
      </c>
      <c r="B4" s="6" t="n">
        <v>3</v>
      </c>
      <c r="C4" s="4" t="inlineStr">
        <is>
          <t xml:space="preserve"> </t>
        </is>
      </c>
    </row>
    <row r="5">
      <c r="A5" s="4" t="inlineStr">
        <is>
          <t>CIR tax credits offset against R&amp;D expenses | $</t>
        </is>
      </c>
      <c r="B5" s="10" t="n">
        <v>14.7</v>
      </c>
      <c r="C5" s="4" t="inlineStr">
        <is>
          <t xml:space="preserve"> </t>
        </is>
      </c>
    </row>
    <row r="6">
      <c r="A6" s="4" t="inlineStr">
        <is>
          <t>Number of operating segments</t>
        </is>
      </c>
      <c r="B6" s="6" t="n">
        <v>3</v>
      </c>
      <c r="C6" s="6" t="n">
        <v>3</v>
      </c>
    </row>
    <row r="7">
      <c r="A7" s="4" t="inlineStr">
        <is>
          <t>Number of reportable segments</t>
        </is>
      </c>
      <c r="B7" s="6" t="n">
        <v>3</v>
      </c>
      <c r="C7" s="6" t="n">
        <v>3</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verage life of intangible assets (in years)</t>
        </is>
      </c>
      <c r="B10" s="4" t="inlineStr">
        <is>
          <t>3 years</t>
        </is>
      </c>
      <c r="C10" s="4" t="inlineStr">
        <is>
          <t xml:space="preserve"> </t>
        </is>
      </c>
    </row>
    <row r="11">
      <c r="A11" s="4" t="inlineStr">
        <is>
          <t>Minimum | Furniture and IT equip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verage life of intangible assets (in years)</t>
        </is>
      </c>
      <c r="B16" s="4" t="inlineStr">
        <is>
          <t>9 years</t>
        </is>
      </c>
      <c r="C16" s="4" t="inlineStr">
        <is>
          <t xml:space="preserve"> </t>
        </is>
      </c>
    </row>
    <row r="17">
      <c r="A17" s="4" t="inlineStr">
        <is>
          <t>Maximum | Serve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Maximum | Furniture and IT equip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row r="23">
      <c r="A23" s="4" t="inlineStr">
        <is>
          <t>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verage life of intangible assets (in years)</t>
        </is>
      </c>
      <c r="B25" s="4" t="inlineStr">
        <is>
          <t>3 years</t>
        </is>
      </c>
      <c r="C25" s="4" t="inlineStr">
        <is>
          <t xml:space="preserve"> </t>
        </is>
      </c>
    </row>
    <row r="26">
      <c r="A26" s="4" t="inlineStr">
        <is>
          <t>Technology and customer relationship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useful life of intangible assets (years)</t>
        </is>
      </c>
      <c r="B28" s="4" t="inlineStr">
        <is>
          <t>3 years</t>
        </is>
      </c>
      <c r="C28" s="4" t="inlineStr">
        <is>
          <t xml:space="preserve"> </t>
        </is>
      </c>
    </row>
    <row r="29">
      <c r="A29" s="4" t="inlineStr">
        <is>
          <t>Technology and customer relationship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Weighted average useful life of intangible assets (years)</t>
        </is>
      </c>
      <c r="B31" s="4" t="inlineStr">
        <is>
          <t>9 years</t>
        </is>
      </c>
      <c r="C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Business Acquisitions (Details) - Iponweb $ in Millions</t>
        </is>
      </c>
      <c r="B1" s="2" t="inlineStr">
        <is>
          <t>Aug. 01, 2022 USD ($)</t>
        </is>
      </c>
    </row>
    <row r="2">
      <c r="A2" s="3" t="inlineStr">
        <is>
          <t>Business Acquisition [Line Items]</t>
        </is>
      </c>
      <c r="B2" s="4" t="inlineStr">
        <is>
          <t xml:space="preserve"> </t>
        </is>
      </c>
    </row>
    <row r="3">
      <c r="A3" s="4" t="inlineStr">
        <is>
          <t>Cash and cash equivalents</t>
        </is>
      </c>
      <c r="B3" s="10" t="n">
        <v>93.3</v>
      </c>
    </row>
    <row r="4">
      <c r="A4" s="4" t="inlineStr">
        <is>
          <t>Trade receivables</t>
        </is>
      </c>
      <c r="B4" s="11" t="n">
        <v>100.7</v>
      </c>
    </row>
    <row r="5">
      <c r="A5" s="4" t="inlineStr">
        <is>
          <t>Other current assets</t>
        </is>
      </c>
      <c r="B5" s="11" t="n">
        <v>1.1</v>
      </c>
    </row>
    <row r="6">
      <c r="A6" s="4" t="inlineStr">
        <is>
          <t>Other non-current assets</t>
        </is>
      </c>
      <c r="B6" s="6" t="n">
        <v>59</v>
      </c>
    </row>
    <row r="7">
      <c r="A7" s="4" t="inlineStr">
        <is>
          <t>Trade Payables</t>
        </is>
      </c>
      <c r="B7" s="11" t="n">
        <v>-191.5</v>
      </c>
    </row>
    <row r="8">
      <c r="A8" s="4" t="inlineStr">
        <is>
          <t>Other current liabilities</t>
        </is>
      </c>
      <c r="B8" s="11" t="n">
        <v>-3.1</v>
      </c>
    </row>
    <row r="9">
      <c r="A9" s="4" t="inlineStr">
        <is>
          <t>Other non-current liabilities</t>
        </is>
      </c>
      <c r="B9" s="11" t="n">
        <v>-54.3</v>
      </c>
    </row>
    <row r="10">
      <c r="A10" s="4" t="inlineStr">
        <is>
          <t>Net assets acquired</t>
        </is>
      </c>
      <c r="B10" s="11" t="n">
        <v>102.6</v>
      </c>
    </row>
    <row r="11">
      <c r="A11" s="4" t="inlineStr">
        <is>
          <t>Technology</t>
        </is>
      </c>
      <c r="B11" s="4" t="inlineStr">
        <is>
          <t xml:space="preserve"> </t>
        </is>
      </c>
    </row>
    <row r="12">
      <c r="A12" s="3" t="inlineStr">
        <is>
          <t>Business Acquisition [Line Items]</t>
        </is>
      </c>
      <c r="B12" s="4" t="inlineStr">
        <is>
          <t xml:space="preserve"> </t>
        </is>
      </c>
    </row>
    <row r="13">
      <c r="A13" s="4" t="inlineStr">
        <is>
          <t>Intangible assets</t>
        </is>
      </c>
      <c r="B13" s="11" t="n">
        <v>90.2</v>
      </c>
    </row>
    <row r="14">
      <c r="A14" s="4" t="inlineStr">
        <is>
          <t>Acquired customer relationship</t>
        </is>
      </c>
      <c r="B14" s="4" t="inlineStr">
        <is>
          <t xml:space="preserve"> </t>
        </is>
      </c>
    </row>
    <row r="15">
      <c r="A15" s="3" t="inlineStr">
        <is>
          <t>Business Acquisition [Line Items]</t>
        </is>
      </c>
      <c r="B15" s="4" t="inlineStr">
        <is>
          <t xml:space="preserve"> </t>
        </is>
      </c>
    </row>
    <row r="16">
      <c r="A16" s="4" t="inlineStr">
        <is>
          <t>Intangible assets</t>
        </is>
      </c>
      <c r="B16" s="10"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Business Combinations - Narrative (Details) $ in Thousands, € in Millions</t>
        </is>
      </c>
      <c r="C1" s="2" t="inlineStr">
        <is>
          <t>3 Months Ended</t>
        </is>
      </c>
      <c r="D1" s="2" t="inlineStr">
        <is>
          <t>12 Months Ended</t>
        </is>
      </c>
    </row>
    <row r="2">
      <c r="B2" s="2" t="inlineStr">
        <is>
          <t>Aug. 01, 2022 USD ($) entity</t>
        </is>
      </c>
      <c r="C2" s="2" t="inlineStr">
        <is>
          <t>Dec. 31, 2022 USD ($)</t>
        </is>
      </c>
      <c r="D2" s="2" t="inlineStr">
        <is>
          <t>Dec. 31, 2022 USD ($)</t>
        </is>
      </c>
      <c r="E2" s="2" t="inlineStr">
        <is>
          <t>Dec. 31, 2022 EUR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positions</t>
        </is>
      </c>
      <c r="B4" s="4" t="inlineStr">
        <is>
          <t xml:space="preserve"> </t>
        </is>
      </c>
      <c r="C4" s="5" t="n">
        <v>17980</v>
      </c>
      <c r="D4" s="5" t="n">
        <v>17980</v>
      </c>
      <c r="E4" s="4" t="inlineStr">
        <is>
          <t xml:space="preserve"> </t>
        </is>
      </c>
      <c r="F4" s="5" t="n">
        <v>0</v>
      </c>
      <c r="G4" s="4" t="inlineStr">
        <is>
          <t xml:space="preserve"> </t>
        </is>
      </c>
    </row>
    <row r="5">
      <c r="A5" s="4" t="inlineStr">
        <is>
          <t>Goodwill</t>
        </is>
      </c>
      <c r="B5" s="4" t="inlineStr">
        <is>
          <t xml:space="preserve"> </t>
        </is>
      </c>
      <c r="C5" s="6" t="n">
        <v>515140</v>
      </c>
      <c r="D5" s="5" t="n">
        <v>515140</v>
      </c>
      <c r="E5" s="4" t="inlineStr">
        <is>
          <t xml:space="preserve"> </t>
        </is>
      </c>
      <c r="F5" s="5" t="n">
        <v>329699</v>
      </c>
      <c r="G5" s="5" t="n">
        <v>325805</v>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life of intangible assets (in years)</t>
        </is>
      </c>
      <c r="B8" s="4" t="inlineStr">
        <is>
          <t xml:space="preserve"> </t>
        </is>
      </c>
      <c r="C8" s="4" t="inlineStr">
        <is>
          <t xml:space="preserve"> </t>
        </is>
      </c>
      <c r="D8" s="4" t="inlineStr">
        <is>
          <t>4 years</t>
        </is>
      </c>
      <c r="E8" s="4" t="inlineStr">
        <is>
          <t>4 years</t>
        </is>
      </c>
      <c r="F8" s="4" t="inlineStr">
        <is>
          <t xml:space="preserve"> </t>
        </is>
      </c>
      <c r="G8" s="4" t="inlineStr">
        <is>
          <t xml:space="preserve"> </t>
        </is>
      </c>
    </row>
    <row r="9">
      <c r="A9" s="4" t="inlineStr">
        <is>
          <t>Acquired customer relation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life of intangible assets (in years)</t>
        </is>
      </c>
      <c r="B11" s="4" t="inlineStr">
        <is>
          <t xml:space="preserve"> </t>
        </is>
      </c>
      <c r="C11" s="4" t="inlineStr">
        <is>
          <t xml:space="preserve"> </t>
        </is>
      </c>
      <c r="D11" s="4" t="inlineStr">
        <is>
          <t>9 years</t>
        </is>
      </c>
      <c r="E11" s="4" t="inlineStr">
        <is>
          <t>9 years</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life of intangible assets (in years)</t>
        </is>
      </c>
      <c r="B14" s="4" t="inlineStr">
        <is>
          <t xml:space="preserve"> </t>
        </is>
      </c>
      <c r="C14" s="4" t="inlineStr">
        <is>
          <t xml:space="preserve"> </t>
        </is>
      </c>
      <c r="D14" s="4" t="inlineStr">
        <is>
          <t>9 years</t>
        </is>
      </c>
      <c r="E14" s="4" t="inlineStr">
        <is>
          <t>9 years</t>
        </is>
      </c>
      <c r="F14" s="4" t="inlineStr">
        <is>
          <t xml:space="preserve"> </t>
        </is>
      </c>
      <c r="G14" s="4" t="inlineStr">
        <is>
          <t xml:space="preserve"> </t>
        </is>
      </c>
    </row>
    <row r="15">
      <c r="A15" s="4" t="inlineStr">
        <is>
          <t>Iponwe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number of legal entities | entity</t>
        </is>
      </c>
      <c r="B18" s="6" t="n">
        <v>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5" t="n">
        <v>290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tingent consideration, liability</t>
        </is>
      </c>
      <c r="B20" s="6" t="n">
        <v>61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equity interest issued or issuable, value assigned</t>
        </is>
      </c>
      <c r="B21" s="5" t="n">
        <v>70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equity interest issued or issuable, lock-up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certain tax positions</t>
        </is>
      </c>
      <c r="B23" s="5" t="n">
        <v>17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vision for non income tax risks</t>
        </is>
      </c>
      <c r="B24" s="6" t="n">
        <v>33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indemnification assets, range of outcomes, value, high</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6" t="n">
        <v>187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transaction costs during the period</t>
        </is>
      </c>
      <c r="B27" s="4" t="inlineStr">
        <is>
          <t xml:space="preserve"> </t>
        </is>
      </c>
      <c r="C27" s="5" t="n">
        <v>1100</v>
      </c>
      <c r="D27" s="5" t="n">
        <v>12580</v>
      </c>
      <c r="E27" s="4" t="inlineStr">
        <is>
          <t xml:space="preserve"> </t>
        </is>
      </c>
      <c r="F27" s="4" t="inlineStr">
        <is>
          <t xml:space="preserve"> </t>
        </is>
      </c>
      <c r="G27" s="4" t="inlineStr">
        <is>
          <t xml:space="preserve"> </t>
        </is>
      </c>
    </row>
    <row r="28">
      <c r="A28" s="4" t="inlineStr">
        <is>
          <t>Iponweb revenue</t>
        </is>
      </c>
      <c r="B28" s="4" t="inlineStr">
        <is>
          <t xml:space="preserve"> </t>
        </is>
      </c>
      <c r="C28" s="4" t="inlineStr">
        <is>
          <t xml:space="preserve"> </t>
        </is>
      </c>
      <c r="D28" s="6" t="n">
        <v>52200</v>
      </c>
      <c r="E28" s="4" t="inlineStr">
        <is>
          <t xml:space="preserve"> </t>
        </is>
      </c>
      <c r="F28" s="4" t="inlineStr">
        <is>
          <t xml:space="preserve"> </t>
        </is>
      </c>
      <c r="G28" s="4" t="inlineStr">
        <is>
          <t xml:space="preserve"> </t>
        </is>
      </c>
    </row>
    <row r="29">
      <c r="A29" s="4" t="inlineStr">
        <is>
          <t>Iponweb income</t>
        </is>
      </c>
      <c r="B29" s="4" t="inlineStr">
        <is>
          <t xml:space="preserve"> </t>
        </is>
      </c>
      <c r="C29" s="4" t="inlineStr">
        <is>
          <t xml:space="preserve"> </t>
        </is>
      </c>
      <c r="D29" s="6" t="n">
        <v>2900</v>
      </c>
      <c r="E29" s="4" t="inlineStr">
        <is>
          <t xml:space="preserve"> </t>
        </is>
      </c>
      <c r="F29" s="4" t="inlineStr">
        <is>
          <t xml:space="preserve"> </t>
        </is>
      </c>
      <c r="G29" s="4" t="inlineStr">
        <is>
          <t xml:space="preserve"> </t>
        </is>
      </c>
    </row>
    <row r="30">
      <c r="A30" s="4" t="inlineStr">
        <is>
          <t>Iponweb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lines of credit</t>
        </is>
      </c>
      <c r="B32" s="4" t="inlineStr">
        <is>
          <t xml:space="preserve"> </t>
        </is>
      </c>
      <c r="C32" s="4" t="inlineStr">
        <is>
          <t xml:space="preserve"> </t>
        </is>
      </c>
      <c r="D32" s="5" t="n">
        <v>51100</v>
      </c>
      <c r="E32" s="12" t="n">
        <v>50</v>
      </c>
      <c r="F32" s="4" t="inlineStr">
        <is>
          <t xml:space="preserve"> </t>
        </is>
      </c>
      <c r="G32" s="4" t="inlineStr">
        <is>
          <t xml:space="preserve"> </t>
        </is>
      </c>
    </row>
    <row r="33">
      <c r="A33" s="4" t="inlineStr">
        <is>
          <t>Iponweb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tingent consideration, liability</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Schedule of Pro Forma Information (Details) - Iponweb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565565</v>
      </c>
      <c r="C4" s="5" t="n">
        <v>685396</v>
      </c>
      <c r="D4" s="5" t="n">
        <v>2078109</v>
      </c>
      <c r="E4" s="5" t="n">
        <v>2356377</v>
      </c>
    </row>
    <row r="5">
      <c r="A5" s="4" t="inlineStr">
        <is>
          <t>Net Income (loss)</t>
        </is>
      </c>
      <c r="B5" s="5" t="n">
        <v>15400</v>
      </c>
      <c r="C5" s="5" t="n">
        <v>69820</v>
      </c>
      <c r="D5" s="5" t="n">
        <v>-2502</v>
      </c>
      <c r="E5" s="5" t="n">
        <v>1170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reportable segments</t>
        </is>
      </c>
      <c r="B5" s="6" t="n">
        <v>3</v>
      </c>
      <c r="C5"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17003</v>
      </c>
      <c r="C4" s="5" t="n">
        <v>2254235</v>
      </c>
      <c r="D4" s="5" t="n">
        <v>2072617</v>
      </c>
    </row>
    <row r="5">
      <c r="A5" s="4" t="inlineStr">
        <is>
          <t>Contribution ex-TAC</t>
        </is>
      </c>
      <c r="B5" s="6" t="n">
        <v>928224</v>
      </c>
      <c r="C5" s="6" t="n">
        <v>920795</v>
      </c>
      <c r="D5" s="6" t="n">
        <v>825046</v>
      </c>
    </row>
    <row r="6">
      <c r="A6" s="4" t="inlineStr">
        <is>
          <t>Other costs of sales</t>
        </is>
      </c>
      <c r="B6" s="6" t="n">
        <v>-133024</v>
      </c>
      <c r="C6" s="6" t="n">
        <v>-138851</v>
      </c>
      <c r="D6" s="6" t="n">
        <v>-137028</v>
      </c>
    </row>
    <row r="7">
      <c r="A7" s="4" t="inlineStr">
        <is>
          <t>Gross profit</t>
        </is>
      </c>
      <c r="B7" s="6" t="n">
        <v>795200</v>
      </c>
      <c r="C7" s="6" t="n">
        <v>781944</v>
      </c>
      <c r="D7" s="6" t="n">
        <v>688018</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6" t="n">
        <v>-187596</v>
      </c>
      <c r="C9" s="6" t="n">
        <v>-151817</v>
      </c>
      <c r="D9" s="6" t="n">
        <v>-132513</v>
      </c>
    </row>
    <row r="10">
      <c r="A10" s="4" t="inlineStr">
        <is>
          <t>Sales and operations expenses</t>
        </is>
      </c>
      <c r="B10" s="6" t="n">
        <v>-377996</v>
      </c>
      <c r="C10" s="6" t="n">
        <v>-325616</v>
      </c>
      <c r="D10" s="6" t="n">
        <v>-330285</v>
      </c>
    </row>
    <row r="11">
      <c r="A11" s="4" t="inlineStr">
        <is>
          <t>General and administrative expenses</t>
        </is>
      </c>
      <c r="B11" s="6" t="n">
        <v>-205330</v>
      </c>
      <c r="C11" s="6" t="n">
        <v>-152634</v>
      </c>
      <c r="D11" s="6" t="n">
        <v>-116395</v>
      </c>
    </row>
    <row r="12">
      <c r="A12" s="4" t="inlineStr">
        <is>
          <t>Total operating expenses</t>
        </is>
      </c>
      <c r="B12" s="6" t="n">
        <v>-770922</v>
      </c>
      <c r="C12" s="6" t="n">
        <v>-630067</v>
      </c>
      <c r="D12" s="6" t="n">
        <v>-579193</v>
      </c>
    </row>
    <row r="13">
      <c r="A13" s="4" t="inlineStr">
        <is>
          <t>Income from operations</t>
        </is>
      </c>
      <c r="B13" s="6" t="n">
        <v>24278</v>
      </c>
      <c r="C13" s="6" t="n">
        <v>151877</v>
      </c>
      <c r="D13" s="6" t="n">
        <v>108825</v>
      </c>
    </row>
    <row r="14">
      <c r="A14" s="4" t="inlineStr">
        <is>
          <t>Financial and Other Income (Expense)</t>
        </is>
      </c>
      <c r="B14" s="6" t="n">
        <v>17783</v>
      </c>
      <c r="C14" s="6" t="n">
        <v>1939</v>
      </c>
      <c r="D14" s="6" t="n">
        <v>-1939</v>
      </c>
    </row>
    <row r="15">
      <c r="A15" s="4" t="inlineStr">
        <is>
          <t>Income before taxes</t>
        </is>
      </c>
      <c r="B15" s="6" t="n">
        <v>42061</v>
      </c>
      <c r="C15" s="6" t="n">
        <v>153816</v>
      </c>
      <c r="D15" s="6" t="n">
        <v>106886</v>
      </c>
    </row>
    <row r="16">
      <c r="A16" s="4" t="inlineStr">
        <is>
          <t>Marketing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762517</v>
      </c>
      <c r="C18" s="6" t="n">
        <v>2007239</v>
      </c>
      <c r="D18" s="6" t="n">
        <v>1806431</v>
      </c>
    </row>
    <row r="19">
      <c r="A19" s="4" t="inlineStr">
        <is>
          <t>Contribution ex-TAC</t>
        </is>
      </c>
      <c r="B19" s="6" t="n">
        <v>714695</v>
      </c>
      <c r="C19" s="6" t="n">
        <v>796152</v>
      </c>
      <c r="D19" s="6" t="n">
        <v>746751</v>
      </c>
    </row>
    <row r="20">
      <c r="A20" s="4" t="inlineStr">
        <is>
          <t>Retail Med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02317</v>
      </c>
      <c r="C22" s="6" t="n">
        <v>246996</v>
      </c>
      <c r="D22" s="6" t="n">
        <v>266186</v>
      </c>
    </row>
    <row r="23">
      <c r="A23" s="4" t="inlineStr">
        <is>
          <t>Contribution ex-TAC</t>
        </is>
      </c>
      <c r="B23" s="6" t="n">
        <v>161360</v>
      </c>
      <c r="C23" s="6" t="n">
        <v>124643</v>
      </c>
      <c r="D23" s="6" t="n">
        <v>78295</v>
      </c>
    </row>
    <row r="24">
      <c r="A24" s="4" t="inlineStr">
        <is>
          <t>Iponweb</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52169</v>
      </c>
      <c r="C26" s="6" t="n">
        <v>0</v>
      </c>
      <c r="D26" s="6" t="n">
        <v>0</v>
      </c>
    </row>
    <row r="27">
      <c r="A27" s="4" t="inlineStr">
        <is>
          <t>Contribution ex-TAC</t>
        </is>
      </c>
      <c r="B27" s="5" t="n">
        <v>52169</v>
      </c>
      <c r="C27" s="5" t="n">
        <v>0</v>
      </c>
      <c r="D2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Fair Value Assets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5" t="n">
        <v>282293</v>
      </c>
      <c r="C3" s="5" t="n">
        <v>378299</v>
      </c>
    </row>
    <row r="4">
      <c r="A4" s="3" t="inlineStr">
        <is>
          <t>Level 2</t>
        </is>
      </c>
      <c r="B4" s="4" t="inlineStr">
        <is>
          <t xml:space="preserve"> </t>
        </is>
      </c>
      <c r="C4" s="4" t="inlineStr">
        <is>
          <t xml:space="preserve"> </t>
        </is>
      </c>
    </row>
    <row r="5">
      <c r="A5" s="4" t="inlineStr">
        <is>
          <t>Term deposits and notes</t>
        </is>
      </c>
      <c r="B5" s="6" t="n">
        <v>65907</v>
      </c>
      <c r="C5" s="6" t="n">
        <v>137228</v>
      </c>
    </row>
    <row r="6">
      <c r="A6" s="4" t="inlineStr">
        <is>
          <t>Marketable securities</t>
        </is>
      </c>
      <c r="B6" s="6" t="n">
        <v>25098</v>
      </c>
      <c r="C6" s="6" t="n">
        <v>55299</v>
      </c>
    </row>
    <row r="7">
      <c r="A7" s="4" t="inlineStr">
        <is>
          <t>Cash and cash equivalents</t>
        </is>
      </c>
      <c r="B7" s="6" t="n">
        <v>348200</v>
      </c>
      <c r="C7" s="6" t="n">
        <v>515527</v>
      </c>
    </row>
    <row r="8">
      <c r="A8" s="4" t="inlineStr">
        <is>
          <t>Level 2</t>
        </is>
      </c>
      <c r="B8" s="4" t="inlineStr">
        <is>
          <t xml:space="preserve"> </t>
        </is>
      </c>
      <c r="C8" s="4" t="inlineStr">
        <is>
          <t xml:space="preserve"> </t>
        </is>
      </c>
    </row>
    <row r="9">
      <c r="A9" s="3" t="inlineStr">
        <is>
          <t>Level 2</t>
        </is>
      </c>
      <c r="B9" s="4" t="inlineStr">
        <is>
          <t xml:space="preserve"> </t>
        </is>
      </c>
      <c r="C9" s="4" t="inlineStr">
        <is>
          <t xml:space="preserve"> </t>
        </is>
      </c>
    </row>
    <row r="10">
      <c r="A10" s="4" t="inlineStr">
        <is>
          <t>Marketable securities</t>
        </is>
      </c>
      <c r="B10" s="5" t="n">
        <v>25098</v>
      </c>
      <c r="C10" s="5" t="n">
        <v>55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Financial Asse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5" t="n">
        <v>25098</v>
      </c>
      <c r="C3" s="5" t="n">
        <v>55299</v>
      </c>
    </row>
    <row r="4">
      <c r="A4" s="4" t="inlineStr">
        <is>
          <t>Term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ecurities Available-for-sale</t>
        </is>
      </c>
      <c r="B6" s="6" t="n">
        <v>0</v>
      </c>
      <c r="C6" s="6" t="n">
        <v>22652</v>
      </c>
    </row>
    <row r="7">
      <c r="A7" s="4" t="inlineStr">
        <is>
          <t>Securities Held-to-maturity</t>
        </is>
      </c>
      <c r="B7" s="5" t="n">
        <v>25098</v>
      </c>
      <c r="C7" s="5" t="n">
        <v>32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875</v>
      </c>
      <c r="C4" s="5" t="n">
        <v>137647</v>
      </c>
      <c r="D4" s="5" t="n">
        <v>7468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differences, net of taxes</t>
        </is>
      </c>
      <c r="B6" s="6" t="n">
        <v>-59001</v>
      </c>
      <c r="C6" s="6" t="n">
        <v>-61406</v>
      </c>
      <c r="D6" s="6" t="n">
        <v>53213</v>
      </c>
    </row>
    <row r="7">
      <c r="A7" s="4" t="inlineStr">
        <is>
          <t>Foreign currency translation differences</t>
        </is>
      </c>
      <c r="B7" s="6" t="n">
        <v>-59001</v>
      </c>
      <c r="C7" s="6" t="n">
        <v>-61406</v>
      </c>
      <c r="D7" s="6" t="n">
        <v>53213</v>
      </c>
    </row>
    <row r="8">
      <c r="A8" s="4" t="inlineStr">
        <is>
          <t>Income tax effect</t>
        </is>
      </c>
      <c r="B8" s="6" t="n">
        <v>0</v>
      </c>
      <c r="C8" s="6" t="n">
        <v>0</v>
      </c>
      <c r="D8" s="6" t="n">
        <v>0</v>
      </c>
    </row>
    <row r="9">
      <c r="A9" s="4" t="inlineStr">
        <is>
          <t>Actuarial (losses) gains on employee benefits, net of taxes</t>
        </is>
      </c>
      <c r="B9" s="6" t="n">
        <v>2969</v>
      </c>
      <c r="C9" s="6" t="n">
        <v>1205</v>
      </c>
      <c r="D9" s="6" t="n">
        <v>4692</v>
      </c>
    </row>
    <row r="10">
      <c r="A10" s="4" t="inlineStr">
        <is>
          <t>Actuarial (losses) gains on employee benefits</t>
        </is>
      </c>
      <c r="B10" s="6" t="n">
        <v>3311</v>
      </c>
      <c r="C10" s="6" t="n">
        <v>1374</v>
      </c>
      <c r="D10" s="6" t="n">
        <v>5214</v>
      </c>
    </row>
    <row r="11">
      <c r="A11" s="4" t="inlineStr">
        <is>
          <t>Income tax effect</t>
        </is>
      </c>
      <c r="B11" s="6" t="n">
        <v>-342</v>
      </c>
      <c r="C11" s="6" t="n">
        <v>-169</v>
      </c>
      <c r="D11" s="6" t="n">
        <v>-522</v>
      </c>
    </row>
    <row r="12">
      <c r="A12" s="4" t="inlineStr">
        <is>
          <t>Comprehensive income (loss)</t>
        </is>
      </c>
      <c r="B12" s="6" t="n">
        <v>-45157</v>
      </c>
      <c r="C12" s="6" t="n">
        <v>77446</v>
      </c>
      <c r="D12" s="6" t="n">
        <v>132594</v>
      </c>
    </row>
    <row r="13">
      <c r="A13" s="4" t="inlineStr">
        <is>
          <t>Attributable to shareholders of Criteo S.A.</t>
        </is>
      </c>
      <c r="B13" s="6" t="n">
        <v>-40721</v>
      </c>
      <c r="C13" s="6" t="n">
        <v>81302</v>
      </c>
      <c r="D13" s="6" t="n">
        <v>130821</v>
      </c>
    </row>
    <row r="14">
      <c r="A14" s="4" t="inlineStr">
        <is>
          <t>Attributable to non-controlling interests</t>
        </is>
      </c>
      <c r="B14" s="5" t="n">
        <v>-4436</v>
      </c>
      <c r="C14" s="5" t="n">
        <v>-3856</v>
      </c>
      <c r="D14" s="5" t="n">
        <v>17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Debt Securities, Available-for-sale (Details) - Term Deposit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t>
        </is>
      </c>
      <c r="B3" s="5" t="n">
        <v>25098</v>
      </c>
      <c r="C3" s="4" t="inlineStr">
        <is>
          <t xml:space="preserve"> </t>
        </is>
      </c>
    </row>
    <row r="4">
      <c r="A4" s="4" t="inlineStr">
        <is>
          <t>Due in one to five years</t>
        </is>
      </c>
      <c r="B4" s="6" t="n">
        <v>0</v>
      </c>
      <c r="C4" s="4" t="inlineStr">
        <is>
          <t xml:space="preserve"> </t>
        </is>
      </c>
    </row>
    <row r="5">
      <c r="A5" s="4" t="inlineStr">
        <is>
          <t>Securities Held-to-maturity</t>
        </is>
      </c>
      <c r="B5" s="6" t="n">
        <v>25098</v>
      </c>
      <c r="C5" s="5" t="n">
        <v>32647</v>
      </c>
    </row>
    <row r="6">
      <c r="A6" s="4" t="inlineStr">
        <is>
          <t>Due in one year</t>
        </is>
      </c>
      <c r="B6" s="6" t="n">
        <v>0</v>
      </c>
      <c r="C6" s="4" t="inlineStr">
        <is>
          <t xml:space="preserve"> </t>
        </is>
      </c>
    </row>
    <row r="7">
      <c r="A7" s="4" t="inlineStr">
        <is>
          <t>Due in one to five years</t>
        </is>
      </c>
      <c r="B7" s="6" t="n">
        <v>0</v>
      </c>
      <c r="C7" s="4" t="inlineStr">
        <is>
          <t xml:space="preserve"> </t>
        </is>
      </c>
    </row>
    <row r="8">
      <c r="A8" s="4" t="inlineStr">
        <is>
          <t>Marketable securities - non current portion</t>
        </is>
      </c>
      <c r="B8" s="5" t="n">
        <v>0</v>
      </c>
      <c r="C8" s="5" t="n">
        <v>22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Restrictions on Cash and Cash Equivalen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Restricted cash - current</t>
        </is>
      </c>
      <c r="B3" s="5" t="n">
        <v>25000</v>
      </c>
      <c r="C3" s="5" t="n">
        <v>0</v>
      </c>
    </row>
    <row r="4">
      <c r="A4" s="4" t="inlineStr">
        <is>
          <t>Restricted cash – non-current</t>
        </is>
      </c>
      <c r="B4" s="6" t="n">
        <v>75000</v>
      </c>
      <c r="C4" s="6" t="n">
        <v>0</v>
      </c>
    </row>
    <row r="5">
      <c r="A5" s="4" t="inlineStr">
        <is>
          <t>Restricted Cash, Total</t>
        </is>
      </c>
      <c r="B5" s="5" t="n">
        <v>100000</v>
      </c>
      <c r="C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Narrative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Restricted cash</t>
        </is>
      </c>
      <c r="B3" s="5" t="n">
        <v>10000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rade Receivables - Net Book Value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s</t>
        </is>
      </c>
      <c r="B3" s="5" t="n">
        <v>756741</v>
      </c>
      <c r="C3" s="5" t="n">
        <v>627379</v>
      </c>
      <c r="D3" s="4" t="inlineStr">
        <is>
          <t xml:space="preserve"> </t>
        </is>
      </c>
      <c r="E3" s="4" t="inlineStr">
        <is>
          <t xml:space="preserve"> </t>
        </is>
      </c>
    </row>
    <row r="4">
      <c r="A4" s="4" t="inlineStr">
        <is>
          <t>(Less) Allowance for doubtful accounts</t>
        </is>
      </c>
      <c r="B4" s="6" t="n">
        <v>-47792</v>
      </c>
      <c r="C4" s="6" t="n">
        <v>-45391</v>
      </c>
      <c r="D4" s="5" t="n">
        <v>-39899</v>
      </c>
      <c r="E4" s="5" t="n">
        <v>-16068</v>
      </c>
    </row>
    <row r="5">
      <c r="A5" s="4" t="inlineStr">
        <is>
          <t>Net book value at end of period</t>
        </is>
      </c>
      <c r="B5" s="5" t="n">
        <v>708949</v>
      </c>
      <c r="C5" s="5" t="n">
        <v>581988</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Doubtful Account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5391</v>
      </c>
      <c r="C4" s="5" t="n">
        <v>-39899</v>
      </c>
      <c r="D4" s="5" t="n">
        <v>-16068</v>
      </c>
    </row>
    <row r="5">
      <c r="A5" s="4" t="inlineStr">
        <is>
          <t>Provision for doubtful accounts</t>
        </is>
      </c>
      <c r="B5" s="6" t="n">
        <v>-18641</v>
      </c>
      <c r="C5" s="6" t="n">
        <v>-14433</v>
      </c>
      <c r="D5" s="6" t="n">
        <v>-30818</v>
      </c>
    </row>
    <row r="6">
      <c r="A6" s="4" t="inlineStr">
        <is>
          <t>Write-off, net of recoveries</t>
        </is>
      </c>
      <c r="B6" s="6" t="n">
        <v>19370</v>
      </c>
      <c r="C6" s="6" t="n">
        <v>7485</v>
      </c>
      <c r="D6" s="6" t="n">
        <v>11555</v>
      </c>
    </row>
    <row r="7">
      <c r="A7" s="4" t="inlineStr">
        <is>
          <t>Increase due to acquisition</t>
        </is>
      </c>
      <c r="B7" s="6" t="n">
        <v>-4733</v>
      </c>
      <c r="C7" s="6" t="n">
        <v>0</v>
      </c>
      <c r="D7" s="6" t="n">
        <v>0</v>
      </c>
    </row>
    <row r="8">
      <c r="A8" s="4" t="inlineStr">
        <is>
          <t>Currency translation adjustment</t>
        </is>
      </c>
      <c r="B8" s="6" t="n">
        <v>1603</v>
      </c>
      <c r="C8" s="6" t="n">
        <v>1456</v>
      </c>
      <c r="D8" s="6" t="n">
        <v>-1046</v>
      </c>
    </row>
    <row r="9">
      <c r="A9" s="4" t="inlineStr">
        <is>
          <t>Balance at end of period</t>
        </is>
      </c>
      <c r="B9" s="6" t="n">
        <v>-47792</v>
      </c>
      <c r="C9" s="6" t="n">
        <v>-45391</v>
      </c>
      <c r="D9" s="6" t="n">
        <v>-3989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alance at beginning of period</t>
        </is>
      </c>
      <c r="B12" s="5" t="n">
        <v>0</v>
      </c>
      <c r="C12" s="6" t="n">
        <v>0</v>
      </c>
      <c r="D12" s="6" t="n">
        <v>-3522</v>
      </c>
    </row>
    <row r="13">
      <c r="A13" s="4" t="inlineStr">
        <is>
          <t>Balance at end of period</t>
        </is>
      </c>
      <c r="B13" s="4" t="inlineStr">
        <is>
          <t xml:space="preserve"> </t>
        </is>
      </c>
      <c r="C13" s="5" t="n">
        <v>0</v>
      </c>
      <c r="D13"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Receivables - Narrative (Details) - USD ($) $ in Millions</t>
        </is>
      </c>
      <c r="B1" s="2" t="inlineStr">
        <is>
          <t>12 Months Ended</t>
        </is>
      </c>
    </row>
    <row r="2">
      <c r="B2" s="2" t="inlineStr">
        <is>
          <t>Dec. 31, 2022</t>
        </is>
      </c>
      <c r="C2" s="2" t="inlineStr">
        <is>
          <t>Aug. 01, 2022</t>
        </is>
      </c>
    </row>
    <row r="3">
      <c r="A3" s="3" t="inlineStr">
        <is>
          <t>Business Acquisition [Line Items]</t>
        </is>
      </c>
      <c r="B3" s="4" t="inlineStr">
        <is>
          <t xml:space="preserve"> </t>
        </is>
      </c>
      <c r="C3" s="4" t="inlineStr">
        <is>
          <t xml:space="preserve"> </t>
        </is>
      </c>
    </row>
    <row r="4">
      <c r="A4" s="4" t="inlineStr">
        <is>
          <t>Accounts receivable, previously written off, recovered</t>
        </is>
      </c>
      <c r="B4" s="10" t="n">
        <v>3.2</v>
      </c>
      <c r="C4" s="4" t="inlineStr">
        <is>
          <t xml:space="preserve"> </t>
        </is>
      </c>
    </row>
    <row r="5">
      <c r="A5" s="4" t="inlineStr">
        <is>
          <t>Iponweb</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allowance for credit loss</t>
        </is>
      </c>
      <c r="B7" s="4" t="inlineStr">
        <is>
          <t xml:space="preserve"> </t>
        </is>
      </c>
      <c r="C7" s="10" t="n">
        <v>-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5" t="n">
        <v>12421</v>
      </c>
      <c r="C3" s="5" t="n">
        <v>9640</v>
      </c>
    </row>
    <row r="4">
      <c r="A4" s="4" t="inlineStr">
        <is>
          <t>Other debtors</t>
        </is>
      </c>
      <c r="B4" s="6" t="n">
        <v>6768</v>
      </c>
      <c r="C4" s="6" t="n">
        <v>9259</v>
      </c>
    </row>
    <row r="5">
      <c r="A5" s="4" t="inlineStr">
        <is>
          <t>Prepaid expenses</t>
        </is>
      </c>
      <c r="B5" s="6" t="n">
        <v>24549</v>
      </c>
      <c r="C5" s="6" t="n">
        <v>15283</v>
      </c>
    </row>
    <row r="6">
      <c r="A6" s="4" t="inlineStr">
        <is>
          <t>Other current assets</t>
        </is>
      </c>
      <c r="B6" s="6" t="n">
        <v>8128</v>
      </c>
      <c r="C6" s="6" t="n">
        <v>0</v>
      </c>
    </row>
    <row r="7">
      <c r="A7" s="4" t="inlineStr">
        <is>
          <t>Total</t>
        </is>
      </c>
      <c r="B7" s="5" t="n">
        <v>51866</v>
      </c>
      <c r="C7" s="5" t="n">
        <v>34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Net Book Valu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book value at end of period</t>
        </is>
      </c>
      <c r="B3" s="5" t="n">
        <v>361377</v>
      </c>
      <c r="C3" s="5" t="n">
        <v>374641</v>
      </c>
    </row>
    <row r="4">
      <c r="A4" s="4" t="inlineStr">
        <is>
          <t>Less: Accumulated depreciation</t>
        </is>
      </c>
      <c r="B4" s="6" t="n">
        <v>-230170</v>
      </c>
      <c r="C4" s="6" t="n">
        <v>-234680</v>
      </c>
    </row>
    <row r="5">
      <c r="A5" s="4" t="inlineStr">
        <is>
          <t>Net book value at end of period</t>
        </is>
      </c>
      <c r="B5" s="6" t="n">
        <v>131207</v>
      </c>
      <c r="C5" s="6" t="n">
        <v>13996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book value at end of period</t>
        </is>
      </c>
      <c r="B8" s="6" t="n">
        <v>292246</v>
      </c>
      <c r="C8" s="6" t="n">
        <v>34040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book value at end of period</t>
        </is>
      </c>
      <c r="B11" s="6" t="n">
        <v>8629</v>
      </c>
      <c r="C11" s="6" t="n">
        <v>740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book value at end of period</t>
        </is>
      </c>
      <c r="B14" s="6" t="n">
        <v>47534</v>
      </c>
      <c r="C14" s="6" t="n">
        <v>1339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book value at end of period</t>
        </is>
      </c>
      <c r="B17" s="5" t="n">
        <v>12968</v>
      </c>
      <c r="C17" s="5" t="n">
        <v>13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10" t="n">
        <v>55.6</v>
      </c>
      <c r="C4" s="10" t="n">
        <v>6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Gross carrying amount</t>
        </is>
      </c>
      <c r="B3" s="5" t="n">
        <v>357706</v>
      </c>
      <c r="C3" s="5" t="n">
        <v>245500</v>
      </c>
    </row>
    <row r="4">
      <c r="A4" s="4" t="inlineStr">
        <is>
          <t>Accumulated amortization</t>
        </is>
      </c>
      <c r="B4" s="6" t="n">
        <v>-181723</v>
      </c>
      <c r="C4" s="6" t="n">
        <v>-162873</v>
      </c>
    </row>
    <row r="5">
      <c r="A5" s="4" t="inlineStr">
        <is>
          <t>Intangible assets, net</t>
        </is>
      </c>
      <c r="B5" s="6" t="n">
        <v>175983</v>
      </c>
      <c r="C5" s="6" t="n">
        <v>82627</v>
      </c>
    </row>
    <row r="6">
      <c r="A6" s="4" t="inlineStr">
        <is>
          <t>Internally developed software in progres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6" t="n">
        <v>43659</v>
      </c>
      <c r="C8" s="6" t="n">
        <v>19307</v>
      </c>
    </row>
    <row r="9">
      <c r="A9" s="4" t="inlineStr">
        <is>
          <t>Accumulated amortization</t>
        </is>
      </c>
      <c r="B9" s="6" t="n">
        <v>0</v>
      </c>
      <c r="C9" s="6" t="n">
        <v>0</v>
      </c>
    </row>
    <row r="10">
      <c r="A10" s="4" t="inlineStr">
        <is>
          <t>Intangible assets, net</t>
        </is>
      </c>
      <c r="B10" s="6" t="n">
        <v>43659</v>
      </c>
      <c r="C10" s="6" t="n">
        <v>19307</v>
      </c>
    </row>
    <row r="11">
      <c r="A11" s="4" t="inlineStr">
        <is>
          <t>Internally developed software in progres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6" t="n">
        <v>63218</v>
      </c>
      <c r="C13" s="6" t="n">
        <v>73924</v>
      </c>
    </row>
    <row r="14">
      <c r="A14" s="4" t="inlineStr">
        <is>
          <t>Accumulated amortization</t>
        </is>
      </c>
      <c r="B14" s="6" t="n">
        <v>-53228</v>
      </c>
      <c r="C14" s="6" t="n">
        <v>-55362</v>
      </c>
    </row>
    <row r="15">
      <c r="A15" s="4" t="inlineStr">
        <is>
          <t>Intangible assets, net</t>
        </is>
      </c>
      <c r="B15" s="6" t="n">
        <v>9990</v>
      </c>
      <c r="C15" s="6" t="n">
        <v>18562</v>
      </c>
    </row>
    <row r="16">
      <c r="A16" s="4" t="inlineStr">
        <is>
          <t>Acquired technology</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6" t="n">
        <v>153410</v>
      </c>
      <c r="C18" s="6" t="n">
        <v>60904</v>
      </c>
    </row>
    <row r="19">
      <c r="A19" s="4" t="inlineStr">
        <is>
          <t>Accumulated amortization</t>
        </is>
      </c>
      <c r="B19" s="6" t="n">
        <v>-62492</v>
      </c>
      <c r="C19" s="6" t="n">
        <v>-49434</v>
      </c>
    </row>
    <row r="20">
      <c r="A20" s="4" t="inlineStr">
        <is>
          <t>Intangible assets, net</t>
        </is>
      </c>
      <c r="B20" s="6" t="n">
        <v>90918</v>
      </c>
      <c r="C20" s="6" t="n">
        <v>11470</v>
      </c>
    </row>
    <row r="21">
      <c r="A21" s="4" t="inlineStr">
        <is>
          <t>Acquired customer relationship</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carrying amount</t>
        </is>
      </c>
      <c r="B23" s="6" t="n">
        <v>97419</v>
      </c>
      <c r="C23" s="6" t="n">
        <v>91365</v>
      </c>
    </row>
    <row r="24">
      <c r="A24" s="4" t="inlineStr">
        <is>
          <t>Accumulated amortization</t>
        </is>
      </c>
      <c r="B24" s="6" t="n">
        <v>-66003</v>
      </c>
      <c r="C24" s="6" t="n">
        <v>-58077</v>
      </c>
    </row>
    <row r="25">
      <c r="A25" s="4" t="inlineStr">
        <is>
          <t>Intangible assets, net</t>
        </is>
      </c>
      <c r="B25" s="5" t="n">
        <v>31416</v>
      </c>
      <c r="C25" s="5" t="n">
        <v>33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3" customWidth="1" min="6" max="6"/>
    <col width="15" customWidth="1" min="7" max="7"/>
    <col width="13" customWidth="1" min="8" max="8"/>
    <col width="27" customWidth="1" min="9" max="9"/>
    <col width="46" customWidth="1" min="10" max="10"/>
    <col width="18" customWidth="1" min="11" max="11"/>
    <col width="26" customWidth="1" min="12" max="12"/>
  </cols>
  <sheetData>
    <row r="1">
      <c r="A1" s="1" t="inlineStr">
        <is>
          <t>Consolidated Statements of Changes in Shareholders' Equity - USD ($) $ in Thousands</t>
        </is>
      </c>
      <c r="C1" s="2" t="inlineStr">
        <is>
          <t>Total</t>
        </is>
      </c>
      <c r="D1" s="2" t="inlineStr">
        <is>
          <t>Equity - attributable to shareholders of Criteo S.A.</t>
        </is>
      </c>
      <c r="E1" s="2" t="inlineStr">
        <is>
          <t>Share capital</t>
        </is>
      </c>
      <c r="G1" s="2" t="inlineStr">
        <is>
          <t>Treasury stock</t>
        </is>
      </c>
      <c r="I1" s="2" t="inlineStr">
        <is>
          <t>Additional paid-in capital</t>
        </is>
      </c>
      <c r="J1" s="2" t="inlineStr">
        <is>
          <t>Accumulated other comprehensive (loss) income</t>
        </is>
      </c>
      <c r="K1" s="2" t="inlineStr">
        <is>
          <t>Retained earnings</t>
        </is>
      </c>
      <c r="L1" s="2" t="inlineStr">
        <is>
          <t>Non controlling interests</t>
        </is>
      </c>
    </row>
    <row r="2">
      <c r="A2" s="4" t="inlineStr">
        <is>
          <t>Beginning balance (in shares) at Dec. 31, 2019</t>
        </is>
      </c>
      <c r="C2" s="4" t="inlineStr">
        <is>
          <t xml:space="preserve"> </t>
        </is>
      </c>
      <c r="D2" s="4" t="inlineStr">
        <is>
          <t xml:space="preserve"> </t>
        </is>
      </c>
      <c r="E2" s="6" t="n">
        <v>66197181</v>
      </c>
      <c r="G2" s="6" t="n">
        <v>3903673</v>
      </c>
      <c r="I2" s="4" t="inlineStr">
        <is>
          <t xml:space="preserve"> </t>
        </is>
      </c>
      <c r="J2" s="4" t="inlineStr">
        <is>
          <t xml:space="preserve"> </t>
        </is>
      </c>
      <c r="K2" s="4" t="inlineStr">
        <is>
          <t xml:space="preserve"> </t>
        </is>
      </c>
      <c r="L2" s="4" t="inlineStr">
        <is>
          <t xml:space="preserve"> </t>
        </is>
      </c>
    </row>
    <row r="3">
      <c r="A3" s="4" t="inlineStr">
        <is>
          <t>Beginning balance at Dec. 31, 2019</t>
        </is>
      </c>
      <c r="C3" s="5" t="n">
        <v>1037988</v>
      </c>
      <c r="D3" s="5" t="n">
        <v>1007267</v>
      </c>
      <c r="E3" s="5" t="n">
        <v>2158</v>
      </c>
      <c r="G3" s="5" t="n">
        <v>-74900</v>
      </c>
      <c r="I3" s="5" t="n">
        <v>668389</v>
      </c>
      <c r="J3" s="5" t="n">
        <v>-40105</v>
      </c>
      <c r="K3" s="5" t="n">
        <v>451725</v>
      </c>
      <c r="L3" s="5" t="n">
        <v>3072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6" t="n">
        <v>74689</v>
      </c>
      <c r="D5" s="6" t="n">
        <v>71679</v>
      </c>
      <c r="E5" s="4" t="inlineStr">
        <is>
          <t xml:space="preserve"> </t>
        </is>
      </c>
      <c r="G5" s="4" t="inlineStr">
        <is>
          <t xml:space="preserve"> </t>
        </is>
      </c>
      <c r="I5" s="4" t="inlineStr">
        <is>
          <t xml:space="preserve"> </t>
        </is>
      </c>
      <c r="J5" s="4" t="inlineStr">
        <is>
          <t xml:space="preserve"> </t>
        </is>
      </c>
      <c r="K5" s="6" t="n">
        <v>71679</v>
      </c>
      <c r="L5" s="6" t="n">
        <v>3010</v>
      </c>
    </row>
    <row r="6">
      <c r="A6" s="4" t="inlineStr">
        <is>
          <t>Other comprehensive income (loss)</t>
        </is>
      </c>
      <c r="C6" s="6" t="n">
        <v>57906</v>
      </c>
      <c r="D6" s="6" t="n">
        <v>56133</v>
      </c>
      <c r="E6" s="4" t="inlineStr">
        <is>
          <t xml:space="preserve"> </t>
        </is>
      </c>
      <c r="G6" s="4" t="inlineStr">
        <is>
          <t xml:space="preserve"> </t>
        </is>
      </c>
      <c r="I6" s="4" t="inlineStr">
        <is>
          <t xml:space="preserve"> </t>
        </is>
      </c>
      <c r="J6" s="6" t="n">
        <v>56133</v>
      </c>
      <c r="K6" s="4" t="inlineStr">
        <is>
          <t xml:space="preserve"> </t>
        </is>
      </c>
      <c r="L6" s="6" t="n">
        <v>1773</v>
      </c>
    </row>
    <row r="7">
      <c r="A7" s="4" t="inlineStr">
        <is>
          <t>Issuance of ordinary shares (in shares)</t>
        </is>
      </c>
      <c r="C7" s="4" t="inlineStr">
        <is>
          <t xml:space="preserve"> </t>
        </is>
      </c>
      <c r="D7" s="4" t="inlineStr">
        <is>
          <t xml:space="preserve"> </t>
        </is>
      </c>
      <c r="E7" s="6" t="n">
        <v>231784</v>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t>
        </is>
      </c>
      <c r="C8" s="6" t="n">
        <v>1936</v>
      </c>
      <c r="D8" s="6" t="n">
        <v>1936</v>
      </c>
      <c r="E8" s="5" t="n">
        <v>8</v>
      </c>
      <c r="G8" s="4" t="inlineStr">
        <is>
          <t xml:space="preserve"> </t>
        </is>
      </c>
      <c r="I8" s="6" t="n">
        <v>1928</v>
      </c>
      <c r="J8" s="4" t="inlineStr">
        <is>
          <t xml:space="preserve"> </t>
        </is>
      </c>
      <c r="K8" s="4" t="inlineStr">
        <is>
          <t xml:space="preserve"> </t>
        </is>
      </c>
      <c r="L8" s="4" t="inlineStr">
        <is>
          <t xml:space="preserve"> </t>
        </is>
      </c>
    </row>
    <row r="9">
      <c r="A9" s="4" t="inlineStr">
        <is>
          <t>Change in treasury stock (in shares)</t>
        </is>
      </c>
      <c r="C9" s="4" t="inlineStr">
        <is>
          <t xml:space="preserve"> </t>
        </is>
      </c>
      <c r="D9" s="4" t="inlineStr">
        <is>
          <t xml:space="preserve"> </t>
        </is>
      </c>
      <c r="E9" s="4" t="inlineStr">
        <is>
          <t xml:space="preserve"> </t>
        </is>
      </c>
      <c r="G9" s="6" t="n">
        <v>-1728863</v>
      </c>
      <c r="I9" s="4" t="inlineStr">
        <is>
          <t xml:space="preserve"> </t>
        </is>
      </c>
      <c r="J9" s="4" t="inlineStr">
        <is>
          <t xml:space="preserve"> </t>
        </is>
      </c>
      <c r="K9" s="4" t="inlineStr">
        <is>
          <t xml:space="preserve"> </t>
        </is>
      </c>
      <c r="L9" s="4" t="inlineStr">
        <is>
          <t xml:space="preserve"> </t>
        </is>
      </c>
    </row>
    <row r="10">
      <c r="A10" s="4" t="inlineStr">
        <is>
          <t>Change in treasury stock</t>
        </is>
      </c>
      <c r="C10" s="6" t="n">
        <v>-43587</v>
      </c>
      <c r="D10" s="6" t="n">
        <v>-43587</v>
      </c>
      <c r="E10" s="4" t="inlineStr">
        <is>
          <t xml:space="preserve"> </t>
        </is>
      </c>
      <c r="G10" s="5" t="n">
        <v>-14570</v>
      </c>
      <c r="I10" s="4" t="inlineStr">
        <is>
          <t xml:space="preserve"> </t>
        </is>
      </c>
      <c r="J10" s="4" t="inlineStr">
        <is>
          <t xml:space="preserve"> </t>
        </is>
      </c>
      <c r="K10" s="6" t="n">
        <v>-29017</v>
      </c>
      <c r="L10" s="4" t="inlineStr">
        <is>
          <t xml:space="preserve"> </t>
        </is>
      </c>
    </row>
    <row r="11">
      <c r="A11" s="4" t="inlineStr">
        <is>
          <t>Shared-based compensation</t>
        </is>
      </c>
      <c r="C11" s="6" t="n">
        <v>27101</v>
      </c>
      <c r="D11" s="6" t="n">
        <v>26913</v>
      </c>
      <c r="E11" s="4" t="inlineStr">
        <is>
          <t xml:space="preserve"> </t>
        </is>
      </c>
      <c r="G11" s="4" t="inlineStr">
        <is>
          <t xml:space="preserve"> </t>
        </is>
      </c>
      <c r="I11" s="6" t="n">
        <v>26913</v>
      </c>
      <c r="J11" s="4" t="inlineStr">
        <is>
          <t xml:space="preserve"> </t>
        </is>
      </c>
      <c r="K11" s="4" t="inlineStr">
        <is>
          <t xml:space="preserve"> </t>
        </is>
      </c>
      <c r="L11" s="6" t="n">
        <v>188</v>
      </c>
    </row>
    <row r="12">
      <c r="A12" s="4" t="inlineStr">
        <is>
          <t>Other changes in equity (in shares)</t>
        </is>
      </c>
      <c r="B12" s="4" t="inlineStr">
        <is>
          <t>[1]</t>
        </is>
      </c>
      <c r="C12" s="4" t="inlineStr">
        <is>
          <t xml:space="preserve"> </t>
        </is>
      </c>
      <c r="D12" s="4" t="inlineStr">
        <is>
          <t xml:space="preserve"> </t>
        </is>
      </c>
      <c r="E12" s="6" t="n">
        <v>-156859</v>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hanges in equity</t>
        </is>
      </c>
      <c r="B13" s="4" t="inlineStr">
        <is>
          <t>[1]</t>
        </is>
      </c>
      <c r="C13" s="5" t="n">
        <v>-3346</v>
      </c>
      <c r="D13" s="6" t="n">
        <v>-3199</v>
      </c>
      <c r="E13" s="5" t="n">
        <v>-5</v>
      </c>
      <c r="G13" s="4" t="inlineStr">
        <is>
          <t xml:space="preserve"> </t>
        </is>
      </c>
      <c r="I13" s="6" t="n">
        <v>-4066</v>
      </c>
      <c r="J13" s="4" t="inlineStr">
        <is>
          <t xml:space="preserve"> </t>
        </is>
      </c>
      <c r="K13" s="6" t="n">
        <v>-3028</v>
      </c>
      <c r="L13" s="6" t="n">
        <v>-147</v>
      </c>
    </row>
    <row r="14">
      <c r="A14" s="4" t="inlineStr">
        <is>
          <t>Ending balance (in shares) at Dec. 31, 2020</t>
        </is>
      </c>
      <c r="C14" s="6" t="n">
        <v>60639570</v>
      </c>
      <c r="D14" s="4" t="inlineStr">
        <is>
          <t xml:space="preserve"> </t>
        </is>
      </c>
      <c r="E14" s="6" t="n">
        <v>66272106</v>
      </c>
      <c r="G14" s="6" t="n">
        <v>5632536</v>
      </c>
      <c r="I14" s="4" t="inlineStr">
        <is>
          <t xml:space="preserve"> </t>
        </is>
      </c>
      <c r="J14" s="4" t="inlineStr">
        <is>
          <t xml:space="preserve"> </t>
        </is>
      </c>
      <c r="K14" s="4" t="inlineStr">
        <is>
          <t xml:space="preserve"> </t>
        </is>
      </c>
      <c r="L14" s="4" t="inlineStr">
        <is>
          <t xml:space="preserve"> </t>
        </is>
      </c>
    </row>
    <row r="15">
      <c r="A15" s="4" t="inlineStr">
        <is>
          <t>Ending Balance at Dec. 31, 2020</t>
        </is>
      </c>
      <c r="C15" s="5" t="n">
        <v>1152687</v>
      </c>
      <c r="D15" s="6" t="n">
        <v>1117142</v>
      </c>
      <c r="E15" s="5" t="n">
        <v>2161</v>
      </c>
      <c r="G15" s="5" t="n">
        <v>-85570</v>
      </c>
      <c r="I15" s="6" t="n">
        <v>693164</v>
      </c>
      <c r="J15" s="6" t="n">
        <v>16028</v>
      </c>
      <c r="K15" s="6" t="n">
        <v>491359</v>
      </c>
      <c r="L15" s="6" t="n">
        <v>35545</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C17" s="6" t="n">
        <v>137647</v>
      </c>
      <c r="D17" s="6" t="n">
        <v>134456</v>
      </c>
      <c r="E17" s="4" t="inlineStr">
        <is>
          <t xml:space="preserve"> </t>
        </is>
      </c>
      <c r="G17" s="4" t="inlineStr">
        <is>
          <t xml:space="preserve"> </t>
        </is>
      </c>
      <c r="I17" s="4" t="inlineStr">
        <is>
          <t xml:space="preserve"> </t>
        </is>
      </c>
      <c r="J17" s="4" t="inlineStr">
        <is>
          <t xml:space="preserve"> </t>
        </is>
      </c>
      <c r="K17" s="6" t="n">
        <v>134456</v>
      </c>
      <c r="L17" s="6" t="n">
        <v>3191</v>
      </c>
    </row>
    <row r="18">
      <c r="A18" s="4" t="inlineStr">
        <is>
          <t>Other comprehensive income (loss)</t>
        </is>
      </c>
      <c r="C18" s="6" t="n">
        <v>-60201</v>
      </c>
      <c r="D18" s="6" t="n">
        <v>-56345</v>
      </c>
      <c r="E18" s="4" t="inlineStr">
        <is>
          <t xml:space="preserve"> </t>
        </is>
      </c>
      <c r="G18" s="4" t="inlineStr">
        <is>
          <t xml:space="preserve"> </t>
        </is>
      </c>
      <c r="I18" s="4" t="inlineStr">
        <is>
          <t xml:space="preserve"> </t>
        </is>
      </c>
      <c r="J18" s="6" t="n">
        <v>-56345</v>
      </c>
      <c r="K18" s="4" t="inlineStr">
        <is>
          <t xml:space="preserve"> </t>
        </is>
      </c>
      <c r="L18" s="6" t="n">
        <v>-3856</v>
      </c>
    </row>
    <row r="19">
      <c r="A19" s="4" t="inlineStr">
        <is>
          <t>Issuance of ordinary shares (in shares)</t>
        </is>
      </c>
      <c r="C19" s="4" t="inlineStr">
        <is>
          <t xml:space="preserve"> </t>
        </is>
      </c>
      <c r="D19" s="4" t="inlineStr">
        <is>
          <t xml:space="preserve"> </t>
        </is>
      </c>
      <c r="E19" s="6" t="n">
        <v>1109950</v>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ordinary shares</t>
        </is>
      </c>
      <c r="C20" s="5" t="n">
        <v>25473</v>
      </c>
      <c r="D20" s="6" t="n">
        <v>25473</v>
      </c>
      <c r="E20" s="5" t="n">
        <v>32</v>
      </c>
      <c r="G20" s="4" t="inlineStr">
        <is>
          <t xml:space="preserve"> </t>
        </is>
      </c>
      <c r="I20" s="6" t="n">
        <v>25441</v>
      </c>
      <c r="J20" s="4" t="inlineStr">
        <is>
          <t xml:space="preserve"> </t>
        </is>
      </c>
      <c r="K20" s="4" t="inlineStr">
        <is>
          <t xml:space="preserve"> </t>
        </is>
      </c>
      <c r="L20" s="4" t="inlineStr">
        <is>
          <t xml:space="preserve"> </t>
        </is>
      </c>
    </row>
    <row r="21">
      <c r="A21" s="4" t="inlineStr">
        <is>
          <t>Change in treasury stock (in shares)</t>
        </is>
      </c>
      <c r="C21" s="6" t="n">
        <v>-2647742</v>
      </c>
      <c r="D21" s="4" t="inlineStr">
        <is>
          <t xml:space="preserve"> </t>
        </is>
      </c>
      <c r="E21" s="6" t="n">
        <v>-1498709</v>
      </c>
      <c r="F21" s="4" t="inlineStr">
        <is>
          <t>[2]</t>
        </is>
      </c>
      <c r="G21" s="6" t="n">
        <v>424663</v>
      </c>
      <c r="H21" s="4" t="inlineStr">
        <is>
          <t>[2]</t>
        </is>
      </c>
      <c r="I21" s="4" t="inlineStr">
        <is>
          <t xml:space="preserve"> </t>
        </is>
      </c>
      <c r="J21" s="4" t="inlineStr">
        <is>
          <t xml:space="preserve"> </t>
        </is>
      </c>
      <c r="K21" s="4" t="inlineStr">
        <is>
          <t xml:space="preserve"> </t>
        </is>
      </c>
      <c r="L21" s="4" t="inlineStr">
        <is>
          <t xml:space="preserve"> </t>
        </is>
      </c>
    </row>
    <row r="22">
      <c r="A22" s="4" t="inlineStr">
        <is>
          <t>Change in treasury stock</t>
        </is>
      </c>
      <c r="B22" s="4" t="inlineStr">
        <is>
          <t>[2]</t>
        </is>
      </c>
      <c r="C22" s="5" t="n">
        <v>-100043</v>
      </c>
      <c r="D22" s="6" t="n">
        <v>-100043</v>
      </c>
      <c r="E22" s="5" t="n">
        <v>-44</v>
      </c>
      <c r="G22" s="5" t="n">
        <v>-45990</v>
      </c>
      <c r="I22" s="6" t="n">
        <v>-29782</v>
      </c>
      <c r="J22" s="4" t="inlineStr">
        <is>
          <t xml:space="preserve"> </t>
        </is>
      </c>
      <c r="K22" s="6" t="n">
        <v>-24227</v>
      </c>
      <c r="L22" s="4" t="inlineStr">
        <is>
          <t xml:space="preserve"> </t>
        </is>
      </c>
    </row>
    <row r="23">
      <c r="A23" s="4" t="inlineStr">
        <is>
          <t>Shared-based compensation</t>
        </is>
      </c>
      <c r="C23" s="6" t="n">
        <v>42734</v>
      </c>
      <c r="D23" s="6" t="n">
        <v>42425</v>
      </c>
      <c r="E23" s="4" t="inlineStr">
        <is>
          <t xml:space="preserve"> </t>
        </is>
      </c>
      <c r="G23" s="4" t="inlineStr">
        <is>
          <t xml:space="preserve"> </t>
        </is>
      </c>
      <c r="I23" s="6" t="n">
        <v>42425</v>
      </c>
      <c r="J23" s="4" t="inlineStr">
        <is>
          <t xml:space="preserve"> </t>
        </is>
      </c>
      <c r="K23" s="4" t="inlineStr">
        <is>
          <t xml:space="preserve"> </t>
        </is>
      </c>
      <c r="L23" s="6" t="n">
        <v>309</v>
      </c>
    </row>
    <row r="24">
      <c r="A24" s="4" t="inlineStr">
        <is>
          <t>Other changes in equity</t>
        </is>
      </c>
      <c r="C24" s="5" t="n">
        <v>23</v>
      </c>
      <c r="D24" s="6" t="n">
        <v>23</v>
      </c>
      <c r="E24" s="4" t="inlineStr">
        <is>
          <t xml:space="preserve"> </t>
        </is>
      </c>
      <c r="G24" s="4" t="inlineStr">
        <is>
          <t xml:space="preserve"> </t>
        </is>
      </c>
      <c r="I24" s="4" t="inlineStr">
        <is>
          <t xml:space="preserve"> </t>
        </is>
      </c>
      <c r="J24" s="6" t="n">
        <v>23</v>
      </c>
      <c r="K24" s="4" t="inlineStr">
        <is>
          <t xml:space="preserve"> </t>
        </is>
      </c>
      <c r="L24" s="4" t="inlineStr">
        <is>
          <t xml:space="preserve"> </t>
        </is>
      </c>
    </row>
    <row r="25">
      <c r="A25" s="4" t="inlineStr">
        <is>
          <t>Ending balance (in shares) at Dec. 31, 2021</t>
        </is>
      </c>
      <c r="C25" s="6" t="n">
        <v>60675474</v>
      </c>
      <c r="D25" s="4" t="inlineStr">
        <is>
          <t xml:space="preserve"> </t>
        </is>
      </c>
      <c r="E25" s="6" t="n">
        <v>65883347</v>
      </c>
      <c r="G25" s="6" t="n">
        <v>5207873</v>
      </c>
      <c r="I25" s="4" t="inlineStr">
        <is>
          <t xml:space="preserve"> </t>
        </is>
      </c>
      <c r="J25" s="4" t="inlineStr">
        <is>
          <t xml:space="preserve"> </t>
        </is>
      </c>
      <c r="K25" s="4" t="inlineStr">
        <is>
          <t xml:space="preserve"> </t>
        </is>
      </c>
      <c r="L25" s="4" t="inlineStr">
        <is>
          <t xml:space="preserve"> </t>
        </is>
      </c>
    </row>
    <row r="26">
      <c r="A26" s="4" t="inlineStr">
        <is>
          <t>Ending Balance at Dec. 31, 2021</t>
        </is>
      </c>
      <c r="C26" s="5" t="n">
        <v>1198320</v>
      </c>
      <c r="D26" s="6" t="n">
        <v>1163131</v>
      </c>
      <c r="E26" s="5" t="n">
        <v>2149</v>
      </c>
      <c r="G26" s="5" t="n">
        <v>-131560</v>
      </c>
      <c r="I26" s="6" t="n">
        <v>731248</v>
      </c>
      <c r="J26" s="6" t="n">
        <v>-40294</v>
      </c>
      <c r="K26" s="6" t="n">
        <v>601588</v>
      </c>
      <c r="L26" s="6" t="n">
        <v>35189</v>
      </c>
    </row>
    <row r="27">
      <c r="A27" s="3" t="inlineStr">
        <is>
          <t>Increase (Decrease) in Stockholders' Equity [Roll Forward]</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acquired, average cost per share (in dollars per share)</t>
        </is>
      </c>
      <c r="C28" s="8" t="n">
        <v>37.99</v>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C29" s="5" t="n">
        <v>10875</v>
      </c>
      <c r="D29" s="6" t="n">
        <v>8952</v>
      </c>
      <c r="E29" s="4" t="inlineStr">
        <is>
          <t xml:space="preserve"> </t>
        </is>
      </c>
      <c r="G29" s="4" t="inlineStr">
        <is>
          <t xml:space="preserve"> </t>
        </is>
      </c>
      <c r="I29" s="4" t="inlineStr">
        <is>
          <t xml:space="preserve"> </t>
        </is>
      </c>
      <c r="J29" s="4" t="inlineStr">
        <is>
          <t xml:space="preserve"> </t>
        </is>
      </c>
      <c r="K29" s="6" t="n">
        <v>8952</v>
      </c>
      <c r="L29" s="6" t="n">
        <v>1923</v>
      </c>
    </row>
    <row r="30">
      <c r="A30" s="4" t="inlineStr">
        <is>
          <t>Other comprehensive income (loss)</t>
        </is>
      </c>
      <c r="C30" s="6" t="n">
        <v>-56032</v>
      </c>
      <c r="D30" s="6" t="n">
        <v>-51596</v>
      </c>
      <c r="E30" s="4" t="inlineStr">
        <is>
          <t xml:space="preserve"> </t>
        </is>
      </c>
      <c r="G30" s="4" t="inlineStr">
        <is>
          <t xml:space="preserve"> </t>
        </is>
      </c>
      <c r="I30" s="4" t="inlineStr">
        <is>
          <t xml:space="preserve"> </t>
        </is>
      </c>
      <c r="J30" s="6" t="n">
        <v>-51596</v>
      </c>
      <c r="K30" s="4" t="inlineStr">
        <is>
          <t xml:space="preserve"> </t>
        </is>
      </c>
      <c r="L30" s="6" t="n">
        <v>-4436</v>
      </c>
    </row>
    <row r="31">
      <c r="A31" s="4" t="inlineStr">
        <is>
          <t>Issuance of ordinary shares (in shares)</t>
        </is>
      </c>
      <c r="C31" s="4" t="inlineStr">
        <is>
          <t xml:space="preserve"> </t>
        </is>
      </c>
      <c r="D31" s="4" t="inlineStr">
        <is>
          <t xml:space="preserve"> </t>
        </is>
      </c>
      <c r="E31" s="6" t="n">
        <v>97767</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ordinary shares</t>
        </is>
      </c>
      <c r="C32" s="5" t="n">
        <v>431</v>
      </c>
      <c r="D32" s="6" t="n">
        <v>431</v>
      </c>
      <c r="E32" s="5" t="n">
        <v>2</v>
      </c>
      <c r="G32" s="4" t="inlineStr">
        <is>
          <t xml:space="preserve"> </t>
        </is>
      </c>
      <c r="I32" s="6" t="n">
        <v>429</v>
      </c>
      <c r="J32" s="4" t="inlineStr">
        <is>
          <t xml:space="preserve"> </t>
        </is>
      </c>
      <c r="K32" s="4" t="inlineStr">
        <is>
          <t xml:space="preserve"> </t>
        </is>
      </c>
      <c r="L32" s="4" t="inlineStr">
        <is>
          <t xml:space="preserve"> </t>
        </is>
      </c>
    </row>
    <row r="33">
      <c r="A33" s="4" t="inlineStr">
        <is>
          <t>Change in treasury stock (in shares)</t>
        </is>
      </c>
      <c r="C33" s="6" t="n">
        <v>-5135359</v>
      </c>
      <c r="D33" s="4" t="inlineStr">
        <is>
          <t xml:space="preserve"> </t>
        </is>
      </c>
      <c r="E33" s="6" t="n">
        <v>-2732386</v>
      </c>
      <c r="F33" s="4" t="inlineStr">
        <is>
          <t>[3]</t>
        </is>
      </c>
      <c r="G33" s="6" t="n">
        <v>-777231</v>
      </c>
      <c r="H33" s="4" t="inlineStr">
        <is>
          <t>[3]</t>
        </is>
      </c>
      <c r="I33" s="4" t="inlineStr">
        <is>
          <t xml:space="preserve"> </t>
        </is>
      </c>
      <c r="J33" s="4" t="inlineStr">
        <is>
          <t xml:space="preserve"> </t>
        </is>
      </c>
      <c r="K33" s="4" t="inlineStr">
        <is>
          <t xml:space="preserve"> </t>
        </is>
      </c>
      <c r="L33" s="4" t="inlineStr">
        <is>
          <t xml:space="preserve"> </t>
        </is>
      </c>
    </row>
    <row r="34">
      <c r="A34" s="4" t="inlineStr">
        <is>
          <t>Change in treasury stock</t>
        </is>
      </c>
      <c r="B34" s="4" t="inlineStr">
        <is>
          <t>[3]</t>
        </is>
      </c>
      <c r="C34" s="5" t="n">
        <v>-135685</v>
      </c>
      <c r="D34" s="6" t="n">
        <v>-135685</v>
      </c>
      <c r="E34" s="5" t="n">
        <v>-72</v>
      </c>
      <c r="G34" s="5" t="n">
        <v>-42733</v>
      </c>
      <c r="I34" s="6" t="n">
        <v>-59984</v>
      </c>
      <c r="J34" s="4" t="inlineStr">
        <is>
          <t xml:space="preserve"> </t>
        </is>
      </c>
      <c r="K34" s="6" t="n">
        <v>-32896</v>
      </c>
      <c r="L34" s="4" t="inlineStr">
        <is>
          <t xml:space="preserve"> </t>
        </is>
      </c>
    </row>
    <row r="35">
      <c r="A35" s="4" t="inlineStr">
        <is>
          <t>Shared-based compensation</t>
        </is>
      </c>
      <c r="C35" s="6" t="n">
        <v>63171</v>
      </c>
      <c r="D35" s="6" t="n">
        <v>62782</v>
      </c>
      <c r="E35" s="4" t="inlineStr">
        <is>
          <t xml:space="preserve"> </t>
        </is>
      </c>
      <c r="G35" s="4" t="inlineStr">
        <is>
          <t xml:space="preserve"> </t>
        </is>
      </c>
      <c r="I35" s="6" t="n">
        <v>62782</v>
      </c>
      <c r="J35" s="4" t="inlineStr">
        <is>
          <t xml:space="preserve"> </t>
        </is>
      </c>
      <c r="K35" s="4" t="inlineStr">
        <is>
          <t xml:space="preserve"> </t>
        </is>
      </c>
      <c r="L35" s="6" t="n">
        <v>389</v>
      </c>
    </row>
    <row r="36">
      <c r="A36" s="4" t="inlineStr">
        <is>
          <t>Other changes in equity</t>
        </is>
      </c>
      <c r="C36" s="5" t="n">
        <v>26</v>
      </c>
      <c r="D36" s="6" t="n">
        <v>26</v>
      </c>
      <c r="E36" s="4" t="inlineStr">
        <is>
          <t xml:space="preserve"> </t>
        </is>
      </c>
      <c r="G36" s="4" t="inlineStr">
        <is>
          <t xml:space="preserve"> </t>
        </is>
      </c>
      <c r="I36" s="6" t="n">
        <v>17</v>
      </c>
      <c r="J36" s="4" t="inlineStr">
        <is>
          <t xml:space="preserve"> </t>
        </is>
      </c>
      <c r="K36" s="6" t="n">
        <v>9</v>
      </c>
      <c r="L36" s="4" t="inlineStr">
        <is>
          <t xml:space="preserve"> </t>
        </is>
      </c>
    </row>
    <row r="37">
      <c r="A37" s="4" t="inlineStr">
        <is>
          <t>Ending balance (in shares) at Dec. 31, 2022</t>
        </is>
      </c>
      <c r="C37" s="6" t="n">
        <v>57263624</v>
      </c>
      <c r="D37" s="4" t="inlineStr">
        <is>
          <t xml:space="preserve"> </t>
        </is>
      </c>
      <c r="E37" s="6" t="n">
        <v>63248728</v>
      </c>
      <c r="G37" s="6" t="n">
        <v>5985104</v>
      </c>
      <c r="I37" s="4" t="inlineStr">
        <is>
          <t xml:space="preserve"> </t>
        </is>
      </c>
      <c r="J37" s="4" t="inlineStr">
        <is>
          <t xml:space="preserve"> </t>
        </is>
      </c>
      <c r="K37" s="4" t="inlineStr">
        <is>
          <t xml:space="preserve"> </t>
        </is>
      </c>
      <c r="L37" s="4" t="inlineStr">
        <is>
          <t xml:space="preserve"> </t>
        </is>
      </c>
    </row>
    <row r="38">
      <c r="A38" s="4" t="inlineStr">
        <is>
          <t>Ending Balance at Dec. 31, 2022</t>
        </is>
      </c>
      <c r="C38" s="5" t="n">
        <v>1081106</v>
      </c>
      <c r="D38" s="5" t="n">
        <v>1048041</v>
      </c>
      <c r="E38" s="5" t="n">
        <v>2079</v>
      </c>
      <c r="G38" s="5" t="n">
        <v>-174293</v>
      </c>
      <c r="I38" s="5" t="n">
        <v>734492</v>
      </c>
      <c r="J38" s="5" t="n">
        <v>-91890</v>
      </c>
      <c r="K38" s="5" t="n">
        <v>577653</v>
      </c>
      <c r="L38" s="5" t="n">
        <v>33065</v>
      </c>
    </row>
    <row r="39">
      <c r="A39" s="3" t="inlineStr">
        <is>
          <t>Increase (Decrease) in Stockholders' Equity [Roll Forward]</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easury stock acquired, average cost per share (in dollars per share)</t>
        </is>
      </c>
      <c r="C40" s="8" t="n">
        <v>26.43</v>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easury shares used for RSUs vesting (in shares)</t>
        </is>
      </c>
      <c r="C41" s="6" t="n">
        <v>1625742</v>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easury shares cancelled (in shares)</t>
        </is>
      </c>
      <c r="C42" s="6" t="n">
        <v>2732386</v>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row r="44">
      <c r="A44" s="4" t="inlineStr">
        <is>
          <t>[1]Includes deferred consideration in the context of Storetail Marketing Services SAS acquisition in 2018 and 2020 and from January 1, 2020, the adoption of ASU 2016-13, Financial Instruments - Credit Losses (Topic 326): Measurement of Credit Losses on Financial Instruments , which requires the measurement and recognition of expected credit losses for financial assets held at amortized cost issued by the Financial Accounting Standards Board (FASB). (3) On February 5, 2022 Criteo's Board of Directors extended a share repurchase program of up to $480.0 million of the Company's outstanding American Depositary Shares. The change in treasury stocks is comprised of 5,135,359 shares repurchased at an average price of $26.43 offset by 1,625,742 treasury shares used for RSUs vesting and 2,732,386 treasury shares cancelled.</t>
        </is>
      </c>
    </row>
  </sheetData>
  <mergeCells count="5">
    <mergeCell ref="A1:B1"/>
    <mergeCell ref="E1:F1"/>
    <mergeCell ref="G1:H1"/>
    <mergeCell ref="A43:K43"/>
    <mergeCell ref="A44:K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33.4</v>
      </c>
      <c r="C4" s="10" t="n">
        <v>22.6</v>
      </c>
      <c r="D4" s="10" t="n">
        <v>2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 for Intangible assets (Details) $ in Thousands</t>
        </is>
      </c>
      <c r="B1" s="2" t="inlineStr">
        <is>
          <t>Dec. 31, 2022 USD ($)</t>
        </is>
      </c>
    </row>
    <row r="2">
      <c r="A2" s="3" t="inlineStr">
        <is>
          <t>Finite-Lived Intangible Assets [Line Items]</t>
        </is>
      </c>
      <c r="B2" s="4" t="inlineStr">
        <is>
          <t xml:space="preserve"> </t>
        </is>
      </c>
    </row>
    <row r="3">
      <c r="A3" s="4" t="inlineStr">
        <is>
          <t>2023</t>
        </is>
      </c>
      <c r="B3" s="5" t="n">
        <v>48081</v>
      </c>
    </row>
    <row r="4">
      <c r="A4" s="4" t="inlineStr">
        <is>
          <t>2024</t>
        </is>
      </c>
      <c r="B4" s="6" t="n">
        <v>52088</v>
      </c>
    </row>
    <row r="5">
      <c r="A5" s="4" t="inlineStr">
        <is>
          <t>2025</t>
        </is>
      </c>
      <c r="B5" s="6" t="n">
        <v>47065</v>
      </c>
    </row>
    <row r="6">
      <c r="A6" s="4" t="inlineStr">
        <is>
          <t>2026</t>
        </is>
      </c>
      <c r="B6" s="6" t="n">
        <v>22534</v>
      </c>
    </row>
    <row r="7">
      <c r="A7" s="4" t="inlineStr">
        <is>
          <t>2027</t>
        </is>
      </c>
      <c r="B7" s="6" t="n">
        <v>2057</v>
      </c>
    </row>
    <row r="8">
      <c r="A8" s="4" t="inlineStr">
        <is>
          <t>Thereafter</t>
        </is>
      </c>
      <c r="B8" s="6" t="n">
        <v>4158</v>
      </c>
    </row>
    <row r="9">
      <c r="A9" s="4" t="inlineStr">
        <is>
          <t>Total</t>
        </is>
      </c>
      <c r="B9" s="6" t="n">
        <v>175983</v>
      </c>
    </row>
    <row r="10">
      <c r="A10" s="4" t="inlineStr">
        <is>
          <t>Software</t>
        </is>
      </c>
      <c r="B10" s="4" t="inlineStr">
        <is>
          <t xml:space="preserve"> </t>
        </is>
      </c>
    </row>
    <row r="11">
      <c r="A11" s="3" t="inlineStr">
        <is>
          <t>Finite-Lived Intangible Assets [Line Items]</t>
        </is>
      </c>
      <c r="B11" s="4" t="inlineStr">
        <is>
          <t xml:space="preserve"> </t>
        </is>
      </c>
    </row>
    <row r="12">
      <c r="A12" s="4" t="inlineStr">
        <is>
          <t>2023</t>
        </is>
      </c>
      <c r="B12" s="6" t="n">
        <v>13500</v>
      </c>
    </row>
    <row r="13">
      <c r="A13" s="4" t="inlineStr">
        <is>
          <t>2024</t>
        </is>
      </c>
      <c r="B13" s="6" t="n">
        <v>18110</v>
      </c>
    </row>
    <row r="14">
      <c r="A14" s="4" t="inlineStr">
        <is>
          <t>2025</t>
        </is>
      </c>
      <c r="B14" s="6" t="n">
        <v>14762</v>
      </c>
    </row>
    <row r="15">
      <c r="A15" s="4" t="inlineStr">
        <is>
          <t>2026</t>
        </is>
      </c>
      <c r="B15" s="6" t="n">
        <v>7277</v>
      </c>
    </row>
    <row r="16">
      <c r="A16" s="4" t="inlineStr">
        <is>
          <t>2027</t>
        </is>
      </c>
      <c r="B16" s="6" t="n">
        <v>0</v>
      </c>
    </row>
    <row r="17">
      <c r="A17" s="4" t="inlineStr">
        <is>
          <t>Thereafter</t>
        </is>
      </c>
      <c r="B17" s="6" t="n">
        <v>0</v>
      </c>
    </row>
    <row r="18">
      <c r="A18" s="4" t="inlineStr">
        <is>
          <t>Total</t>
        </is>
      </c>
      <c r="B18" s="6" t="n">
        <v>53649</v>
      </c>
    </row>
    <row r="19">
      <c r="A19" s="4" t="inlineStr">
        <is>
          <t>Technology and customer relationships</t>
        </is>
      </c>
      <c r="B19" s="4" t="inlineStr">
        <is>
          <t xml:space="preserve"> </t>
        </is>
      </c>
    </row>
    <row r="20">
      <c r="A20" s="3" t="inlineStr">
        <is>
          <t>Finite-Lived Intangible Assets [Line Items]</t>
        </is>
      </c>
      <c r="B20" s="4" t="inlineStr">
        <is>
          <t xml:space="preserve"> </t>
        </is>
      </c>
    </row>
    <row r="21">
      <c r="A21" s="4" t="inlineStr">
        <is>
          <t>2023</t>
        </is>
      </c>
      <c r="B21" s="6" t="n">
        <v>34581</v>
      </c>
    </row>
    <row r="22">
      <c r="A22" s="4" t="inlineStr">
        <is>
          <t>2024</t>
        </is>
      </c>
      <c r="B22" s="6" t="n">
        <v>33978</v>
      </c>
    </row>
    <row r="23">
      <c r="A23" s="4" t="inlineStr">
        <is>
          <t>2025</t>
        </is>
      </c>
      <c r="B23" s="6" t="n">
        <v>32303</v>
      </c>
    </row>
    <row r="24">
      <c r="A24" s="4" t="inlineStr">
        <is>
          <t>2026</t>
        </is>
      </c>
      <c r="B24" s="6" t="n">
        <v>15257</v>
      </c>
    </row>
    <row r="25">
      <c r="A25" s="4" t="inlineStr">
        <is>
          <t>2027</t>
        </is>
      </c>
      <c r="B25" s="6" t="n">
        <v>2057</v>
      </c>
    </row>
    <row r="26">
      <c r="A26" s="4" t="inlineStr">
        <is>
          <t>Thereafter</t>
        </is>
      </c>
      <c r="B26" s="6" t="n">
        <v>4158</v>
      </c>
    </row>
    <row r="27">
      <c r="A27" s="4" t="inlineStr">
        <is>
          <t>Total</t>
        </is>
      </c>
      <c r="B27" s="5" t="n">
        <v>122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alance, beginning of the period</t>
        </is>
      </c>
      <c r="B4" s="5" t="n">
        <v>329699</v>
      </c>
      <c r="C4" s="5" t="n">
        <v>325805</v>
      </c>
    </row>
    <row r="5">
      <c r="A5" s="4" t="inlineStr">
        <is>
          <t>Acquisitions</t>
        </is>
      </c>
      <c r="B5" s="6" t="n">
        <v>187600</v>
      </c>
      <c r="C5" s="6" t="n">
        <v>8712</v>
      </c>
    </row>
    <row r="6">
      <c r="A6" s="4" t="inlineStr">
        <is>
          <t>Currency translation adjustment</t>
        </is>
      </c>
      <c r="B6" s="6" t="n">
        <v>-2159</v>
      </c>
      <c r="C6" s="6" t="n">
        <v>-4818</v>
      </c>
    </row>
    <row r="7">
      <c r="A7" s="4" t="inlineStr">
        <is>
          <t>Goodwill balance, end of the period</t>
        </is>
      </c>
      <c r="B7" s="6" t="n">
        <v>515140</v>
      </c>
      <c r="C7" s="6" t="n">
        <v>329699</v>
      </c>
    </row>
    <row r="8">
      <c r="A8" s="4" t="inlineStr">
        <is>
          <t>Marketing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beginning of the period</t>
        </is>
      </c>
      <c r="B10" s="6" t="n">
        <v>183699</v>
      </c>
      <c r="C10" s="6" t="n">
        <v>186383</v>
      </c>
    </row>
    <row r="11">
      <c r="A11" s="4" t="inlineStr">
        <is>
          <t>Acquisitions</t>
        </is>
      </c>
      <c r="B11" s="6" t="n">
        <v>0</v>
      </c>
      <c r="C11" s="6" t="n">
        <v>0</v>
      </c>
    </row>
    <row r="12">
      <c r="A12" s="4" t="inlineStr">
        <is>
          <t>Currency translation adjustment</t>
        </is>
      </c>
      <c r="B12" s="6" t="n">
        <v>-2919</v>
      </c>
      <c r="C12" s="6" t="n">
        <v>-2684</v>
      </c>
    </row>
    <row r="13">
      <c r="A13" s="4" t="inlineStr">
        <is>
          <t>Goodwill balance, end of the period</t>
        </is>
      </c>
      <c r="B13" s="6" t="n">
        <v>180780</v>
      </c>
      <c r="C13" s="6" t="n">
        <v>183699</v>
      </c>
    </row>
    <row r="14">
      <c r="A14" s="4" t="inlineStr">
        <is>
          <t>Retail Medi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alance, beginning of the period</t>
        </is>
      </c>
      <c r="B16" s="6" t="n">
        <v>146000</v>
      </c>
      <c r="C16" s="6" t="n">
        <v>139422</v>
      </c>
    </row>
    <row r="17">
      <c r="A17" s="4" t="inlineStr">
        <is>
          <t>Acquisitions</t>
        </is>
      </c>
      <c r="B17" s="6" t="n">
        <v>0</v>
      </c>
      <c r="C17" s="6" t="n">
        <v>8712</v>
      </c>
    </row>
    <row r="18">
      <c r="A18" s="4" t="inlineStr">
        <is>
          <t>Currency translation adjustment</t>
        </is>
      </c>
      <c r="B18" s="6" t="n">
        <v>-2320</v>
      </c>
      <c r="C18" s="6" t="n">
        <v>-2134</v>
      </c>
    </row>
    <row r="19">
      <c r="A19" s="4" t="inlineStr">
        <is>
          <t>Goodwill balance, end of the period</t>
        </is>
      </c>
      <c r="B19" s="6" t="n">
        <v>143680</v>
      </c>
      <c r="C19" s="6" t="n">
        <v>146000</v>
      </c>
    </row>
    <row r="20">
      <c r="A20" s="4" t="inlineStr">
        <is>
          <t>Iponweb</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alance, beginning of the period</t>
        </is>
      </c>
      <c r="B22" s="6" t="n">
        <v>0</v>
      </c>
      <c r="C22" s="6" t="n">
        <v>0</v>
      </c>
    </row>
    <row r="23">
      <c r="A23" s="4" t="inlineStr">
        <is>
          <t>Acquisitions</t>
        </is>
      </c>
      <c r="B23" s="6" t="n">
        <v>187600</v>
      </c>
      <c r="C23" s="6" t="n">
        <v>0</v>
      </c>
    </row>
    <row r="24">
      <c r="A24" s="4" t="inlineStr">
        <is>
          <t>Currency translation adjustment</t>
        </is>
      </c>
      <c r="B24" s="6" t="n">
        <v>3079</v>
      </c>
      <c r="C24" s="6" t="n">
        <v>0</v>
      </c>
    </row>
    <row r="25">
      <c r="A25" s="4" t="inlineStr">
        <is>
          <t>Goodwill balance, end of the period</t>
        </is>
      </c>
      <c r="B25" s="5" t="n">
        <v>190679</v>
      </c>
      <c r="C2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Thousands</t>
        </is>
      </c>
      <c r="B1" s="2" t="inlineStr">
        <is>
          <t>Dec. 31, 2022 USD ($)</t>
        </is>
      </c>
    </row>
    <row r="2">
      <c r="A2" s="3" t="inlineStr">
        <is>
          <t>Goodwill and Intangible Assets Disclosure [Abstract]</t>
        </is>
      </c>
      <c r="B2" s="4" t="inlineStr">
        <is>
          <t xml:space="preserve"> </t>
        </is>
      </c>
    </row>
    <row r="3">
      <c r="A3" s="4" t="inlineStr">
        <is>
          <t>Goodwill, impairment loss</t>
        </is>
      </c>
      <c r="B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Loans and RCF Agreements (Details) - Revolving Credit Facility - Line of Credit - Bank Syndicate RCF $ in Millions</t>
        </is>
      </c>
      <c r="B1" s="2" t="inlineStr">
        <is>
          <t>Dec. 31, 2022 EUR (€)</t>
        </is>
      </c>
      <c r="C1" s="2" t="inlineStr">
        <is>
          <t>Sep. 27, 2022 EUR (€)</t>
        </is>
      </c>
      <c r="D1" s="2" t="inlineStr">
        <is>
          <t>Sep. 27, 2022 USD ($)</t>
        </is>
      </c>
      <c r="E1" s="2" t="inlineStr">
        <is>
          <t>Dec. 31, 2021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12" t="n">
        <v>407000000</v>
      </c>
      <c r="C3" s="12" t="n">
        <v>407000000</v>
      </c>
      <c r="D3" s="5" t="n">
        <v>434</v>
      </c>
      <c r="E3" s="12" t="n">
        <v>350000000</v>
      </c>
    </row>
    <row r="4">
      <c r="A4" s="4" t="inlineStr">
        <is>
          <t>Amount drawn</t>
        </is>
      </c>
      <c r="B4" s="12" t="n">
        <v>0</v>
      </c>
      <c r="C4" s="4" t="inlineStr">
        <is>
          <t xml:space="preserve"> </t>
        </is>
      </c>
      <c r="D4" s="4" t="inlineStr">
        <is>
          <t xml:space="preserve"> </t>
        </is>
      </c>
      <c r="E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Liabilities - Narrative (Details) - Revolving Credit Facility - Line of Credit $ in Millions</t>
        </is>
      </c>
      <c r="B1" s="2" t="inlineStr">
        <is>
          <t>12 Months Ended</t>
        </is>
      </c>
    </row>
    <row r="2">
      <c r="B2" s="2" t="inlineStr">
        <is>
          <t>Dec. 31, 2022 EUR (€)</t>
        </is>
      </c>
      <c r="C2" s="2" t="inlineStr">
        <is>
          <t>Dec. 31, 2022 USD ($)</t>
        </is>
      </c>
      <c r="D2" s="2" t="inlineStr">
        <is>
          <t>Sep. 27, 2022 EUR (€)</t>
        </is>
      </c>
      <c r="E2" s="2" t="inlineStr">
        <is>
          <t>Sep. 27, 2022 USD ($)</t>
        </is>
      </c>
      <c r="F2" s="2" t="inlineStr">
        <is>
          <t>Dec. 31, 2021 EUR (€)</t>
        </is>
      </c>
    </row>
    <row r="3">
      <c r="A3" s="4" t="inlineStr">
        <is>
          <t>Bank Syndicate RC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Maximum borrowing capacity</t>
        </is>
      </c>
      <c r="B6" s="12" t="n">
        <v>407000000</v>
      </c>
      <c r="C6" s="4" t="inlineStr">
        <is>
          <t xml:space="preserve"> </t>
        </is>
      </c>
      <c r="D6" s="12" t="n">
        <v>407000000</v>
      </c>
      <c r="E6" s="5" t="n">
        <v>434</v>
      </c>
      <c r="F6" s="12" t="n">
        <v>350000000</v>
      </c>
    </row>
    <row r="7">
      <c r="A7" s="4" t="inlineStr">
        <is>
          <t>Amount drawn</t>
        </is>
      </c>
      <c r="B7" s="6" t="n">
        <v>0</v>
      </c>
      <c r="C7" s="4" t="inlineStr">
        <is>
          <t xml:space="preserve"> </t>
        </is>
      </c>
      <c r="D7" s="4" t="inlineStr">
        <is>
          <t xml:space="preserve"> </t>
        </is>
      </c>
      <c r="E7" s="4" t="inlineStr">
        <is>
          <t xml:space="preserve"> </t>
        </is>
      </c>
      <c r="F7" s="4" t="inlineStr">
        <is>
          <t xml:space="preserve"> </t>
        </is>
      </c>
    </row>
    <row r="8">
      <c r="A8" s="4" t="inlineStr">
        <is>
          <t>HSBC and LCL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12" t="n">
        <v>21500000</v>
      </c>
      <c r="C10" s="10" t="n">
        <v>22.9</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Maturity of Financial Liabilities and Cash and Cash Equivalents (Details) $ in Thousands</t>
        </is>
      </c>
      <c r="B1" s="2" t="inlineStr">
        <is>
          <t>Dec. 31, 2022 USD ($)</t>
        </is>
      </c>
    </row>
    <row r="2">
      <c r="A2" s="3" t="inlineStr">
        <is>
          <t>Other financial liabilities</t>
        </is>
      </c>
      <c r="B2" s="4" t="inlineStr">
        <is>
          <t xml:space="preserve"> </t>
        </is>
      </c>
    </row>
    <row r="3">
      <c r="A3" s="4" t="inlineStr">
        <is>
          <t>Other financial liabilities</t>
        </is>
      </c>
      <c r="B3" s="5" t="n">
        <v>293</v>
      </c>
    </row>
    <row r="4">
      <c r="A4" s="4" t="inlineStr">
        <is>
          <t>2023</t>
        </is>
      </c>
      <c r="B4" s="6" t="n">
        <v>218</v>
      </c>
    </row>
    <row r="5">
      <c r="A5" s="4" t="inlineStr">
        <is>
          <t>2024</t>
        </is>
      </c>
      <c r="B5" s="6" t="n">
        <v>0</v>
      </c>
    </row>
    <row r="6">
      <c r="A6" s="4" t="inlineStr">
        <is>
          <t>2025</t>
        </is>
      </c>
      <c r="B6" s="6" t="n">
        <v>75</v>
      </c>
    </row>
    <row r="7">
      <c r="A7" s="4" t="inlineStr">
        <is>
          <t>2026</t>
        </is>
      </c>
      <c r="B7" s="6" t="n">
        <v>0</v>
      </c>
    </row>
    <row r="8">
      <c r="A8" s="4" t="inlineStr">
        <is>
          <t>2027</t>
        </is>
      </c>
      <c r="B8" s="6" t="n">
        <v>0</v>
      </c>
    </row>
    <row r="9">
      <c r="A9" s="4" t="inlineStr">
        <is>
          <t>2028</t>
        </is>
      </c>
      <c r="B9" s="6" t="n">
        <v>0</v>
      </c>
    </row>
    <row r="10">
      <c r="A10" s="3" t="inlineStr">
        <is>
          <t>Financial liabilities</t>
        </is>
      </c>
      <c r="B10" s="4" t="inlineStr">
        <is>
          <t xml:space="preserve"> </t>
        </is>
      </c>
    </row>
    <row r="11">
      <c r="A11" s="4" t="inlineStr">
        <is>
          <t>Financial liabilities</t>
        </is>
      </c>
      <c r="B11" s="6" t="n">
        <v>293</v>
      </c>
    </row>
    <row r="12">
      <c r="A12" s="4" t="inlineStr">
        <is>
          <t>2023</t>
        </is>
      </c>
      <c r="B12" s="6" t="n">
        <v>218</v>
      </c>
    </row>
    <row r="13">
      <c r="A13" s="4" t="inlineStr">
        <is>
          <t>2024</t>
        </is>
      </c>
      <c r="B13" s="6" t="n">
        <v>0</v>
      </c>
    </row>
    <row r="14">
      <c r="A14" s="4" t="inlineStr">
        <is>
          <t>2025</t>
        </is>
      </c>
      <c r="B14" s="6" t="n">
        <v>75</v>
      </c>
    </row>
    <row r="15">
      <c r="A15" s="4" t="inlineStr">
        <is>
          <t>2026</t>
        </is>
      </c>
      <c r="B15" s="6" t="n">
        <v>0</v>
      </c>
    </row>
    <row r="16">
      <c r="A16" s="4" t="inlineStr">
        <is>
          <t>2027</t>
        </is>
      </c>
      <c r="B16" s="6" t="n">
        <v>0</v>
      </c>
    </row>
    <row r="17">
      <c r="A17" s="4" t="inlineStr">
        <is>
          <t>2028</t>
        </is>
      </c>
      <c r="B1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Components of Lease Expense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5" t="n">
        <v>7128</v>
      </c>
      <c r="C4" s="5" t="n">
        <v>9292</v>
      </c>
      <c r="D4" s="5" t="n">
        <v>33284</v>
      </c>
      <c r="E4" s="5" t="n">
        <v>43653</v>
      </c>
    </row>
    <row r="5">
      <c r="A5" s="4" t="inlineStr">
        <is>
          <t>Short term lease expense</t>
        </is>
      </c>
      <c r="B5" s="6" t="n">
        <v>172</v>
      </c>
      <c r="C5" s="6" t="n">
        <v>203</v>
      </c>
      <c r="D5" s="6" t="n">
        <v>681</v>
      </c>
      <c r="E5" s="6" t="n">
        <v>585</v>
      </c>
    </row>
    <row r="6">
      <c r="A6" s="4" t="inlineStr">
        <is>
          <t>Variable lease expense</t>
        </is>
      </c>
      <c r="B6" s="6" t="n">
        <v>94</v>
      </c>
      <c r="C6" s="6" t="n">
        <v>69</v>
      </c>
      <c r="D6" s="6" t="n">
        <v>458</v>
      </c>
      <c r="E6" s="6" t="n">
        <v>644</v>
      </c>
    </row>
    <row r="7">
      <c r="A7" s="4" t="inlineStr">
        <is>
          <t>Sublease income</t>
        </is>
      </c>
      <c r="B7" s="6" t="n">
        <v>-401</v>
      </c>
      <c r="C7" s="6" t="n">
        <v>-129</v>
      </c>
      <c r="D7" s="6" t="n">
        <v>-883</v>
      </c>
      <c r="E7" s="6" t="n">
        <v>-838</v>
      </c>
    </row>
    <row r="8">
      <c r="A8" s="4" t="inlineStr">
        <is>
          <t>Total operating lease expense</t>
        </is>
      </c>
      <c r="B8" s="6" t="n">
        <v>6993</v>
      </c>
      <c r="C8" s="6" t="n">
        <v>9435</v>
      </c>
      <c r="D8" s="6" t="n">
        <v>33540</v>
      </c>
      <c r="E8" s="6" t="n">
        <v>44044</v>
      </c>
    </row>
    <row r="9">
      <c r="A9" s="4" t="inlineStr">
        <is>
          <t>Offic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6" t="n">
        <v>2157</v>
      </c>
      <c r="C11" s="6" t="n">
        <v>4149</v>
      </c>
      <c r="D11" s="6" t="n">
        <v>13271</v>
      </c>
      <c r="E11" s="6" t="n">
        <v>19949</v>
      </c>
    </row>
    <row r="12">
      <c r="A12" s="4" t="inlineStr">
        <is>
          <t>Short term lease expense</t>
        </is>
      </c>
      <c r="B12" s="6" t="n">
        <v>169</v>
      </c>
      <c r="C12" s="6" t="n">
        <v>182</v>
      </c>
      <c r="D12" s="6" t="n">
        <v>673</v>
      </c>
      <c r="E12" s="6" t="n">
        <v>524</v>
      </c>
    </row>
    <row r="13">
      <c r="A13" s="4" t="inlineStr">
        <is>
          <t>Variable lease expense</t>
        </is>
      </c>
      <c r="B13" s="6" t="n">
        <v>3</v>
      </c>
      <c r="C13" s="6" t="n">
        <v>46</v>
      </c>
      <c r="D13" s="6" t="n">
        <v>185</v>
      </c>
      <c r="E13" s="6" t="n">
        <v>353</v>
      </c>
    </row>
    <row r="14">
      <c r="A14" s="4" t="inlineStr">
        <is>
          <t>Sublease income</t>
        </is>
      </c>
      <c r="B14" s="6" t="n">
        <v>-401</v>
      </c>
      <c r="C14" s="6" t="n">
        <v>-129</v>
      </c>
      <c r="D14" s="6" t="n">
        <v>-883</v>
      </c>
      <c r="E14" s="6" t="n">
        <v>-838</v>
      </c>
    </row>
    <row r="15">
      <c r="A15" s="4" t="inlineStr">
        <is>
          <t>Total operating lease expense</t>
        </is>
      </c>
      <c r="B15" s="6" t="n">
        <v>1928</v>
      </c>
      <c r="C15" s="6" t="n">
        <v>4248</v>
      </c>
      <c r="D15" s="6" t="n">
        <v>13246</v>
      </c>
      <c r="E15" s="6" t="n">
        <v>19988</v>
      </c>
    </row>
    <row r="16">
      <c r="A16" s="4" t="inlineStr">
        <is>
          <t>Data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6" t="n">
        <v>4971</v>
      </c>
      <c r="C18" s="6" t="n">
        <v>5143</v>
      </c>
      <c r="D18" s="6" t="n">
        <v>20013</v>
      </c>
      <c r="E18" s="6" t="n">
        <v>23704</v>
      </c>
    </row>
    <row r="19">
      <c r="A19" s="4" t="inlineStr">
        <is>
          <t>Short term lease expense</t>
        </is>
      </c>
      <c r="B19" s="6" t="n">
        <v>3</v>
      </c>
      <c r="C19" s="6" t="n">
        <v>21</v>
      </c>
      <c r="D19" s="6" t="n">
        <v>8</v>
      </c>
      <c r="E19" s="6" t="n">
        <v>61</v>
      </c>
    </row>
    <row r="20">
      <c r="A20" s="4" t="inlineStr">
        <is>
          <t>Variable lease expense</t>
        </is>
      </c>
      <c r="B20" s="6" t="n">
        <v>91</v>
      </c>
      <c r="C20" s="6" t="n">
        <v>23</v>
      </c>
      <c r="D20" s="6" t="n">
        <v>273</v>
      </c>
      <c r="E20" s="6" t="n">
        <v>291</v>
      </c>
    </row>
    <row r="21">
      <c r="A21" s="4" t="inlineStr">
        <is>
          <t>Sublease income</t>
        </is>
      </c>
      <c r="B21" s="6" t="n">
        <v>0</v>
      </c>
      <c r="C21" s="6" t="n">
        <v>0</v>
      </c>
      <c r="D21" s="6" t="n">
        <v>0</v>
      </c>
      <c r="E21" s="6" t="n">
        <v>0</v>
      </c>
    </row>
    <row r="22">
      <c r="A22" s="4" t="inlineStr">
        <is>
          <t>Total operating lease expense</t>
        </is>
      </c>
      <c r="B22" s="5" t="n">
        <v>5065</v>
      </c>
      <c r="C22" s="5" t="n">
        <v>5187</v>
      </c>
      <c r="D22" s="5" t="n">
        <v>20294</v>
      </c>
      <c r="E22" s="5" t="n">
        <v>2405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Lessee, Lease, Description [Line Items]</t>
        </is>
      </c>
      <c r="B2" s="4" t="inlineStr">
        <is>
          <t xml:space="preserve"> </t>
        </is>
      </c>
    </row>
    <row r="3">
      <c r="A3" s="4" t="inlineStr">
        <is>
          <t>2023</t>
        </is>
      </c>
      <c r="B3" s="5" t="n">
        <v>33920</v>
      </c>
    </row>
    <row r="4">
      <c r="A4" s="4" t="inlineStr">
        <is>
          <t>2024</t>
        </is>
      </c>
      <c r="B4" s="6" t="n">
        <v>19969</v>
      </c>
    </row>
    <row r="5">
      <c r="A5" s="4" t="inlineStr">
        <is>
          <t>2025</t>
        </is>
      </c>
      <c r="B5" s="6" t="n">
        <v>16689</v>
      </c>
    </row>
    <row r="6">
      <c r="A6" s="4" t="inlineStr">
        <is>
          <t>2026</t>
        </is>
      </c>
      <c r="B6" s="6" t="n">
        <v>12761</v>
      </c>
    </row>
    <row r="7">
      <c r="A7" s="4" t="inlineStr">
        <is>
          <t>2027</t>
        </is>
      </c>
      <c r="B7" s="6" t="n">
        <v>9040</v>
      </c>
    </row>
    <row r="8">
      <c r="A8" s="4" t="inlineStr">
        <is>
          <t>Thereafter</t>
        </is>
      </c>
      <c r="B8" s="6" t="n">
        <v>19665</v>
      </c>
    </row>
    <row r="9">
      <c r="A9" s="4" t="inlineStr">
        <is>
          <t>Total minimum lease payments</t>
        </is>
      </c>
      <c r="B9" s="6" t="n">
        <v>112044</v>
      </c>
    </row>
    <row r="10">
      <c r="A10" s="4" t="inlineStr">
        <is>
          <t>Impact of Discount Rate</t>
        </is>
      </c>
      <c r="B10" s="6" t="n">
        <v>-3504</v>
      </c>
    </row>
    <row r="11">
      <c r="A11" s="4" t="inlineStr">
        <is>
          <t>Total Lease Liability</t>
        </is>
      </c>
      <c r="B11" s="6" t="n">
        <v>108540</v>
      </c>
    </row>
    <row r="12">
      <c r="A12" s="4" t="inlineStr">
        <is>
          <t>Offices</t>
        </is>
      </c>
      <c r="B12" s="4" t="inlineStr">
        <is>
          <t xml:space="preserve"> </t>
        </is>
      </c>
    </row>
    <row r="13">
      <c r="A13" s="3" t="inlineStr">
        <is>
          <t>Lessee, Lease, Description [Line Items]</t>
        </is>
      </c>
      <c r="B13" s="4" t="inlineStr">
        <is>
          <t xml:space="preserve"> </t>
        </is>
      </c>
    </row>
    <row r="14">
      <c r="A14" s="4" t="inlineStr">
        <is>
          <t>2023</t>
        </is>
      </c>
      <c r="B14" s="6" t="n">
        <v>17228</v>
      </c>
    </row>
    <row r="15">
      <c r="A15" s="4" t="inlineStr">
        <is>
          <t>2024</t>
        </is>
      </c>
      <c r="B15" s="6" t="n">
        <v>13535</v>
      </c>
    </row>
    <row r="16">
      <c r="A16" s="4" t="inlineStr">
        <is>
          <t>2025</t>
        </is>
      </c>
      <c r="B16" s="6" t="n">
        <v>11802</v>
      </c>
    </row>
    <row r="17">
      <c r="A17" s="4" t="inlineStr">
        <is>
          <t>2026</t>
        </is>
      </c>
      <c r="B17" s="6" t="n">
        <v>9360</v>
      </c>
    </row>
    <row r="18">
      <c r="A18" s="4" t="inlineStr">
        <is>
          <t>2027</t>
        </is>
      </c>
      <c r="B18" s="6" t="n">
        <v>7776</v>
      </c>
    </row>
    <row r="19">
      <c r="A19" s="4" t="inlineStr">
        <is>
          <t>Thereafter</t>
        </is>
      </c>
      <c r="B19" s="6" t="n">
        <v>19665</v>
      </c>
    </row>
    <row r="20">
      <c r="A20" s="4" t="inlineStr">
        <is>
          <t>Total minimum lease payments</t>
        </is>
      </c>
      <c r="B20" s="6" t="n">
        <v>79366</v>
      </c>
    </row>
    <row r="21">
      <c r="A21" s="4" t="inlineStr">
        <is>
          <t>Impact of Discount Rate</t>
        </is>
      </c>
      <c r="B21" s="6" t="n">
        <v>-2735</v>
      </c>
    </row>
    <row r="22">
      <c r="A22" s="4" t="inlineStr">
        <is>
          <t>Total Lease Liability</t>
        </is>
      </c>
      <c r="B22" s="6" t="n">
        <v>76631</v>
      </c>
    </row>
    <row r="23">
      <c r="A23" s="4" t="inlineStr">
        <is>
          <t>Data Centers</t>
        </is>
      </c>
      <c r="B23" s="4" t="inlineStr">
        <is>
          <t xml:space="preserve"> </t>
        </is>
      </c>
    </row>
    <row r="24">
      <c r="A24" s="3" t="inlineStr">
        <is>
          <t>Lessee, Lease, Description [Line Items]</t>
        </is>
      </c>
      <c r="B24" s="4" t="inlineStr">
        <is>
          <t xml:space="preserve"> </t>
        </is>
      </c>
    </row>
    <row r="25">
      <c r="A25" s="4" t="inlineStr">
        <is>
          <t>2023</t>
        </is>
      </c>
      <c r="B25" s="6" t="n">
        <v>16692</v>
      </c>
    </row>
    <row r="26">
      <c r="A26" s="4" t="inlineStr">
        <is>
          <t>2024</t>
        </is>
      </c>
      <c r="B26" s="6" t="n">
        <v>6434</v>
      </c>
    </row>
    <row r="27">
      <c r="A27" s="4" t="inlineStr">
        <is>
          <t>2025</t>
        </is>
      </c>
      <c r="B27" s="6" t="n">
        <v>4887</v>
      </c>
    </row>
    <row r="28">
      <c r="A28" s="4" t="inlineStr">
        <is>
          <t>2026</t>
        </is>
      </c>
      <c r="B28" s="6" t="n">
        <v>3401</v>
      </c>
    </row>
    <row r="29">
      <c r="A29" s="4" t="inlineStr">
        <is>
          <t>2027</t>
        </is>
      </c>
      <c r="B29" s="6" t="n">
        <v>1264</v>
      </c>
    </row>
    <row r="30">
      <c r="A30" s="4" t="inlineStr">
        <is>
          <t>Thereafter</t>
        </is>
      </c>
      <c r="B30" s="6" t="n">
        <v>0</v>
      </c>
    </row>
    <row r="31">
      <c r="A31" s="4" t="inlineStr">
        <is>
          <t>Total minimum lease payments</t>
        </is>
      </c>
      <c r="B31" s="6" t="n">
        <v>32678</v>
      </c>
    </row>
    <row r="32">
      <c r="A32" s="4" t="inlineStr">
        <is>
          <t>Impact of Discount Rate</t>
        </is>
      </c>
      <c r="B32" s="6" t="n">
        <v>-769</v>
      </c>
    </row>
    <row r="33">
      <c r="A33" s="4" t="inlineStr">
        <is>
          <t>Total Lease Liability</t>
        </is>
      </c>
      <c r="B33" s="5" t="n">
        <v>319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 and Discount Rates (Details)</t>
        </is>
      </c>
      <c r="B1" s="2" t="inlineStr">
        <is>
          <t>Dec. 31, 2022</t>
        </is>
      </c>
      <c r="C1" s="2" t="inlineStr">
        <is>
          <t>Dec. 31, 2021</t>
        </is>
      </c>
    </row>
    <row r="2">
      <c r="A2" s="4" t="inlineStr">
        <is>
          <t>Offices</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Weighted average remaining lease term (years)</t>
        </is>
      </c>
      <c r="B4" s="4" t="inlineStr">
        <is>
          <t>6 years 3 months 7 days</t>
        </is>
      </c>
      <c r="C4" s="4" t="inlineStr">
        <is>
          <t>6 years 6 months 3 days</t>
        </is>
      </c>
    </row>
    <row r="5">
      <c r="A5" s="3" t="inlineStr">
        <is>
          <t>Weighted average discount rate</t>
        </is>
      </c>
      <c r="B5" s="4" t="inlineStr">
        <is>
          <t xml:space="preserve"> </t>
        </is>
      </c>
      <c r="C5" s="4" t="inlineStr">
        <is>
          <t xml:space="preserve"> </t>
        </is>
      </c>
    </row>
    <row r="6">
      <c r="A6" s="4" t="inlineStr">
        <is>
          <t>Weighted average discount rate</t>
        </is>
      </c>
      <c r="B6" s="13" t="n">
        <v>0.009599999999999999</v>
      </c>
      <c r="C6" s="13" t="n">
        <v>0.0102</v>
      </c>
    </row>
    <row r="7">
      <c r="A7" s="4" t="inlineStr">
        <is>
          <t>Data Centers</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Weighted average remaining lease term (years)</t>
        </is>
      </c>
      <c r="B9" s="4" t="inlineStr">
        <is>
          <t>2 years 11 months 4 days</t>
        </is>
      </c>
      <c r="C9" s="4" t="inlineStr">
        <is>
          <t>2 years 5 months 19 days</t>
        </is>
      </c>
    </row>
    <row r="10">
      <c r="A10" s="3" t="inlineStr">
        <is>
          <t>Weighted average discount rate</t>
        </is>
      </c>
      <c r="B10" s="4" t="inlineStr">
        <is>
          <t xml:space="preserve"> </t>
        </is>
      </c>
      <c r="C10" s="4" t="inlineStr">
        <is>
          <t xml:space="preserve"> </t>
        </is>
      </c>
    </row>
    <row r="11">
      <c r="A11" s="4" t="inlineStr">
        <is>
          <t>Weighted average discount rate</t>
        </is>
      </c>
      <c r="B11" s="13" t="n">
        <v>0.0154</v>
      </c>
      <c r="C11" s="13" t="n">
        <v>0.0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2</t>
        </is>
      </c>
      <c r="D2" s="2" t="inlineStr">
        <is>
          <t>Dec. 31, 2021</t>
        </is>
      </c>
      <c r="E2" s="2" t="inlineStr">
        <is>
          <t>Dec. 31, 2020</t>
        </is>
      </c>
    </row>
    <row r="3">
      <c r="A3" s="3" t="inlineStr">
        <is>
          <t>Cash from operating activities</t>
        </is>
      </c>
      <c r="C3" s="4" t="inlineStr">
        <is>
          <t xml:space="preserve"> </t>
        </is>
      </c>
      <c r="D3" s="4" t="inlineStr">
        <is>
          <t xml:space="preserve"> </t>
        </is>
      </c>
      <c r="E3" s="4" t="inlineStr">
        <is>
          <t xml:space="preserve"> </t>
        </is>
      </c>
    </row>
    <row r="4">
      <c r="A4" s="4" t="inlineStr">
        <is>
          <t>Net income</t>
        </is>
      </c>
      <c r="C4" s="5" t="n">
        <v>10875</v>
      </c>
      <c r="D4" s="5" t="n">
        <v>137647</v>
      </c>
      <c r="E4" s="5" t="n">
        <v>74689</v>
      </c>
    </row>
    <row r="5">
      <c r="A5" s="3" t="inlineStr">
        <is>
          <t>Non-cash and non-operating items</t>
        </is>
      </c>
      <c r="C5" s="4" t="inlineStr">
        <is>
          <t xml:space="preserve"> </t>
        </is>
      </c>
      <c r="D5" s="4" t="inlineStr">
        <is>
          <t xml:space="preserve"> </t>
        </is>
      </c>
      <c r="E5" s="4" t="inlineStr">
        <is>
          <t xml:space="preserve"> </t>
        </is>
      </c>
    </row>
    <row r="6">
      <c r="A6" s="4" t="inlineStr">
        <is>
          <t>Non-cash and non-operating items</t>
        </is>
      </c>
      <c r="C6" s="6" t="n">
        <v>185029</v>
      </c>
      <c r="D6" s="6" t="n">
        <v>124879</v>
      </c>
      <c r="E6" s="6" t="n">
        <v>154629</v>
      </c>
    </row>
    <row r="7">
      <c r="A7" s="4" t="inlineStr">
        <is>
          <t>Amortization and provisions</t>
        </is>
      </c>
      <c r="C7" s="6" t="n">
        <v>150261</v>
      </c>
      <c r="D7" s="6" t="n">
        <v>90934</v>
      </c>
      <c r="E7" s="6" t="n">
        <v>106591</v>
      </c>
    </row>
    <row r="8">
      <c r="A8" s="4" t="inlineStr">
        <is>
          <t>Equity awards compensation expense</t>
        </is>
      </c>
      <c r="B8" s="4" t="inlineStr">
        <is>
          <t>[1]</t>
        </is>
      </c>
      <c r="C8" s="6" t="n">
        <v>65034</v>
      </c>
      <c r="D8" s="6" t="n">
        <v>44528</v>
      </c>
      <c r="E8" s="6" t="n">
        <v>28770</v>
      </c>
    </row>
    <row r="9">
      <c r="A9" s="4" t="inlineStr">
        <is>
          <t>Net gain on disposal of non-current assets</t>
        </is>
      </c>
      <c r="C9" s="6" t="n">
        <v>-194</v>
      </c>
      <c r="D9" s="6" t="n">
        <v>1965</v>
      </c>
      <c r="E9" s="6" t="n">
        <v>2714</v>
      </c>
    </row>
    <row r="10">
      <c r="A10" s="4" t="inlineStr">
        <is>
          <t>Interest accrued and non-cash financial income and expenses</t>
        </is>
      </c>
      <c r="C10" s="6" t="n">
        <v>-259</v>
      </c>
      <c r="D10" s="6" t="n">
        <v>0</v>
      </c>
      <c r="E10" s="6" t="n">
        <v>0</v>
      </c>
    </row>
    <row r="11">
      <c r="A11" s="4" t="inlineStr">
        <is>
          <t>Change in uncertain tax positions</t>
        </is>
      </c>
      <c r="C11" s="6" t="n">
        <v>412</v>
      </c>
      <c r="D11" s="6" t="n">
        <v>0</v>
      </c>
      <c r="E11" s="6" t="n">
        <v>0</v>
      </c>
    </row>
    <row r="12">
      <c r="A12" s="4" t="inlineStr">
        <is>
          <t>Net change in fair value of Earn-out</t>
        </is>
      </c>
      <c r="C12" s="6" t="n">
        <v>771</v>
      </c>
      <c r="D12" s="6" t="n">
        <v>0</v>
      </c>
      <c r="E12" s="6" t="n">
        <v>0</v>
      </c>
    </row>
    <row r="13">
      <c r="A13" s="4" t="inlineStr">
        <is>
          <t>Change in deferred taxes</t>
        </is>
      </c>
      <c r="C13" s="6" t="n">
        <v>3602</v>
      </c>
      <c r="D13" s="6" t="n">
        <v>-18642</v>
      </c>
      <c r="E13" s="6" t="n">
        <v>3720</v>
      </c>
    </row>
    <row r="14">
      <c r="A14" s="4" t="inlineStr">
        <is>
          <t>Change in income taxes</t>
        </is>
      </c>
      <c r="C14" s="6" t="n">
        <v>-10952</v>
      </c>
      <c r="D14" s="6" t="n">
        <v>6043</v>
      </c>
      <c r="E14" s="6" t="n">
        <v>10867</v>
      </c>
    </row>
    <row r="15">
      <c r="A15" s="4" t="inlineStr">
        <is>
          <t>Other</t>
        </is>
      </c>
      <c r="C15" s="6" t="n">
        <v>-23646</v>
      </c>
      <c r="D15" s="6" t="n">
        <v>51</v>
      </c>
      <c r="E15" s="6" t="n">
        <v>1967</v>
      </c>
    </row>
    <row r="16">
      <c r="A16" s="4" t="inlineStr">
        <is>
          <t>Change in working capital related to operating activities</t>
        </is>
      </c>
      <c r="C16" s="6" t="n">
        <v>60081</v>
      </c>
      <c r="D16" s="6" t="n">
        <v>-41613</v>
      </c>
      <c r="E16" s="6" t="n">
        <v>-43962</v>
      </c>
    </row>
    <row r="17">
      <c r="A17" s="4" t="inlineStr">
        <is>
          <t>(Increase) / Decrease in trade receivables</t>
        </is>
      </c>
      <c r="C17" s="6" t="n">
        <v>-41910</v>
      </c>
      <c r="D17" s="6" t="n">
        <v>-134950</v>
      </c>
      <c r="E17" s="6" t="n">
        <v>-3957</v>
      </c>
    </row>
    <row r="18">
      <c r="A18" s="4" t="inlineStr">
        <is>
          <t>Increase / (Decrease) in trade payables</t>
        </is>
      </c>
      <c r="C18" s="6" t="n">
        <v>133792</v>
      </c>
      <c r="D18" s="6" t="n">
        <v>82691</v>
      </c>
      <c r="E18" s="6" t="n">
        <v>-33314</v>
      </c>
    </row>
    <row r="19">
      <c r="A19" s="4" t="inlineStr">
        <is>
          <t>(Increase) / Decrease in other current assets</t>
        </is>
      </c>
      <c r="C19" s="6" t="n">
        <v>-14687</v>
      </c>
      <c r="D19" s="6" t="n">
        <v>-19742</v>
      </c>
      <c r="E19" s="6" t="n">
        <v>-7188</v>
      </c>
    </row>
    <row r="20">
      <c r="A20" s="4" t="inlineStr">
        <is>
          <t>Increase / (Decrease) in other current liabilities</t>
        </is>
      </c>
      <c r="C20" s="6" t="n">
        <v>-17862</v>
      </c>
      <c r="D20" s="6" t="n">
        <v>33033</v>
      </c>
      <c r="E20" s="6" t="n">
        <v>6261</v>
      </c>
    </row>
    <row r="21">
      <c r="A21" s="4" t="inlineStr">
        <is>
          <t>Change in operating lease liabilities and right of use assets</t>
        </is>
      </c>
      <c r="C21" s="6" t="n">
        <v>748</v>
      </c>
      <c r="D21" s="6" t="n">
        <v>-2645</v>
      </c>
      <c r="E21" s="6" t="n">
        <v>-5764</v>
      </c>
    </row>
    <row r="22">
      <c r="A22" s="4" t="inlineStr">
        <is>
          <t>Cash from operating activities</t>
        </is>
      </c>
      <c r="C22" s="6" t="n">
        <v>255985</v>
      </c>
      <c r="D22" s="6" t="n">
        <v>220913</v>
      </c>
      <c r="E22" s="6" t="n">
        <v>185356</v>
      </c>
    </row>
    <row r="23">
      <c r="A23" s="3" t="inlineStr">
        <is>
          <t>Cash used for investing activities</t>
        </is>
      </c>
      <c r="C23" s="4" t="inlineStr">
        <is>
          <t xml:space="preserve"> </t>
        </is>
      </c>
      <c r="D23" s="4" t="inlineStr">
        <is>
          <t xml:space="preserve"> </t>
        </is>
      </c>
      <c r="E23" s="4" t="inlineStr">
        <is>
          <t xml:space="preserve"> </t>
        </is>
      </c>
    </row>
    <row r="24">
      <c r="A24" s="4" t="inlineStr">
        <is>
          <t>Acquisition of intangibles assets, property, plant and equipment</t>
        </is>
      </c>
      <c r="C24" s="6" t="n">
        <v>-84796</v>
      </c>
      <c r="D24" s="6" t="n">
        <v>-54983</v>
      </c>
      <c r="E24" s="6" t="n">
        <v>-67287</v>
      </c>
    </row>
    <row r="25">
      <c r="A25" s="4" t="inlineStr">
        <is>
          <t>Change in accounts payable related to intangible assets, property, plant and equipment</t>
        </is>
      </c>
      <c r="C25" s="6" t="n">
        <v>28951</v>
      </c>
      <c r="D25" s="6" t="n">
        <v>1973</v>
      </c>
      <c r="E25" s="6" t="n">
        <v>1818</v>
      </c>
    </row>
    <row r="26">
      <c r="A26" s="4" t="inlineStr">
        <is>
          <t>Payment for businesses, net of cash acquired</t>
        </is>
      </c>
      <c r="C26" s="6" t="n">
        <v>-138027</v>
      </c>
      <c r="D26" s="6" t="n">
        <v>-10419</v>
      </c>
      <c r="E26" s="6" t="n">
        <v>-1176</v>
      </c>
    </row>
    <row r="27">
      <c r="A27" s="4" t="inlineStr">
        <is>
          <t>Change in other financial non-current assets</t>
        </is>
      </c>
      <c r="C27" s="6" t="n">
        <v>27753</v>
      </c>
      <c r="D27" s="6" t="n">
        <v>-12938</v>
      </c>
      <c r="E27" s="6" t="n">
        <v>-34448</v>
      </c>
    </row>
    <row r="28">
      <c r="A28" s="4" t="inlineStr">
        <is>
          <t>Cash used for investing activities</t>
        </is>
      </c>
      <c r="C28" s="6" t="n">
        <v>-166119</v>
      </c>
      <c r="D28" s="6" t="n">
        <v>-76367</v>
      </c>
      <c r="E28" s="6" t="n">
        <v>-101093</v>
      </c>
    </row>
    <row r="29">
      <c r="A29" s="3" t="inlineStr">
        <is>
          <t>Cash used for financing activities</t>
        </is>
      </c>
      <c r="C29" s="4" t="inlineStr">
        <is>
          <t xml:space="preserve"> </t>
        </is>
      </c>
      <c r="D29" s="4" t="inlineStr">
        <is>
          <t xml:space="preserve"> </t>
        </is>
      </c>
      <c r="E29" s="4" t="inlineStr">
        <is>
          <t xml:space="preserve"> </t>
        </is>
      </c>
    </row>
    <row r="30">
      <c r="A30" s="4" t="inlineStr">
        <is>
          <t>Proceeds from borrowings under line-of-credit agreement</t>
        </is>
      </c>
      <c r="C30" s="6" t="n">
        <v>78513</v>
      </c>
      <c r="D30" s="6" t="n">
        <v>0</v>
      </c>
      <c r="E30" s="6" t="n">
        <v>153188</v>
      </c>
    </row>
    <row r="31">
      <c r="A31" s="4" t="inlineStr">
        <is>
          <t>Repayment of borrowings</t>
        </is>
      </c>
      <c r="C31" s="6" t="n">
        <v>-78513</v>
      </c>
      <c r="D31" s="6" t="n">
        <v>-1249</v>
      </c>
      <c r="E31" s="6" t="n">
        <v>-167344</v>
      </c>
    </row>
    <row r="32">
      <c r="A32" s="4" t="inlineStr">
        <is>
          <t>Proceeds from capital increase</t>
        </is>
      </c>
      <c r="C32" s="6" t="n">
        <v>1028</v>
      </c>
      <c r="D32" s="6" t="n">
        <v>25196</v>
      </c>
      <c r="E32" s="6" t="n">
        <v>1727</v>
      </c>
    </row>
    <row r="33">
      <c r="A33" s="4" t="inlineStr">
        <is>
          <t>Change in treasury stocks</t>
        </is>
      </c>
      <c r="C33" s="6" t="n">
        <v>-135685</v>
      </c>
      <c r="D33" s="6" t="n">
        <v>-100027</v>
      </c>
      <c r="E33" s="6" t="n">
        <v>-43655</v>
      </c>
    </row>
    <row r="34">
      <c r="A34" s="4" t="inlineStr">
        <is>
          <t>Change in other financial liabilities</t>
        </is>
      </c>
      <c r="C34" s="6" t="n">
        <v>-265</v>
      </c>
      <c r="D34" s="6" t="n">
        <v>-4037</v>
      </c>
      <c r="E34" s="6" t="n">
        <v>-1663</v>
      </c>
    </row>
    <row r="35">
      <c r="A35" s="4" t="inlineStr">
        <is>
          <t>Other</t>
        </is>
      </c>
      <c r="C35" s="6" t="n">
        <v>21878</v>
      </c>
      <c r="D35" s="6" t="n">
        <v>0</v>
      </c>
      <c r="E35" s="6" t="n">
        <v>0</v>
      </c>
    </row>
    <row r="36">
      <c r="A36" s="4" t="inlineStr">
        <is>
          <t>Cash used for financing activities</t>
        </is>
      </c>
      <c r="C36" s="6" t="n">
        <v>-113044</v>
      </c>
      <c r="D36" s="6" t="n">
        <v>-80117</v>
      </c>
      <c r="E36" s="6" t="n">
        <v>-57747</v>
      </c>
    </row>
    <row r="37">
      <c r="A37" s="4" t="inlineStr">
        <is>
          <t>Effect of exchange rate changes on cash and cash equivalents</t>
        </is>
      </c>
      <c r="C37" s="6" t="n">
        <v>-44149</v>
      </c>
      <c r="D37" s="6" t="n">
        <v>-36913</v>
      </c>
      <c r="E37" s="6" t="n">
        <v>42732</v>
      </c>
    </row>
    <row r="38">
      <c r="A38" s="4" t="inlineStr">
        <is>
          <t>Net increase (decrease) in cash and cash equivalents</t>
        </is>
      </c>
      <c r="C38" s="6" t="n">
        <v>-67327</v>
      </c>
      <c r="D38" s="6" t="n">
        <v>27516</v>
      </c>
      <c r="E38" s="6" t="n">
        <v>69248</v>
      </c>
    </row>
    <row r="39">
      <c r="A39" s="4" t="inlineStr">
        <is>
          <t>Net cash and cash equivalents - beginning of period</t>
        </is>
      </c>
      <c r="C39" s="6" t="n">
        <v>515527</v>
      </c>
      <c r="D39" s="6" t="n">
        <v>488011</v>
      </c>
      <c r="E39" s="6" t="n">
        <v>418763</v>
      </c>
    </row>
    <row r="40">
      <c r="A40" s="4" t="inlineStr">
        <is>
          <t>Net cash and cash equivalents - end of period</t>
        </is>
      </c>
      <c r="C40" s="6" t="n">
        <v>448200</v>
      </c>
      <c r="D40" s="6" t="n">
        <v>515527</v>
      </c>
      <c r="E40" s="6" t="n">
        <v>488011</v>
      </c>
    </row>
    <row r="41">
      <c r="A41" s="3" t="inlineStr">
        <is>
          <t>Supplemental disclosures of Cash Flow information</t>
        </is>
      </c>
      <c r="C41" s="4" t="inlineStr">
        <is>
          <t xml:space="preserve"> </t>
        </is>
      </c>
      <c r="D41" s="4" t="inlineStr">
        <is>
          <t xml:space="preserve"> </t>
        </is>
      </c>
      <c r="E41" s="4" t="inlineStr">
        <is>
          <t xml:space="preserve"> </t>
        </is>
      </c>
    </row>
    <row r="42">
      <c r="A42" s="4" t="inlineStr">
        <is>
          <t>Cash paid for taxes, net of refunds</t>
        </is>
      </c>
      <c r="C42" s="6" t="n">
        <v>-38124</v>
      </c>
      <c r="D42" s="6" t="n">
        <v>-28767</v>
      </c>
      <c r="E42" s="6" t="n">
        <v>-17610</v>
      </c>
    </row>
    <row r="43">
      <c r="A43" s="4" t="inlineStr">
        <is>
          <t>Cash paid for interest, net of amounts capitalized</t>
        </is>
      </c>
      <c r="C43" s="5" t="n">
        <v>-1298</v>
      </c>
      <c r="D43" s="5" t="n">
        <v>-1486</v>
      </c>
      <c r="E43" s="5" t="n">
        <v>-2155</v>
      </c>
    </row>
    <row r="44"/>
    <row r="45">
      <c r="A45" s="4" t="inlineStr">
        <is>
          <t>[1]Of which $63.3 million and $42.7 million of equity awards compensation expense consisted of share-based compensation expense according to ASC 718 Compensation - stock compensation for the twelve month period ended December 31, 2022 and 2021, respectively.</t>
        </is>
      </c>
    </row>
  </sheetData>
  <mergeCells count="4">
    <mergeCell ref="A1:B2"/>
    <mergeCell ref="C1:E1"/>
    <mergeCell ref="A44:D44"/>
    <mergeCell ref="A45:D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 :</t>
        </is>
      </c>
      <c r="B3" s="4" t="inlineStr">
        <is>
          <t xml:space="preserve"> </t>
        </is>
      </c>
      <c r="C3" s="4" t="inlineStr">
        <is>
          <t xml:space="preserve"> </t>
        </is>
      </c>
    </row>
    <row r="4">
      <c r="A4" s="4" t="inlineStr">
        <is>
          <t>Cash flow for operating activities</t>
        </is>
      </c>
      <c r="B4" s="5" t="n">
        <v>-34964</v>
      </c>
      <c r="C4" s="5" t="n">
        <v>-52107</v>
      </c>
    </row>
    <row r="5">
      <c r="A5" s="4" t="inlineStr">
        <is>
          <t>Right of use assets obtained in exchange for new operating lease liabilities</t>
        </is>
      </c>
      <c r="B5" s="5" t="n">
        <v>22728</v>
      </c>
      <c r="C5" s="5" t="n">
        <v>1021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dditional Operating Lease Liabilities And Right of Use Assets (Details) $ in Thousands</t>
        </is>
      </c>
      <c r="B1" s="2" t="inlineStr">
        <is>
          <t>Dec. 31, 2022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5" t="n">
        <v>0</v>
      </c>
    </row>
    <row r="5">
      <c r="A5" s="4" t="inlineStr">
        <is>
          <t>Additional right of use assets</t>
        </is>
      </c>
      <c r="B5" s="6" t="n">
        <v>0</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6" t="n">
        <v>26720</v>
      </c>
    </row>
    <row r="9">
      <c r="A9" s="4" t="inlineStr">
        <is>
          <t>Additional right of use assets</t>
        </is>
      </c>
      <c r="B9" s="5" t="n">
        <v>26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Non Current Liabilities - Schedule of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ustomer prepayments</t>
        </is>
      </c>
      <c r="B3" s="5" t="n">
        <v>16334</v>
      </c>
      <c r="C3" s="5" t="n">
        <v>16423</v>
      </c>
    </row>
    <row r="4">
      <c r="A4" s="4" t="inlineStr">
        <is>
          <t>Rebates</t>
        </is>
      </c>
      <c r="B4" s="6" t="n">
        <v>17671</v>
      </c>
      <c r="C4" s="6" t="n">
        <v>17423</v>
      </c>
    </row>
    <row r="5">
      <c r="A5" s="4" t="inlineStr">
        <is>
          <t>Accounts payable relating to capital expenditures</t>
        </is>
      </c>
      <c r="B5" s="6" t="n">
        <v>25414</v>
      </c>
      <c r="C5" s="6" t="n">
        <v>4507</v>
      </c>
    </row>
    <row r="6">
      <c r="A6" s="4" t="inlineStr">
        <is>
          <t>Other creditors</t>
        </is>
      </c>
      <c r="B6" s="6" t="n">
        <v>2388</v>
      </c>
      <c r="C6" s="6" t="n">
        <v>1088</v>
      </c>
    </row>
    <row r="7">
      <c r="A7" s="4" t="inlineStr">
        <is>
          <t>Deferred revenue</t>
        </is>
      </c>
      <c r="B7" s="6" t="n">
        <v>10</v>
      </c>
      <c r="C7" s="6" t="n">
        <v>82</v>
      </c>
    </row>
    <row r="8">
      <c r="A8" s="4" t="inlineStr">
        <is>
          <t>Earn out liability - current</t>
        </is>
      </c>
      <c r="B8" s="6" t="n">
        <v>21640</v>
      </c>
      <c r="C8" s="6" t="n">
        <v>0</v>
      </c>
    </row>
    <row r="9">
      <c r="A9" s="4" t="inlineStr">
        <is>
          <t>Total</t>
        </is>
      </c>
      <c r="B9" s="5" t="n">
        <v>83457</v>
      </c>
      <c r="C9" s="5" t="n">
        <v>395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Non Current Liabilities - Schedule of Non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arn out liability – non-current</t>
        </is>
      </c>
      <c r="B3" s="5" t="n">
        <v>44696</v>
      </c>
      <c r="C3" s="5" t="n">
        <v>0</v>
      </c>
    </row>
    <row r="4">
      <c r="A4" s="4" t="inlineStr">
        <is>
          <t>Uncertain tax positions</t>
        </is>
      </c>
      <c r="B4" s="6" t="n">
        <v>17980</v>
      </c>
      <c r="C4" s="6" t="n">
        <v>0</v>
      </c>
    </row>
    <row r="5">
      <c r="A5" s="4" t="inlineStr">
        <is>
          <t>Other</t>
        </is>
      </c>
      <c r="B5" s="6" t="n">
        <v>6550</v>
      </c>
      <c r="C5" s="6" t="n">
        <v>9886</v>
      </c>
    </row>
    <row r="6">
      <c r="A6" s="4" t="inlineStr">
        <is>
          <t>Other non-current liabilities</t>
        </is>
      </c>
      <c r="B6" s="5" t="n">
        <v>69226</v>
      </c>
      <c r="C6" s="5" t="n">
        <v>98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and Non Current Liabilities - Narrative (Details) - Iponweb $ in Millions</t>
        </is>
      </c>
      <c r="B1" s="2" t="inlineStr">
        <is>
          <t>Aug. 01, 2022 USD ($)</t>
        </is>
      </c>
    </row>
    <row r="2">
      <c r="A2" s="3" t="inlineStr">
        <is>
          <t>Business Acquisition [Line Items]</t>
        </is>
      </c>
      <c r="B2" s="4" t="inlineStr">
        <is>
          <t xml:space="preserve"> </t>
        </is>
      </c>
    </row>
    <row r="3">
      <c r="A3" s="4" t="inlineStr">
        <is>
          <t>Business combination, contingent consideration, liability</t>
        </is>
      </c>
      <c r="B3" s="10" t="n">
        <v>61.2</v>
      </c>
    </row>
    <row r="4">
      <c r="A4" s="4" t="inlineStr">
        <is>
          <t>Maximum</t>
        </is>
      </c>
      <c r="B4" s="4" t="inlineStr">
        <is>
          <t xml:space="preserve"> </t>
        </is>
      </c>
    </row>
    <row r="5">
      <c r="A5" s="3" t="inlineStr">
        <is>
          <t>Business Acquisition [Line Items]</t>
        </is>
      </c>
      <c r="B5" s="4" t="inlineStr">
        <is>
          <t xml:space="preserve"> </t>
        </is>
      </c>
    </row>
    <row r="6">
      <c r="A6" s="4" t="inlineStr">
        <is>
          <t>Business combination, contingent consideration, liability</t>
        </is>
      </c>
      <c r="B6" s="5"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Projected Benefit Obligation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present value - beginning of period</t>
        </is>
      </c>
      <c r="B4" s="5" t="n">
        <v>5531</v>
      </c>
      <c r="C4" s="5" t="n">
        <v>6167</v>
      </c>
      <c r="D4" s="5" t="n">
        <v>8485</v>
      </c>
    </row>
    <row r="5">
      <c r="A5" s="4" t="inlineStr">
        <is>
          <t>Service cost</t>
        </is>
      </c>
      <c r="B5" s="6" t="n">
        <v>1756</v>
      </c>
      <c r="C5" s="6" t="n">
        <v>1324</v>
      </c>
      <c r="D5" s="6" t="n">
        <v>2232</v>
      </c>
    </row>
    <row r="6">
      <c r="A6" s="4" t="inlineStr">
        <is>
          <t>Interest cost</t>
        </is>
      </c>
      <c r="B6" s="6" t="n">
        <v>73</v>
      </c>
      <c r="C6" s="6" t="n">
        <v>51</v>
      </c>
      <c r="D6" s="6" t="n">
        <v>95</v>
      </c>
    </row>
    <row r="7">
      <c r="A7" s="4" t="inlineStr">
        <is>
          <t>Actuarial losses (gains)</t>
        </is>
      </c>
      <c r="B7" s="6" t="n">
        <v>-3311</v>
      </c>
      <c r="C7" s="6" t="n">
        <v>-1543</v>
      </c>
      <c r="D7" s="6" t="n">
        <v>-5214</v>
      </c>
    </row>
    <row r="8">
      <c r="A8" s="4" t="inlineStr">
        <is>
          <t>Currency translation adjustment</t>
        </is>
      </c>
      <c r="B8" s="6" t="n">
        <v>-341</v>
      </c>
      <c r="C8" s="6" t="n">
        <v>-468</v>
      </c>
      <c r="D8" s="6" t="n">
        <v>569</v>
      </c>
    </row>
    <row r="9">
      <c r="A9" s="4" t="inlineStr">
        <is>
          <t>Projected benefit obligation present value - end of period</t>
        </is>
      </c>
      <c r="B9" s="5" t="n">
        <v>3708</v>
      </c>
      <c r="C9" s="5" t="n">
        <v>5531</v>
      </c>
      <c r="D9" s="5" t="n">
        <v>6167</v>
      </c>
    </row>
    <row r="10">
      <c r="A10" s="4" t="inlineStr">
        <is>
          <t>Interest cost, location not disclosed</t>
        </is>
      </c>
      <c r="B10" s="4" t="inlineStr">
        <is>
          <t>Interest cost</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for Actuarial Valuation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Corp AA)</t>
        </is>
      </c>
      <c r="B4" s="13" t="n">
        <v>0.0425</v>
      </c>
      <c r="C4" s="13" t="n">
        <v>0.014</v>
      </c>
      <c r="D4" s="13" t="n">
        <v>0.008999999999999999</v>
      </c>
    </row>
    <row r="5">
      <c r="A5" s="4" t="inlineStr">
        <is>
          <t>Expected rate of salary increase</t>
        </is>
      </c>
      <c r="B5" s="9" t="n">
        <v>0.05</v>
      </c>
      <c r="C5" s="9" t="n">
        <v>0.05</v>
      </c>
      <c r="D5" s="9" t="n">
        <v>0.05</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ate of social charges</t>
        </is>
      </c>
      <c r="B8" s="9" t="n">
        <v>0.48</v>
      </c>
      <c r="C8" s="9" t="n">
        <v>0.49</v>
      </c>
      <c r="D8" s="9" t="n">
        <v>0.49</v>
      </c>
    </row>
    <row r="9">
      <c r="A9" s="4" t="inlineStr">
        <is>
          <t>Expected staff turnover</t>
        </is>
      </c>
      <c r="B9" s="9" t="n">
        <v>0</v>
      </c>
      <c r="C9" s="9" t="n">
        <v>0</v>
      </c>
      <c r="D9" s="9" t="n">
        <v>0</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rate of social charges</t>
        </is>
      </c>
      <c r="B12" s="4" t="inlineStr">
        <is>
          <t xml:space="preserve"> </t>
        </is>
      </c>
      <c r="C12" s="9" t="n">
        <v>0.5</v>
      </c>
      <c r="D12" s="9" t="n">
        <v>0.5</v>
      </c>
    </row>
    <row r="13">
      <c r="A13" s="4" t="inlineStr">
        <is>
          <t>Expected staff turnover</t>
        </is>
      </c>
      <c r="B13" s="13" t="n">
        <v>0.178</v>
      </c>
      <c r="C13" s="13" t="n">
        <v>0.178</v>
      </c>
      <c r="D13" s="13" t="n">
        <v>0.1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s (Details) - USD ($) $ in Thousand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s plans included in personnel expenses</t>
        </is>
      </c>
      <c r="B4" s="5" t="n">
        <v>-17111</v>
      </c>
      <c r="C4" s="5" t="n">
        <v>-16165</v>
      </c>
      <c r="D4" s="5" t="n">
        <v>-162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on shares and Treasury stock (Details) - shares</t>
        </is>
      </c>
      <c r="B1" s="2" t="inlineStr">
        <is>
          <t>12 Months Ended</t>
        </is>
      </c>
    </row>
    <row r="2">
      <c r="B2" s="2" t="inlineStr">
        <is>
          <t>Dec. 31, 2022</t>
        </is>
      </c>
      <c r="D2" s="2" t="inlineStr">
        <is>
          <t>Dec. 31, 2021</t>
        </is>
      </c>
      <c r="F2" s="2" t="inlineStr">
        <is>
          <t>Dec. 31, 2020</t>
        </is>
      </c>
    </row>
    <row r="3">
      <c r="A3" s="3" t="inlineStr">
        <is>
          <t>Common Stock, Shares Outstanding [Roll Forward]</t>
        </is>
      </c>
      <c r="B3" s="4" t="inlineStr">
        <is>
          <t xml:space="preserve"> </t>
        </is>
      </c>
      <c r="D3" s="4" t="inlineStr">
        <is>
          <t xml:space="preserve"> </t>
        </is>
      </c>
      <c r="F3" s="4" t="inlineStr">
        <is>
          <t xml:space="preserve"> </t>
        </is>
      </c>
    </row>
    <row r="4">
      <c r="A4" s="4" t="inlineStr">
        <is>
          <t>Beginning balance (in shares)</t>
        </is>
      </c>
      <c r="B4" s="6" t="n">
        <v>60675474</v>
      </c>
      <c r="D4" s="6" t="n">
        <v>60639570</v>
      </c>
      <c r="F4" s="4" t="inlineStr">
        <is>
          <t xml:space="preserve"> </t>
        </is>
      </c>
    </row>
    <row r="5">
      <c r="A5" s="4" t="inlineStr">
        <is>
          <t>Issuance of shares under share option and free share plans (in shares)</t>
        </is>
      </c>
      <c r="B5" s="6" t="n">
        <v>-2634619</v>
      </c>
      <c r="D5" s="6" t="n">
        <v>-388759</v>
      </c>
      <c r="F5" s="4" t="inlineStr">
        <is>
          <t xml:space="preserve"> </t>
        </is>
      </c>
    </row>
    <row r="6">
      <c r="A6" s="4" t="inlineStr">
        <is>
          <t>Treasury Shares Issued for RSU Vesting (in shares)</t>
        </is>
      </c>
      <c r="B6" s="6" t="n">
        <v>1625742</v>
      </c>
      <c r="D6" s="6" t="n">
        <v>1573696</v>
      </c>
      <c r="F6" s="4" t="inlineStr">
        <is>
          <t xml:space="preserve"> </t>
        </is>
      </c>
    </row>
    <row r="7">
      <c r="A7" s="4" t="inlineStr">
        <is>
          <t>Treasury Shares Retired (in shares)</t>
        </is>
      </c>
      <c r="B7" s="6" t="n">
        <v>2732386</v>
      </c>
      <c r="D7" s="6" t="n">
        <v>1498709</v>
      </c>
      <c r="F7" s="4" t="inlineStr">
        <is>
          <t xml:space="preserve"> </t>
        </is>
      </c>
    </row>
    <row r="8">
      <c r="A8" s="4" t="inlineStr">
        <is>
          <t>Share repurchase program (in shares)</t>
        </is>
      </c>
      <c r="B8" s="6" t="n">
        <v>-5135359</v>
      </c>
      <c r="D8" s="6" t="n">
        <v>-2647742</v>
      </c>
      <c r="F8" s="4" t="inlineStr">
        <is>
          <t xml:space="preserve"> </t>
        </is>
      </c>
    </row>
    <row r="9">
      <c r="A9" s="4" t="inlineStr">
        <is>
          <t>Ending balance (in shares)</t>
        </is>
      </c>
      <c r="B9" s="6" t="n">
        <v>57263624</v>
      </c>
      <c r="D9" s="6" t="n">
        <v>60675474</v>
      </c>
      <c r="F9" s="6" t="n">
        <v>60639570</v>
      </c>
    </row>
    <row r="10">
      <c r="A10" s="4" t="inlineStr">
        <is>
          <t>Share capital</t>
        </is>
      </c>
      <c r="B10" s="4" t="inlineStr">
        <is>
          <t xml:space="preserve"> </t>
        </is>
      </c>
      <c r="D10" s="4" t="inlineStr">
        <is>
          <t xml:space="preserve"> </t>
        </is>
      </c>
      <c r="F10" s="4" t="inlineStr">
        <is>
          <t xml:space="preserve"> </t>
        </is>
      </c>
    </row>
    <row r="11">
      <c r="A11" s="3" t="inlineStr">
        <is>
          <t>Common Stock, Shares Outstanding [Roll Forward]</t>
        </is>
      </c>
      <c r="B11" s="4" t="inlineStr">
        <is>
          <t xml:space="preserve"> </t>
        </is>
      </c>
      <c r="D11" s="4" t="inlineStr">
        <is>
          <t xml:space="preserve"> </t>
        </is>
      </c>
      <c r="F11" s="4" t="inlineStr">
        <is>
          <t xml:space="preserve"> </t>
        </is>
      </c>
    </row>
    <row r="12">
      <c r="A12" s="4" t="inlineStr">
        <is>
          <t>Beginning balance (in shares)</t>
        </is>
      </c>
      <c r="B12" s="6" t="n">
        <v>65883347</v>
      </c>
      <c r="D12" s="6" t="n">
        <v>66272106</v>
      </c>
      <c r="F12" s="6" t="n">
        <v>66197181</v>
      </c>
    </row>
    <row r="13">
      <c r="A13" s="4" t="inlineStr">
        <is>
          <t>Share repurchase program (in shares)</t>
        </is>
      </c>
      <c r="B13" s="6" t="n">
        <v>-2732386</v>
      </c>
      <c r="C13" s="4" t="inlineStr">
        <is>
          <t>[1]</t>
        </is>
      </c>
      <c r="D13" s="6" t="n">
        <v>-1498709</v>
      </c>
      <c r="E13" s="4" t="inlineStr">
        <is>
          <t>[2]</t>
        </is>
      </c>
      <c r="F13" s="4" t="inlineStr">
        <is>
          <t xml:space="preserve"> </t>
        </is>
      </c>
    </row>
    <row r="14">
      <c r="A14" s="4" t="inlineStr">
        <is>
          <t>Ending balance (in shares)</t>
        </is>
      </c>
      <c r="B14" s="6" t="n">
        <v>63248728</v>
      </c>
      <c r="D14" s="6" t="n">
        <v>65883347</v>
      </c>
      <c r="F14" s="6" t="n">
        <v>66272106</v>
      </c>
    </row>
    <row r="15">
      <c r="A15" s="4" t="inlineStr">
        <is>
          <t>Treasury stock</t>
        </is>
      </c>
      <c r="B15" s="4" t="inlineStr">
        <is>
          <t xml:space="preserve"> </t>
        </is>
      </c>
      <c r="D15" s="4" t="inlineStr">
        <is>
          <t xml:space="preserve"> </t>
        </is>
      </c>
      <c r="F15" s="4" t="inlineStr">
        <is>
          <t xml:space="preserve"> </t>
        </is>
      </c>
    </row>
    <row r="16">
      <c r="A16" s="3" t="inlineStr">
        <is>
          <t>Common Stock, Shares Outstanding [Roll Forward]</t>
        </is>
      </c>
      <c r="B16" s="4" t="inlineStr">
        <is>
          <t xml:space="preserve"> </t>
        </is>
      </c>
      <c r="D16" s="4" t="inlineStr">
        <is>
          <t xml:space="preserve"> </t>
        </is>
      </c>
      <c r="F16" s="4" t="inlineStr">
        <is>
          <t xml:space="preserve"> </t>
        </is>
      </c>
    </row>
    <row r="17">
      <c r="A17" s="4" t="inlineStr">
        <is>
          <t>Treasury stock beginning balance (in shares)</t>
        </is>
      </c>
      <c r="B17" s="6" t="n">
        <v>-5207873</v>
      </c>
      <c r="D17" s="6" t="n">
        <v>-5632536</v>
      </c>
      <c r="F17" s="4" t="inlineStr">
        <is>
          <t xml:space="preserve"> </t>
        </is>
      </c>
    </row>
    <row r="18">
      <c r="A18" s="4" t="inlineStr">
        <is>
          <t>Treasury stock ending balance (in shares)</t>
        </is>
      </c>
      <c r="B18" s="6" t="n">
        <v>-5985104</v>
      </c>
      <c r="D18" s="6" t="n">
        <v>-5207873</v>
      </c>
      <c r="F18" s="6" t="n">
        <v>-5632536</v>
      </c>
    </row>
    <row r="19"/>
    <row r="20">
      <c r="A20" s="4" t="inlineStr">
        <is>
          <t>[1]On February 5, 2022 Criteo's Board of Directors extended a share repurchase program of up to $480.0 million of the Company's outstanding American Depositary Shares. The change in treasury stocks is comprised of 5,135,359 shares repurchased at an average price of $26.43 offset by 1,625,742 treasury shares used for RSUs vesting and 2,732,386 treasury shares cancelled.[2]On February 5, 2021 Criteo's Board of Directors authorized a share repurchase program of up to $175.0 million of the Company's outstanding American Depositary Shares. The change in treasury stocks is comprised of 2,647,742 shares repurchased at an average price of $37.99 offset by 1,573,696 treasury shares used for RSUs vesting and 1,498,709 treasury shares cancelled. (3) On February 5, 2022 Criteo's Board of Directors extended a share repurchase program of up to $480.0 million of the Company's outstanding American Depositary Shares. The change in treasury stocks is comprised of 5,135,359 shares repurchased at an average price of $26.43 offset by 1,625,742 treasury shares used for RSUs vesting and 2,732,386 treasury shares cancelled.</t>
        </is>
      </c>
    </row>
  </sheetData>
  <mergeCells count="6">
    <mergeCell ref="A1:A2"/>
    <mergeCell ref="B1:F1"/>
    <mergeCell ref="B2:C2"/>
    <mergeCell ref="D2:E2"/>
    <mergeCell ref="A19:F19"/>
    <mergeCell ref="A20:F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Awards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 awards compensation expense</t>
        </is>
      </c>
      <c r="B4" s="5" t="n">
        <v>-65034</v>
      </c>
      <c r="C4" s="5" t="n">
        <v>-44528</v>
      </c>
      <c r="D4" s="5" t="n">
        <v>-28770</v>
      </c>
    </row>
    <row r="5">
      <c r="A5" s="4" t="inlineStr">
        <is>
          <t>Tax benefit from equity awards compensation expense</t>
        </is>
      </c>
      <c r="B5" s="6" t="n">
        <v>5423</v>
      </c>
      <c r="C5" s="6" t="n">
        <v>4858</v>
      </c>
      <c r="D5" s="6" t="n">
        <v>2720</v>
      </c>
    </row>
    <row r="6">
      <c r="A6" s="4" t="inlineStr">
        <is>
          <t>Total equity awards compensation expense, net of tax effect</t>
        </is>
      </c>
      <c r="B6" s="6" t="n">
        <v>-59611</v>
      </c>
      <c r="C6" s="6" t="n">
        <v>-39670</v>
      </c>
      <c r="D6" s="6" t="n">
        <v>-26050</v>
      </c>
    </row>
    <row r="7">
      <c r="A7" s="4" t="inlineStr">
        <is>
          <t>Share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quity awards compensation expense</t>
        </is>
      </c>
      <c r="B9" s="6" t="n">
        <v>-97</v>
      </c>
      <c r="C9" s="6" t="n">
        <v>-986</v>
      </c>
      <c r="D9" s="6" t="n">
        <v>-820</v>
      </c>
    </row>
    <row r="10">
      <c r="A10" s="4" t="inlineStr">
        <is>
          <t>Lock-up shar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quity awards compensation expense</t>
        </is>
      </c>
      <c r="B12" s="6" t="n">
        <v>-18049</v>
      </c>
      <c r="C12" s="6" t="n">
        <v>0</v>
      </c>
      <c r="D12" s="6" t="n">
        <v>0</v>
      </c>
    </row>
    <row r="13">
      <c r="A13" s="4" t="inlineStr">
        <is>
          <t>Restricted stock units / Performance stock unit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quity awards compensation expense</t>
        </is>
      </c>
      <c r="B15" s="6" t="n">
        <v>-45025</v>
      </c>
      <c r="C15" s="6" t="n">
        <v>-41747</v>
      </c>
      <c r="D15" s="6" t="n">
        <v>-26280</v>
      </c>
    </row>
    <row r="16">
      <c r="A16" s="4" t="inlineStr">
        <is>
          <t>Non-employee warrant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quity awards compensation expense</t>
        </is>
      </c>
      <c r="B18" s="6" t="n">
        <v>-1863</v>
      </c>
      <c r="C18" s="6" t="n">
        <v>-1795</v>
      </c>
      <c r="D18" s="6" t="n">
        <v>-1670</v>
      </c>
    </row>
    <row r="19">
      <c r="A19" s="4" t="inlineStr">
        <is>
          <t>Research and Development</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equity awards compensation expense</t>
        </is>
      </c>
      <c r="B21" s="6" t="n">
        <v>-36514</v>
      </c>
      <c r="C21" s="6" t="n">
        <v>-16334</v>
      </c>
      <c r="D21" s="6" t="n">
        <v>-9771</v>
      </c>
    </row>
    <row r="22">
      <c r="A22" s="4" t="inlineStr">
        <is>
          <t>Sales and Operation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equity awards compensation expense</t>
        </is>
      </c>
      <c r="B24" s="6" t="n">
        <v>-14200</v>
      </c>
      <c r="C24" s="6" t="n">
        <v>-12623</v>
      </c>
      <c r="D24" s="6" t="n">
        <v>-10289</v>
      </c>
    </row>
    <row r="25">
      <c r="A25" s="4" t="inlineStr">
        <is>
          <t>General and Administrative</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Total equity awards compensation expense</t>
        </is>
      </c>
      <c r="B27" s="5" t="n">
        <v>-14320</v>
      </c>
      <c r="C27" s="5" t="n">
        <v>-15571</v>
      </c>
      <c r="D27" s="5" t="n">
        <v>-87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Parenthetical - USD ($) $ in Thousands</t>
        </is>
      </c>
      <c r="B1" s="2" t="inlineStr">
        <is>
          <t>12 Months Ended</t>
        </is>
      </c>
    </row>
    <row r="2">
      <c r="B2" s="2" t="inlineStr">
        <is>
          <t>Dec. 31, 2022</t>
        </is>
      </c>
      <c r="C2" s="2" t="inlineStr">
        <is>
          <t>Dec. 31, 2021</t>
        </is>
      </c>
    </row>
    <row r="3">
      <c r="A3" s="4" t="inlineStr">
        <is>
          <t>Shared-based compensation</t>
        </is>
      </c>
      <c r="B3" s="5" t="n">
        <v>65034</v>
      </c>
      <c r="C3" s="5" t="n">
        <v>44528</v>
      </c>
    </row>
    <row r="4">
      <c r="A4" s="4" t="inlineStr">
        <is>
          <t>Accounting Standards Update 2021-04</t>
        </is>
      </c>
      <c r="B4" s="4" t="inlineStr">
        <is>
          <t xml:space="preserve"> </t>
        </is>
      </c>
      <c r="C4" s="4" t="inlineStr">
        <is>
          <t xml:space="preserve"> </t>
        </is>
      </c>
    </row>
    <row r="5">
      <c r="A5" s="4" t="inlineStr">
        <is>
          <t>Shared-based compensation</t>
        </is>
      </c>
      <c r="B5" s="5" t="n">
        <v>63300</v>
      </c>
      <c r="C5" s="5" t="n">
        <v>427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29" customWidth="1" min="3" max="3"/>
  </cols>
  <sheetData>
    <row r="1">
      <c r="A1" s="1" t="inlineStr">
        <is>
          <t>Share-Based Compensation - Narrative (Details) $ in Millions</t>
        </is>
      </c>
      <c r="C1" s="2" t="inlineStr">
        <is>
          <t>12 Months Ended</t>
        </is>
      </c>
    </row>
    <row r="2">
      <c r="B2" s="2" t="inlineStr">
        <is>
          <t>Aug. 01, 2022 day shares</t>
        </is>
      </c>
      <c r="C2" s="2" t="inlineStr">
        <is>
          <t>Dec. 31, 2022 USD ($) shares</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stock options</t>
        </is>
      </c>
      <c r="B4" s="4" t="inlineStr">
        <is>
          <t xml:space="preserve"> </t>
        </is>
      </c>
      <c r="C4" s="10" t="n">
        <v>0.1</v>
      </c>
    </row>
    <row r="5">
      <c r="A5" s="4" t="inlineStr">
        <is>
          <t>Options granted (in shares) | shares</t>
        </is>
      </c>
      <c r="B5" s="4" t="inlineStr">
        <is>
          <t xml:space="preserve"> </t>
        </is>
      </c>
      <c r="C5" s="6" t="n">
        <v>0</v>
      </c>
    </row>
    <row r="6">
      <c r="A6" s="4" t="inlineStr">
        <is>
          <t>Number of trading days | day</t>
        </is>
      </c>
      <c r="B6" s="6" t="n">
        <v>20</v>
      </c>
      <c r="C6" s="4" t="inlineStr">
        <is>
          <t xml:space="preserve"> </t>
        </is>
      </c>
    </row>
    <row r="7">
      <c r="A7" s="4" t="inlineStr">
        <is>
          <t>Warrants term</t>
        </is>
      </c>
      <c r="B7" s="4" t="inlineStr">
        <is>
          <t xml:space="preserve"> </t>
        </is>
      </c>
      <c r="C7" s="4" t="inlineStr">
        <is>
          <t>4 years</t>
        </is>
      </c>
    </row>
    <row r="8">
      <c r="A8" s="4" t="inlineStr">
        <is>
          <t>Iponweb</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Business acquisition, equity interest issued or issuable, lock-up period</t>
        </is>
      </c>
      <c r="B10" s="4" t="inlineStr">
        <is>
          <t>3 years</t>
        </is>
      </c>
      <c r="C10" s="4" t="inlineStr">
        <is>
          <t xml:space="preserve"> </t>
        </is>
      </c>
    </row>
    <row r="11">
      <c r="A11" s="4" t="inlineStr">
        <is>
          <t>Share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 xml:space="preserve"> </t>
        </is>
      </c>
      <c r="C13" s="4" t="inlineStr">
        <is>
          <t>4 years</t>
        </is>
      </c>
    </row>
    <row r="14">
      <c r="A14" s="4" t="inlineStr">
        <is>
          <t>Expiration period</t>
        </is>
      </c>
      <c r="B14" s="4" t="inlineStr">
        <is>
          <t xml:space="preserve"> </t>
        </is>
      </c>
      <c r="C14" s="4" t="inlineStr">
        <is>
          <t>10 years</t>
        </is>
      </c>
    </row>
    <row r="15">
      <c r="A15" s="4" t="inlineStr">
        <is>
          <t>Stock-based compensation, recognition period</t>
        </is>
      </c>
      <c r="B15" s="4" t="inlineStr">
        <is>
          <t xml:space="preserve"> </t>
        </is>
      </c>
      <c r="C15" s="4" t="inlineStr">
        <is>
          <t>1 year</t>
        </is>
      </c>
    </row>
    <row r="16">
      <c r="A16" s="4" t="inlineStr">
        <is>
          <t>Lock-up shar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Stock-based compensation, recognition period</t>
        </is>
      </c>
      <c r="B19" s="4" t="inlineStr">
        <is>
          <t xml:space="preserve"> </t>
        </is>
      </c>
      <c r="C19" s="4" t="inlineStr">
        <is>
          <t>3 years</t>
        </is>
      </c>
    </row>
    <row r="20">
      <c r="A20" s="4" t="inlineStr">
        <is>
          <t>Options granted (in shares) | shares</t>
        </is>
      </c>
      <c r="B20" s="6" t="n">
        <v>2960243</v>
      </c>
      <c r="C20" s="4" t="inlineStr">
        <is>
          <t xml:space="preserve"> </t>
        </is>
      </c>
    </row>
    <row r="21">
      <c r="A21" s="4" t="inlineStr">
        <is>
          <t>Unrecognized stock-based compensation, nonvested awards</t>
        </is>
      </c>
      <c r="B21" s="4" t="inlineStr">
        <is>
          <t xml:space="preserve"> </t>
        </is>
      </c>
      <c r="C21" s="10" t="n">
        <v>55.7</v>
      </c>
    </row>
    <row r="22">
      <c r="A22" s="4" t="inlineStr">
        <is>
          <t>Restricted stock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 xml:space="preserve"> </t>
        </is>
      </c>
      <c r="C24" s="4" t="inlineStr">
        <is>
          <t>4 years</t>
        </is>
      </c>
    </row>
    <row r="25">
      <c r="A25" s="4" t="inlineStr">
        <is>
          <t>Restricted Stock Units (R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based compensation, recognition period</t>
        </is>
      </c>
      <c r="B27" s="4" t="inlineStr">
        <is>
          <t xml:space="preserve"> </t>
        </is>
      </c>
      <c r="C27" s="4" t="inlineStr">
        <is>
          <t>3 years 2 months 1 day</t>
        </is>
      </c>
    </row>
    <row r="28">
      <c r="A28" s="4" t="inlineStr">
        <is>
          <t>Unrecognized stock-based compensation, nonvested awards</t>
        </is>
      </c>
      <c r="B28" s="4" t="inlineStr">
        <is>
          <t xml:space="preserve"> </t>
        </is>
      </c>
      <c r="C28" s="10" t="n">
        <v>80.2</v>
      </c>
    </row>
    <row r="29">
      <c r="A29" s="4" t="inlineStr">
        <is>
          <t>Performance Stock Units (P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tock-based compensation, recognition period</t>
        </is>
      </c>
      <c r="B31" s="4" t="inlineStr">
        <is>
          <t xml:space="preserve"> </t>
        </is>
      </c>
      <c r="C31" s="4" t="inlineStr">
        <is>
          <t>2 years 9 months 18 days</t>
        </is>
      </c>
    </row>
    <row r="32">
      <c r="A32" s="4" t="inlineStr">
        <is>
          <t>Unrecognized stock-based compensation, nonvested awards</t>
        </is>
      </c>
      <c r="B32" s="4" t="inlineStr">
        <is>
          <t xml:space="preserve"> </t>
        </is>
      </c>
      <c r="C32" s="10" t="n">
        <v>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2" customWidth="1" min="2" max="2"/>
  </cols>
  <sheetData>
    <row r="1">
      <c r="A1" s="1" t="inlineStr">
        <is>
          <t>Share-Based Compensation - Options Activity (Details)</t>
        </is>
      </c>
      <c r="B1" s="2" t="inlineStr">
        <is>
          <t>12 Months Ended</t>
        </is>
      </c>
    </row>
    <row r="2">
      <c r="B2" s="2" t="inlineStr">
        <is>
          <t>Dec. 31, 2022 € / shares shares</t>
        </is>
      </c>
    </row>
    <row r="3">
      <c r="A3" s="3" t="inlineStr">
        <is>
          <t>Number of Shares Underlying Outstanding Options</t>
        </is>
      </c>
      <c r="B3" s="4" t="inlineStr">
        <is>
          <t xml:space="preserve"> </t>
        </is>
      </c>
    </row>
    <row r="4">
      <c r="A4" s="4" t="inlineStr">
        <is>
          <t>Outstanding (in shares)</t>
        </is>
      </c>
      <c r="B4" s="6" t="n">
        <v>561584</v>
      </c>
    </row>
    <row r="5">
      <c r="A5" s="4" t="inlineStr">
        <is>
          <t>Options granted (in shares)</t>
        </is>
      </c>
      <c r="B5" s="6" t="n">
        <v>0</v>
      </c>
    </row>
    <row r="6">
      <c r="A6" s="4" t="inlineStr">
        <is>
          <t>Options exercised (in shares)</t>
        </is>
      </c>
      <c r="B6" s="6" t="n">
        <v>-56767</v>
      </c>
    </row>
    <row r="7">
      <c r="A7" s="4" t="inlineStr">
        <is>
          <t>Options canceled (in shares)</t>
        </is>
      </c>
      <c r="B7" s="6" t="n">
        <v>-133648</v>
      </c>
    </row>
    <row r="8">
      <c r="A8" s="4" t="inlineStr">
        <is>
          <t>Options expired (in shares)</t>
        </is>
      </c>
      <c r="B8" s="6" t="n">
        <v>1160</v>
      </c>
    </row>
    <row r="9">
      <c r="A9" s="4" t="inlineStr">
        <is>
          <t>Outstanding (in shares)</t>
        </is>
      </c>
      <c r="B9" s="6" t="n">
        <v>372329</v>
      </c>
    </row>
    <row r="10">
      <c r="A10" s="4" t="inlineStr">
        <is>
          <t>Vested and exercisable (in shares)</t>
        </is>
      </c>
      <c r="B10" s="6" t="n">
        <v>278462</v>
      </c>
    </row>
    <row r="11">
      <c r="A11" s="4" t="inlineStr">
        <is>
          <t>Outstanding (in euro per share) | € / shares</t>
        </is>
      </c>
      <c r="B11" s="14" t="n">
        <v>20.7</v>
      </c>
    </row>
    <row r="12">
      <c r="A12" s="4" t="inlineStr">
        <is>
          <t>Weighted-average remaining contractual term, outstanding</t>
        </is>
      </c>
      <c r="B12" s="4" t="inlineStr">
        <is>
          <t>4 years 7 months 13 days</t>
        </is>
      </c>
    </row>
    <row r="13">
      <c r="A13" s="4" t="inlineStr">
        <is>
          <t>Aggregate intrinsic value, outstanding | € / shares</t>
        </is>
      </c>
      <c r="B13" s="15" t="n">
        <v>5.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Lock Up Shares Activity (Details) - Lock-up shares</t>
        </is>
      </c>
      <c r="B1" s="2" t="inlineStr">
        <is>
          <t>12 Months Ended</t>
        </is>
      </c>
    </row>
    <row r="2">
      <c r="B2" s="2" t="inlineStr">
        <is>
          <t>Dec. 31, 2022 $ / shares shares</t>
        </is>
      </c>
    </row>
    <row r="3">
      <c r="A3" s="3" t="inlineStr">
        <is>
          <t>Shares</t>
        </is>
      </c>
      <c r="B3" s="4" t="inlineStr">
        <is>
          <t xml:space="preserve"> </t>
        </is>
      </c>
    </row>
    <row r="4">
      <c r="A4" s="4" t="inlineStr">
        <is>
          <t>Outstanding (in shares)</t>
        </is>
      </c>
      <c r="B4" s="6" t="n">
        <v>0</v>
      </c>
    </row>
    <row r="5">
      <c r="A5" s="4" t="inlineStr">
        <is>
          <t>Granted (in shares)</t>
        </is>
      </c>
      <c r="B5" s="6" t="n">
        <v>2960243</v>
      </c>
    </row>
    <row r="6">
      <c r="A6" s="4" t="inlineStr">
        <is>
          <t>Vested (in shares)</t>
        </is>
      </c>
      <c r="B6" s="6" t="n">
        <v>0</v>
      </c>
    </row>
    <row r="7">
      <c r="A7" s="4" t="inlineStr">
        <is>
          <t>Forfeited (in shares)</t>
        </is>
      </c>
      <c r="B7" s="6" t="n">
        <v>0</v>
      </c>
    </row>
    <row r="8">
      <c r="A8" s="4" t="inlineStr">
        <is>
          <t>Outstanding (in shares)</t>
        </is>
      </c>
      <c r="B8" s="6" t="n">
        <v>2960243</v>
      </c>
    </row>
    <row r="9">
      <c r="A9" s="4" t="inlineStr">
        <is>
          <t>Outstanding (in euro per share) | $ / shares</t>
        </is>
      </c>
      <c r="B9" s="8" t="n">
        <v>23.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12 Months Ended</t>
        </is>
      </c>
    </row>
    <row r="2">
      <c r="B2" s="2" t="inlineStr">
        <is>
          <t>Dec. 31, 2022 € / shares shares</t>
        </is>
      </c>
    </row>
    <row r="3">
      <c r="A3" s="3" t="inlineStr">
        <is>
          <t>Shares</t>
        </is>
      </c>
      <c r="B3" s="4" t="inlineStr">
        <is>
          <t xml:space="preserve"> </t>
        </is>
      </c>
    </row>
    <row r="4">
      <c r="A4" s="4" t="inlineStr">
        <is>
          <t>Outstanding (in shares)</t>
        </is>
      </c>
      <c r="B4" s="6" t="n">
        <v>4765558</v>
      </c>
    </row>
    <row r="5">
      <c r="A5" s="4" t="inlineStr">
        <is>
          <t>Granted (in shares)</t>
        </is>
      </c>
      <c r="B5" s="6" t="n">
        <v>3004700</v>
      </c>
    </row>
    <row r="6">
      <c r="A6" s="4" t="inlineStr">
        <is>
          <t>Vested (in shares)</t>
        </is>
      </c>
      <c r="B6" s="6" t="n">
        <v>-1488533</v>
      </c>
    </row>
    <row r="7">
      <c r="A7" s="4" t="inlineStr">
        <is>
          <t>Forfeited (in shares)</t>
        </is>
      </c>
      <c r="B7" s="6" t="n">
        <v>-931770</v>
      </c>
    </row>
    <row r="8">
      <c r="A8" s="4" t="inlineStr">
        <is>
          <t>Outstanding (in shares)</t>
        </is>
      </c>
      <c r="B8" s="6" t="n">
        <v>5349955</v>
      </c>
    </row>
    <row r="9">
      <c r="A9" s="4" t="inlineStr">
        <is>
          <t>Outstanding (in euro per share) | € / shares</t>
        </is>
      </c>
      <c r="B9" s="15" t="n">
        <v>24.8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SU Activity (Details) - Performance Stock Units (PSUs)</t>
        </is>
      </c>
      <c r="B1" s="2" t="inlineStr">
        <is>
          <t>12 Months Ended</t>
        </is>
      </c>
    </row>
    <row r="2">
      <c r="B2" s="2" t="inlineStr">
        <is>
          <t>Dec. 31, 2022 € / shares shares</t>
        </is>
      </c>
    </row>
    <row r="3">
      <c r="A3" s="3" t="inlineStr">
        <is>
          <t>Shares</t>
        </is>
      </c>
      <c r="B3" s="4" t="inlineStr">
        <is>
          <t xml:space="preserve"> </t>
        </is>
      </c>
    </row>
    <row r="4">
      <c r="A4" s="4" t="inlineStr">
        <is>
          <t>Outstanding (in shares)</t>
        </is>
      </c>
      <c r="B4" s="6" t="n">
        <v>533798</v>
      </c>
    </row>
    <row r="5">
      <c r="A5" s="4" t="inlineStr">
        <is>
          <t>Granted (in shares)</t>
        </is>
      </c>
      <c r="B5" s="6" t="n">
        <v>464182</v>
      </c>
    </row>
    <row r="6">
      <c r="A6" s="4" t="inlineStr">
        <is>
          <t>Vested (in shares)</t>
        </is>
      </c>
      <c r="B6" s="6" t="n">
        <v>-144403</v>
      </c>
    </row>
    <row r="7">
      <c r="A7" s="4" t="inlineStr">
        <is>
          <t>Forfeited (in shares)</t>
        </is>
      </c>
      <c r="B7" s="6" t="n">
        <v>-331110</v>
      </c>
    </row>
    <row r="8">
      <c r="A8" s="4" t="inlineStr">
        <is>
          <t>Outstanding (in shares)</t>
        </is>
      </c>
      <c r="B8" s="6" t="n">
        <v>522467</v>
      </c>
    </row>
    <row r="9">
      <c r="A9" s="4" t="inlineStr">
        <is>
          <t>Outstanding (in euro per share) | € / shares</t>
        </is>
      </c>
      <c r="B9" s="15" t="n">
        <v>23.5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arrants (Details)</t>
        </is>
      </c>
      <c r="B1" s="2" t="inlineStr">
        <is>
          <t>12 Months Ended</t>
        </is>
      </c>
    </row>
    <row r="2">
      <c r="B2" s="2" t="inlineStr">
        <is>
          <t>Dec. 31, 2022 € / shares shares</t>
        </is>
      </c>
    </row>
    <row r="3">
      <c r="A3" s="3" t="inlineStr">
        <is>
          <t>Shares</t>
        </is>
      </c>
      <c r="B3" s="4" t="inlineStr">
        <is>
          <t xml:space="preserve"> </t>
        </is>
      </c>
    </row>
    <row r="4">
      <c r="A4" s="4" t="inlineStr">
        <is>
          <t>Outstanding (in shares)</t>
        </is>
      </c>
      <c r="B4" s="6" t="n">
        <v>343755</v>
      </c>
    </row>
    <row r="5">
      <c r="A5" s="4" t="inlineStr">
        <is>
          <t>Granted (in shares)</t>
        </is>
      </c>
      <c r="B5" s="6" t="n">
        <v>0</v>
      </c>
    </row>
    <row r="6">
      <c r="A6" s="4" t="inlineStr">
        <is>
          <t>Exercised (in shares)</t>
        </is>
      </c>
      <c r="B6" s="6" t="n">
        <v>-41000</v>
      </c>
    </row>
    <row r="7">
      <c r="A7" s="4" t="inlineStr">
        <is>
          <t>Class Of Warrant Or Right, Canceled During Period</t>
        </is>
      </c>
      <c r="B7" s="6" t="n">
        <v>0</v>
      </c>
    </row>
    <row r="8">
      <c r="A8" s="4" t="inlineStr">
        <is>
          <t>Class Of Warrant Or Right, Expired During Period</t>
        </is>
      </c>
      <c r="B8" s="6" t="n">
        <v>0</v>
      </c>
    </row>
    <row r="9">
      <c r="A9" s="4" t="inlineStr">
        <is>
          <t>Outstanding (in shares)</t>
        </is>
      </c>
      <c r="B9" s="6" t="n">
        <v>302755</v>
      </c>
    </row>
    <row r="10">
      <c r="A10" s="4" t="inlineStr">
        <is>
          <t>Vested and exercisable (in shares)</t>
        </is>
      </c>
      <c r="B10" s="6" t="n">
        <v>276355</v>
      </c>
    </row>
    <row r="11">
      <c r="A11" s="4" t="inlineStr">
        <is>
          <t>Outstanding (in euro per share) | € / shares</t>
        </is>
      </c>
      <c r="B11" s="15" t="n">
        <v>15.91</v>
      </c>
    </row>
    <row r="12">
      <c r="A12" s="4" t="inlineStr">
        <is>
          <t>Class Of Warrant Or Right, Vested And Exercisable, Weighted Average Remaining Contractual Term</t>
        </is>
      </c>
      <c r="B12" s="4" t="inlineStr">
        <is>
          <t>5 years 5 months 4 days</t>
        </is>
      </c>
    </row>
    <row r="13">
      <c r="A13" s="4" t="inlineStr">
        <is>
          <t>Aggregate intrinsic value | € / shares</t>
        </is>
      </c>
      <c r="B13" s="14" t="n">
        <v>1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Income (Expense) - Schedule of Other Nonoperating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inancial income from cash equivalents</t>
        </is>
      </c>
      <c r="B4" s="5" t="n">
        <v>1932</v>
      </c>
      <c r="C4" s="5" t="n">
        <v>634</v>
      </c>
      <c r="D4" s="5" t="n">
        <v>1117</v>
      </c>
    </row>
    <row r="5">
      <c r="A5" s="4" t="inlineStr">
        <is>
          <t>Interest and fees</t>
        </is>
      </c>
      <c r="B5" s="6" t="n">
        <v>-2025</v>
      </c>
      <c r="C5" s="6" t="n">
        <v>-2271</v>
      </c>
      <c r="D5" s="6" t="n">
        <v>-2811</v>
      </c>
    </row>
    <row r="6">
      <c r="A6" s="4" t="inlineStr">
        <is>
          <t>Interest on debt</t>
        </is>
      </c>
      <c r="B6" s="6" t="n">
        <v>-1520</v>
      </c>
      <c r="C6" s="6" t="n">
        <v>-1988</v>
      </c>
      <c r="D6" s="6" t="n">
        <v>-2381</v>
      </c>
    </row>
    <row r="7">
      <c r="A7" s="4" t="inlineStr">
        <is>
          <t>Fees</t>
        </is>
      </c>
      <c r="B7" s="6" t="n">
        <v>-505</v>
      </c>
      <c r="C7" s="6" t="n">
        <v>-283</v>
      </c>
      <c r="D7" s="6" t="n">
        <v>-430</v>
      </c>
    </row>
    <row r="8">
      <c r="A8" s="4" t="inlineStr">
        <is>
          <t>Foreign exchange income (loss)</t>
        </is>
      </c>
      <c r="B8" s="6" t="n">
        <v>19659</v>
      </c>
      <c r="C8" s="6" t="n">
        <v>-1776</v>
      </c>
      <c r="D8" s="6" t="n">
        <v>-150</v>
      </c>
    </row>
    <row r="9">
      <c r="A9" s="4" t="inlineStr">
        <is>
          <t>Discounting impact</t>
        </is>
      </c>
      <c r="B9" s="6" t="n">
        <v>-4700</v>
      </c>
      <c r="C9" s="6" t="n">
        <v>0</v>
      </c>
      <c r="D9" s="6" t="n">
        <v>0</v>
      </c>
    </row>
    <row r="10">
      <c r="A10" s="4" t="inlineStr">
        <is>
          <t>Interest income (expense) on provision for R&amp;C</t>
        </is>
      </c>
      <c r="B10" s="6" t="n">
        <v>2258</v>
      </c>
      <c r="C10" s="6" t="n">
        <v>0</v>
      </c>
      <c r="D10" s="6" t="n">
        <v>0</v>
      </c>
    </row>
    <row r="11">
      <c r="A11" s="4" t="inlineStr">
        <is>
          <t>Other financial income (expense)</t>
        </is>
      </c>
      <c r="B11" s="6" t="n">
        <v>730</v>
      </c>
      <c r="C11" s="6" t="n">
        <v>2369</v>
      </c>
      <c r="D11" s="6" t="n">
        <v>-95</v>
      </c>
    </row>
    <row r="12">
      <c r="A12" s="4" t="inlineStr">
        <is>
          <t>Other income</t>
        </is>
      </c>
      <c r="B12" s="6" t="n">
        <v>-71</v>
      </c>
      <c r="C12" s="6" t="n">
        <v>2983</v>
      </c>
      <c r="D12" s="6" t="n">
        <v>0</v>
      </c>
    </row>
    <row r="13">
      <c r="A13" s="4" t="inlineStr">
        <is>
          <t>Financial and Other Income (Expense)</t>
        </is>
      </c>
      <c r="B13" s="5" t="n">
        <v>17783</v>
      </c>
      <c r="C13" s="5" t="n">
        <v>1939</v>
      </c>
      <c r="D13" s="5" t="n">
        <v>-19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and Other Income (Expense) - Narrative (Details) $ in Thousands</t>
        </is>
      </c>
      <c r="B1" s="2" t="inlineStr">
        <is>
          <t>12 Months Ended</t>
        </is>
      </c>
    </row>
    <row r="2">
      <c r="B2" s="2" t="inlineStr">
        <is>
          <t>Dec. 31, 2022 USD ($)</t>
        </is>
      </c>
      <c r="C2" s="2" t="inlineStr">
        <is>
          <t>Dec. 31, 2021 USD ($)</t>
        </is>
      </c>
      <c r="D2" s="2" t="inlineStr">
        <is>
          <t>Dec. 31, 2020 USD ($)</t>
        </is>
      </c>
      <c r="E2" s="2" t="inlineStr">
        <is>
          <t>Dec. 31, 2022 EUR (€)</t>
        </is>
      </c>
      <c r="F2" s="2" t="inlineStr">
        <is>
          <t>Sep. 27, 2022 USD ($)</t>
        </is>
      </c>
      <c r="G2" s="2" t="inlineStr">
        <is>
          <t>Sep. 27, 2022 EUR (€)</t>
        </is>
      </c>
      <c r="H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and other income</t>
        </is>
      </c>
      <c r="B4" s="5" t="n">
        <v>17783</v>
      </c>
      <c r="C4" s="5" t="n">
        <v>1939</v>
      </c>
      <c r="D4" s="5" t="n">
        <v>-1939</v>
      </c>
      <c r="E4" s="4" t="inlineStr">
        <is>
          <t xml:space="preserve"> </t>
        </is>
      </c>
      <c r="F4" s="4" t="inlineStr">
        <is>
          <t xml:space="preserve"> </t>
        </is>
      </c>
      <c r="G4" s="4" t="inlineStr">
        <is>
          <t xml:space="preserve"> </t>
        </is>
      </c>
      <c r="H4" s="4" t="inlineStr">
        <is>
          <t xml:space="preserve"> </t>
        </is>
      </c>
    </row>
    <row r="5">
      <c r="A5" s="4" t="inlineStr">
        <is>
          <t>Discounting impact</t>
        </is>
      </c>
      <c r="B5" s="6" t="n">
        <v>4700</v>
      </c>
      <c r="C5" s="6" t="n">
        <v>0</v>
      </c>
      <c r="D5" s="6" t="n">
        <v>0</v>
      </c>
      <c r="E5" s="4" t="inlineStr">
        <is>
          <t xml:space="preserve"> </t>
        </is>
      </c>
      <c r="F5" s="4" t="inlineStr">
        <is>
          <t xml:space="preserve"> </t>
        </is>
      </c>
      <c r="G5" s="4" t="inlineStr">
        <is>
          <t xml:space="preserve"> </t>
        </is>
      </c>
      <c r="H5" s="4" t="inlineStr">
        <is>
          <t xml:space="preserve"> </t>
        </is>
      </c>
    </row>
    <row r="6">
      <c r="A6" s="4" t="inlineStr">
        <is>
          <t>Gain on sale of servers equipment</t>
        </is>
      </c>
      <c r="B6" s="6" t="n">
        <v>-71</v>
      </c>
      <c r="C6" s="6" t="n">
        <v>2983</v>
      </c>
      <c r="D6" s="6" t="n">
        <v>0</v>
      </c>
      <c r="E6" s="4" t="inlineStr">
        <is>
          <t xml:space="preserve"> </t>
        </is>
      </c>
      <c r="F6" s="4" t="inlineStr">
        <is>
          <t xml:space="preserve"> </t>
        </is>
      </c>
      <c r="G6" s="4" t="inlineStr">
        <is>
          <t xml:space="preserve"> </t>
        </is>
      </c>
      <c r="H6" s="4" t="inlineStr">
        <is>
          <t xml:space="preserve"> </t>
        </is>
      </c>
    </row>
    <row r="7">
      <c r="A7" s="4" t="inlineStr">
        <is>
          <t>Other financial income from dividends received from an investment</t>
        </is>
      </c>
      <c r="B7" s="5" t="n">
        <v>730</v>
      </c>
      <c r="C7" s="5" t="n">
        <v>2369</v>
      </c>
      <c r="D7" s="5" t="n">
        <v>-95</v>
      </c>
      <c r="E7" s="4" t="inlineStr">
        <is>
          <t xml:space="preserve"> </t>
        </is>
      </c>
      <c r="F7" s="4" t="inlineStr">
        <is>
          <t xml:space="preserve"> </t>
        </is>
      </c>
      <c r="G7" s="4" t="inlineStr">
        <is>
          <t xml:space="preserve"> </t>
        </is>
      </c>
      <c r="H7" s="4" t="inlineStr">
        <is>
          <t xml:space="preserve"> </t>
        </is>
      </c>
    </row>
    <row r="8">
      <c r="A8" s="4" t="inlineStr">
        <is>
          <t>Revolving Credit Facility | Bank Syndicate RCF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12" t="n">
        <v>407000000</v>
      </c>
      <c r="F10" s="5" t="n">
        <v>434000</v>
      </c>
      <c r="G10" s="12" t="n">
        <v>407000000</v>
      </c>
      <c r="H10" s="12" t="n">
        <v>350000000</v>
      </c>
    </row>
  </sheetData>
  <mergeCells count="3">
    <mergeCell ref="A1:A2"/>
    <mergeCell ref="B1:D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Breakdown of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27584</v>
      </c>
      <c r="C4" s="5" t="n">
        <v>34811</v>
      </c>
      <c r="D4" s="5" t="n">
        <v>28477</v>
      </c>
    </row>
    <row r="5">
      <c r="A5" s="4" t="inlineStr">
        <is>
          <t>France</t>
        </is>
      </c>
      <c r="B5" s="6" t="n">
        <v>5665</v>
      </c>
      <c r="C5" s="6" t="n">
        <v>16549</v>
      </c>
      <c r="D5" s="6" t="n">
        <v>16379</v>
      </c>
    </row>
    <row r="6">
      <c r="A6" s="4" t="inlineStr">
        <is>
          <t>International</t>
        </is>
      </c>
      <c r="B6" s="6" t="n">
        <v>21919</v>
      </c>
      <c r="C6" s="6" t="n">
        <v>18262</v>
      </c>
      <c r="D6" s="6" t="n">
        <v>12098</v>
      </c>
    </row>
    <row r="7">
      <c r="A7" s="4" t="inlineStr">
        <is>
          <t>Deferred tax expense (benefit)</t>
        </is>
      </c>
      <c r="B7" s="6" t="n">
        <v>3602</v>
      </c>
      <c r="C7" s="6" t="n">
        <v>-18642</v>
      </c>
      <c r="D7" s="6" t="n">
        <v>3720</v>
      </c>
    </row>
    <row r="8">
      <c r="A8" s="4" t="inlineStr">
        <is>
          <t>France</t>
        </is>
      </c>
      <c r="B8" s="6" t="n">
        <v>5868</v>
      </c>
      <c r="C8" s="6" t="n">
        <v>-9574</v>
      </c>
      <c r="D8" s="6" t="n">
        <v>-4548</v>
      </c>
    </row>
    <row r="9">
      <c r="A9" s="4" t="inlineStr">
        <is>
          <t>International</t>
        </is>
      </c>
      <c r="B9" s="6" t="n">
        <v>-2266</v>
      </c>
      <c r="C9" s="6" t="n">
        <v>-9068</v>
      </c>
      <c r="D9" s="6" t="n">
        <v>8268</v>
      </c>
    </row>
    <row r="10">
      <c r="A10" s="4" t="inlineStr">
        <is>
          <t>Provision for income tax expense (benefit)</t>
        </is>
      </c>
      <c r="B10" s="5" t="n">
        <v>31186</v>
      </c>
      <c r="C10" s="5" t="n">
        <v>16169</v>
      </c>
      <c r="D10" s="5" t="n">
        <v>321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loss) before taxes</t>
        </is>
      </c>
      <c r="B4" s="5" t="n">
        <v>42061</v>
      </c>
      <c r="C4" s="5" t="n">
        <v>153816</v>
      </c>
      <c r="D4" s="5" t="n">
        <v>106886</v>
      </c>
      <c r="E4" s="4" t="inlineStr">
        <is>
          <t xml:space="preserve"> </t>
        </is>
      </c>
    </row>
    <row r="5">
      <c r="A5" s="4" t="inlineStr">
        <is>
          <t>Theoretical group tax-rates</t>
        </is>
      </c>
      <c r="B5" s="13" t="n">
        <v>0.258</v>
      </c>
      <c r="C5" s="13" t="n">
        <v>0.284</v>
      </c>
      <c r="D5" s="9" t="n">
        <v>0.32</v>
      </c>
      <c r="E5" s="4" t="inlineStr">
        <is>
          <t xml:space="preserve"> </t>
        </is>
      </c>
    </row>
    <row r="6">
      <c r="A6" s="4" t="inlineStr">
        <is>
          <t>Valuation allowance against net deferred income taxes</t>
        </is>
      </c>
      <c r="B6" s="5" t="n">
        <v>31100</v>
      </c>
      <c r="C6" s="5" t="n">
        <v>35000</v>
      </c>
      <c r="D6" s="5" t="n">
        <v>37300</v>
      </c>
      <c r="E6" s="4" t="inlineStr">
        <is>
          <t xml:space="preserve"> </t>
        </is>
      </c>
    </row>
    <row r="7">
      <c r="A7" s="4" t="inlineStr">
        <is>
          <t>Unrecognized tax benefits</t>
        </is>
      </c>
      <c r="B7" s="6" t="n">
        <v>17980</v>
      </c>
      <c r="C7" s="6" t="n">
        <v>0</v>
      </c>
      <c r="D7" s="6" t="n">
        <v>0</v>
      </c>
      <c r="E7" s="5" t="n">
        <v>0</v>
      </c>
    </row>
    <row r="8">
      <c r="A8" s="4" t="inlineStr">
        <is>
          <t>Unrecognized tax benefits, interest on income tax expense</t>
        </is>
      </c>
      <c r="B8" s="6" t="n">
        <v>400</v>
      </c>
      <c r="C8" s="4" t="inlineStr">
        <is>
          <t xml:space="preserve"> </t>
        </is>
      </c>
      <c r="D8" s="4" t="inlineStr">
        <is>
          <t xml:space="preserve"> </t>
        </is>
      </c>
      <c r="E8" s="4" t="inlineStr">
        <is>
          <t xml:space="preserve"> </t>
        </is>
      </c>
    </row>
    <row r="9">
      <c r="A9" s="4" t="inlineStr">
        <is>
          <t>Criteo Corp.</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Valuation allowance against net deferred income taxes</t>
        </is>
      </c>
      <c r="B11" s="6" t="n">
        <v>5700</v>
      </c>
      <c r="C11" s="6" t="n">
        <v>5700</v>
      </c>
      <c r="D11" s="6" t="n">
        <v>13300</v>
      </c>
      <c r="E11" s="4" t="inlineStr">
        <is>
          <t xml:space="preserve"> </t>
        </is>
      </c>
    </row>
    <row r="12">
      <c r="A12" s="4" t="inlineStr">
        <is>
          <t>Criteo Do Brasil</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Valuation allowance against net deferred income taxes</t>
        </is>
      </c>
      <c r="B14" s="6" t="n">
        <v>3300</v>
      </c>
      <c r="C14" s="6" t="n">
        <v>2700</v>
      </c>
      <c r="D14" s="6" t="n">
        <v>2800</v>
      </c>
      <c r="E14" s="4" t="inlineStr">
        <is>
          <t xml:space="preserve"> </t>
        </is>
      </c>
    </row>
    <row r="15">
      <c r="A15" s="4" t="inlineStr">
        <is>
          <t>Criteo Ltd</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Valuation allowance against net deferred income taxes</t>
        </is>
      </c>
      <c r="B17" s="6" t="n">
        <v>8100</v>
      </c>
      <c r="C17" s="6" t="n">
        <v>7600</v>
      </c>
      <c r="D17" s="6" t="n">
        <v>7400</v>
      </c>
      <c r="E17" s="4" t="inlineStr">
        <is>
          <t xml:space="preserve"> </t>
        </is>
      </c>
    </row>
    <row r="18">
      <c r="A18" s="4" t="inlineStr">
        <is>
          <t>Criteo China</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Valuation allowance against net deferred income taxes</t>
        </is>
      </c>
      <c r="B20" s="6" t="n">
        <v>1100</v>
      </c>
      <c r="C20" s="6" t="n">
        <v>3300</v>
      </c>
      <c r="D20" s="6" t="n">
        <v>3300</v>
      </c>
      <c r="E20" s="4" t="inlineStr">
        <is>
          <t xml:space="preserve"> </t>
        </is>
      </c>
    </row>
    <row r="21">
      <c r="A21" s="4" t="inlineStr">
        <is>
          <t>Criteo Singapore</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Valuation allowance against net deferred income taxes</t>
        </is>
      </c>
      <c r="B23" s="6" t="n">
        <v>1500</v>
      </c>
      <c r="C23" s="6" t="n">
        <v>4200</v>
      </c>
      <c r="D23" s="6" t="n">
        <v>3300</v>
      </c>
      <c r="E23" s="4" t="inlineStr">
        <is>
          <t xml:space="preserve"> </t>
        </is>
      </c>
    </row>
    <row r="24">
      <c r="A24" s="4" t="inlineStr">
        <is>
          <t>Criteo Australia Pty Ltd</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Valuation allowance against net deferred income taxes</t>
        </is>
      </c>
      <c r="B26" s="6" t="n">
        <v>2600</v>
      </c>
      <c r="C26" s="6" t="n">
        <v>2700</v>
      </c>
      <c r="D26" s="6" t="n">
        <v>2800</v>
      </c>
      <c r="E26" s="4" t="inlineStr">
        <is>
          <t xml:space="preserve"> </t>
        </is>
      </c>
    </row>
    <row r="27">
      <c r="A27" s="4" t="inlineStr">
        <is>
          <t>Criteo France</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Valuation allowance against net deferred income taxes</t>
        </is>
      </c>
      <c r="B29" s="6" t="n">
        <v>6500</v>
      </c>
      <c r="C29" s="6" t="n">
        <v>6200</v>
      </c>
      <c r="D29" s="6" t="n">
        <v>1000</v>
      </c>
      <c r="E29" s="4" t="inlineStr">
        <is>
          <t xml:space="preserve"> </t>
        </is>
      </c>
    </row>
    <row r="30">
      <c r="A30" s="4" t="inlineStr">
        <is>
          <t>Domestic Tax Authority</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Income (loss) before taxes</t>
        </is>
      </c>
      <c r="B32" s="6" t="n">
        <v>-4200</v>
      </c>
      <c r="C32" s="6" t="n">
        <v>109900</v>
      </c>
      <c r="D32" s="6" t="n">
        <v>114400</v>
      </c>
      <c r="E32" s="4" t="inlineStr">
        <is>
          <t xml:space="preserve"> </t>
        </is>
      </c>
    </row>
    <row r="33">
      <c r="A33" s="4" t="inlineStr">
        <is>
          <t>Foreign Tax Authority</t>
        </is>
      </c>
      <c r="B33" s="4" t="inlineStr">
        <is>
          <t xml:space="preserve"> </t>
        </is>
      </c>
      <c r="C33" s="4" t="inlineStr">
        <is>
          <t xml:space="preserve"> </t>
        </is>
      </c>
      <c r="D33" s="4" t="inlineStr">
        <is>
          <t xml:space="preserve"> </t>
        </is>
      </c>
      <c r="E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row>
    <row r="35">
      <c r="A35" s="4" t="inlineStr">
        <is>
          <t>Income (loss) before taxes</t>
        </is>
      </c>
      <c r="B35" s="6" t="n">
        <v>46200</v>
      </c>
      <c r="C35" s="5" t="n">
        <v>46900</v>
      </c>
      <c r="D35" s="5" t="n">
        <v>-7500</v>
      </c>
      <c r="E35" s="4" t="inlineStr">
        <is>
          <t xml:space="preserve"> </t>
        </is>
      </c>
    </row>
    <row r="36">
      <c r="A36" s="4" t="inlineStr">
        <is>
          <t>Foreign Tax Authority | Internal Revenue Service (IRS)</t>
        </is>
      </c>
      <c r="B36" s="4" t="inlineStr">
        <is>
          <t xml:space="preserve"> </t>
        </is>
      </c>
      <c r="C36" s="4" t="inlineStr">
        <is>
          <t xml:space="preserve"> </t>
        </is>
      </c>
      <c r="D36" s="4" t="inlineStr">
        <is>
          <t xml:space="preserve"> </t>
        </is>
      </c>
      <c r="E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 subject to expiration</t>
        </is>
      </c>
      <c r="B38" s="6" t="n">
        <v>51000</v>
      </c>
      <c r="C38" s="4" t="inlineStr">
        <is>
          <t xml:space="preserve"> </t>
        </is>
      </c>
      <c r="D38" s="4" t="inlineStr">
        <is>
          <t xml:space="preserve"> </t>
        </is>
      </c>
      <c r="E38" s="4" t="inlineStr">
        <is>
          <t xml:space="preserve"> </t>
        </is>
      </c>
    </row>
    <row r="39">
      <c r="A39" s="4" t="inlineStr">
        <is>
          <t>Foreign Tax Authority | State Administration of Taxation, China | Research tax credit carryforward</t>
        </is>
      </c>
      <c r="B39" s="4" t="inlineStr">
        <is>
          <t xml:space="preserve"> </t>
        </is>
      </c>
      <c r="C39" s="4" t="inlineStr">
        <is>
          <t xml:space="preserve"> </t>
        </is>
      </c>
      <c r="D39" s="4" t="inlineStr">
        <is>
          <t xml:space="preserve"> </t>
        </is>
      </c>
      <c r="E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row>
    <row r="41">
      <c r="A41" s="4" t="inlineStr">
        <is>
          <t>Net operating loss carryforwards, not subject to expiration</t>
        </is>
      </c>
      <c r="B41" s="6" t="n">
        <v>5800</v>
      </c>
      <c r="C41" s="4" t="inlineStr">
        <is>
          <t xml:space="preserve"> </t>
        </is>
      </c>
      <c r="D41" s="4" t="inlineStr">
        <is>
          <t xml:space="preserve"> </t>
        </is>
      </c>
      <c r="E41" s="4" t="inlineStr">
        <is>
          <t xml:space="preserve"> </t>
        </is>
      </c>
    </row>
    <row r="42">
      <c r="A42" s="4" t="inlineStr">
        <is>
          <t>Foreign Tax Authority | Her Majesty's Revenue and Customs (HMRC)</t>
        </is>
      </c>
      <c r="B42" s="4" t="inlineStr">
        <is>
          <t xml:space="preserve"> </t>
        </is>
      </c>
      <c r="C42" s="4" t="inlineStr">
        <is>
          <t xml:space="preserve"> </t>
        </is>
      </c>
      <c r="D42" s="4" t="inlineStr">
        <is>
          <t xml:space="preserve"> </t>
        </is>
      </c>
      <c r="E42" s="4" t="inlineStr">
        <is>
          <t xml:space="preserve"> </t>
        </is>
      </c>
    </row>
    <row r="43">
      <c r="A43" s="3" t="inlineStr">
        <is>
          <t>Income Tax Examination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s, not subject to expiration</t>
        </is>
      </c>
      <c r="B44" s="5" t="n">
        <v>40100</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6:05Z</dcterms:created>
  <dcterms:modified xmlns:dcterms="http://purl.org/dc/terms/" xmlns:xsi="http://www.w3.org/2001/XMLSchema-instance" xsi:type="dcterms:W3CDTF">2023-02-24T21:06:05Z</dcterms:modified>
</cp:coreProperties>
</file>